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and Stock "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and Divestitures ("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Stockholders' Equity and Stoc28"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Condensed Consolidating Finan31"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and Divestitures I" sheetId="36" state="visible" r:id="rId36"/>
    <sheet xmlns:r="http://schemas.openxmlformats.org/officeDocument/2006/relationships" name="Property and Equipment, Net (De" sheetId="37" state="visible" r:id="rId37"/>
    <sheet xmlns:r="http://schemas.openxmlformats.org/officeDocument/2006/relationships" name="Intangible Assets (Summary of A" sheetId="38" state="visible" r:id="rId38"/>
    <sheet xmlns:r="http://schemas.openxmlformats.org/officeDocument/2006/relationships" name="Accrued Liabilities (Details)" sheetId="39" state="visible" r:id="rId39"/>
    <sheet xmlns:r="http://schemas.openxmlformats.org/officeDocument/2006/relationships" name="Long-Term Debt (Schedule of Lon" sheetId="40" state="visible" r:id="rId40"/>
    <sheet xmlns:r="http://schemas.openxmlformats.org/officeDocument/2006/relationships" name="Long-Term Debt (Schedule of Boy" sheetId="41" state="visible" r:id="rId41"/>
    <sheet xmlns:r="http://schemas.openxmlformats.org/officeDocument/2006/relationships" name="Long-Term Debt (Boyd Bank Credi" sheetId="42" state="visible" r:id="rId42"/>
    <sheet xmlns:r="http://schemas.openxmlformats.org/officeDocument/2006/relationships" name="Long-Term Debt (Covenant Compli" sheetId="43" state="visible" r:id="rId43"/>
    <sheet xmlns:r="http://schemas.openxmlformats.org/officeDocument/2006/relationships" name="Stockholders' Equity and Stoc44" sheetId="44" state="visible" r:id="rId44"/>
    <sheet xmlns:r="http://schemas.openxmlformats.org/officeDocument/2006/relationships" name="Noncontrolling Interest (Narrat" sheetId="45" state="visible" r:id="rId45"/>
    <sheet xmlns:r="http://schemas.openxmlformats.org/officeDocument/2006/relationships" name="Noncontrolling Interest (Change" sheetId="46" state="visible" r:id="rId46"/>
    <sheet xmlns:r="http://schemas.openxmlformats.org/officeDocument/2006/relationships" name="Fair Value Measurements (Balanc" sheetId="47" state="visible" r:id="rId47"/>
    <sheet xmlns:r="http://schemas.openxmlformats.org/officeDocument/2006/relationships" name="Fair Value Measurements (Narrat" sheetId="48" state="visible" r:id="rId48"/>
    <sheet xmlns:r="http://schemas.openxmlformats.org/officeDocument/2006/relationships" name="Fair Value Measurements (Change" sheetId="49" state="visible" r:id="rId49"/>
    <sheet xmlns:r="http://schemas.openxmlformats.org/officeDocument/2006/relationships" name="Fair Value Measurements (Fair V" sheetId="50" state="visible" r:id="rId50"/>
    <sheet xmlns:r="http://schemas.openxmlformats.org/officeDocument/2006/relationships" name="Fair Value Measurements (Fair51" sheetId="51" state="visible" r:id="rId51"/>
    <sheet xmlns:r="http://schemas.openxmlformats.org/officeDocument/2006/relationships" name="Segment Information (Certain Se" sheetId="52" state="visible" r:id="rId52"/>
    <sheet xmlns:r="http://schemas.openxmlformats.org/officeDocument/2006/relationships" name="Segment Information (Reconcilia"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s>
  <definedNames/>
  <calcPr calcId="124519" fullCalcOnLoad="1"/>
</workbook>
</file>

<file path=xl/sharedStrings.xml><?xml version="1.0" encoding="utf-8"?>
<sst xmlns="http://schemas.openxmlformats.org/spreadsheetml/2006/main" uniqueCount="556">
  <si>
    <t>Document and Entity Information - shares</t>
  </si>
  <si>
    <t>6 Months Ended</t>
  </si>
  <si>
    <t>Jun. 30, 2017</t>
  </si>
  <si>
    <t>Jul. 31, 2017</t>
  </si>
  <si>
    <t>Entity Information [Line Items]</t>
  </si>
  <si>
    <t>Document Fiscal Period Focus</t>
  </si>
  <si>
    <t>Q2</t>
  </si>
  <si>
    <t>Document Period End Date</t>
  </si>
  <si>
    <t>Jun. 30,
		2017</t>
  </si>
  <si>
    <t>Document Fiscal Year Focus</t>
  </si>
  <si>
    <t>Entity Registrant Name</t>
  </si>
  <si>
    <t>BOYD GAMING CORP</t>
  </si>
  <si>
    <t>Entity Central Index Key</t>
  </si>
  <si>
    <t>Current Fiscal Year End Date</t>
  </si>
  <si>
    <t>--12-31</t>
  </si>
  <si>
    <t>Entity Filer Category</t>
  </si>
  <si>
    <t>Accelerated Filer</t>
  </si>
  <si>
    <t>Document Type</t>
  </si>
  <si>
    <t>10-Q</t>
  </si>
  <si>
    <t>Amendment Flag</t>
  </si>
  <si>
    <t>false</t>
  </si>
  <si>
    <t>Entity Common Stock, Shares Outstanding</t>
  </si>
  <si>
    <t>Condensed Consolidated Balance Sheets - USD ($) $ in Thousands</t>
  </si>
  <si>
    <t>Dec. 31, 2016</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ther assets, net</t>
  </si>
  <si>
    <t>Intangible assets, net</t>
  </si>
  <si>
    <t>Goodwill, net</t>
  </si>
  <si>
    <t>Total assets</t>
  </si>
  <si>
    <t>Current liabilities</t>
  </si>
  <si>
    <t>Current maturities of long-term debt</t>
  </si>
  <si>
    <t>Accounts payable</t>
  </si>
  <si>
    <t>Accrued liabilities</t>
  </si>
  <si>
    <t>Total current liabilities</t>
  </si>
  <si>
    <t>Long-term debt, net of current maturities and debt issuance costs</t>
  </si>
  <si>
    <t>Deferred income taxes</t>
  </si>
  <si>
    <t>Other long-term tax liabilities</t>
  </si>
  <si>
    <t>Other liabilities</t>
  </si>
  <si>
    <t>Commitments and contingencies (Notes 3, 8 and 9)</t>
  </si>
  <si>
    <t xml:space="preserve"> </t>
  </si>
  <si>
    <t>Stockholders' equity</t>
  </si>
  <si>
    <t>Preferred stock, $0.01 par value, 5,000,000 shares authorized</t>
  </si>
  <si>
    <t>Common stock, $0.01 par value, 200,000,000 shares authorized; 112,931,072 and 112,896,377 shares outstanding</t>
  </si>
  <si>
    <t>Additional paid-in capital</t>
  </si>
  <si>
    <t>Retained earnings (accumulated deficit)</t>
  </si>
  <si>
    <t>Accumulated other comprehensive income (loss)</t>
  </si>
  <si>
    <t>Total Boyd Gaming Corporation stockholders' equity</t>
  </si>
  <si>
    <t>Noncontrolling interest</t>
  </si>
  <si>
    <t>Total stockholders' equity</t>
  </si>
  <si>
    <t>Total liabilities and stockholders' equity</t>
  </si>
  <si>
    <t>Condensed Consolidated Balance Sheets (Parenthetical) - $ / shares</t>
  </si>
  <si>
    <t>Common stock, par value</t>
  </si>
  <si>
    <t>Common stock, shares authorized</t>
  </si>
  <si>
    <t>Common stock, shares outstanding</t>
  </si>
  <si>
    <t>Preferred stock, par value</t>
  </si>
  <si>
    <t>Preferred stock, shares authorized</t>
  </si>
  <si>
    <t>Condensed Consolidated Statements of Operations - USD ($) shares in Thousands, $ in Thousands</t>
  </si>
  <si>
    <t>3 Months Ended</t>
  </si>
  <si>
    <t>Jun. 30, 2016</t>
  </si>
  <si>
    <t>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oject development, preopening and writedowns</t>
  </si>
  <si>
    <t>Impairments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from continuing operations before income taxes</t>
  </si>
  <si>
    <t>Income tax provision</t>
  </si>
  <si>
    <t>Income from continuing operations, net of tax</t>
  </si>
  <si>
    <t>Income from discontinued operations, net of tax</t>
  </si>
  <si>
    <t>Net income</t>
  </si>
  <si>
    <t>Continuing operations</t>
  </si>
  <si>
    <t>Discontinued operations</t>
  </si>
  <si>
    <t>Basic net income per common share</t>
  </si>
  <si>
    <t>Weighted average basic shares outstanding</t>
  </si>
  <si>
    <t>Diluted net income per common share</t>
  </si>
  <si>
    <t>Weighted average diluted shares outstanding</t>
  </si>
  <si>
    <t>Common Stock, Dividends, Per Share, Declared</t>
  </si>
  <si>
    <t>Condensed Consolidated Statements of Comprehensive Income - USD ($) $ in Thousands</t>
  </si>
  <si>
    <t>Other comprehensive income (loss), net of tax:</t>
  </si>
  <si>
    <t>Fair value adjustments to available-for-sale securities, net of tax</t>
  </si>
  <si>
    <t>Comprehensive income attributable to Boyd Gaming Corporation</t>
  </si>
  <si>
    <t>Condensed Consolidated Statement of Changes in Stockholders' Equity - USD ($) $ in Thousands</t>
  </si>
  <si>
    <t>Total</t>
  </si>
  <si>
    <t>Common Stock</t>
  </si>
  <si>
    <t>Additional Paid-in Capital</t>
  </si>
  <si>
    <t>Retained Earnings (Accumulated Deficit)</t>
  </si>
  <si>
    <t>Accumulated Other Comprehensive Income (Loss), Net</t>
  </si>
  <si>
    <t>Noncontrolling Interest</t>
  </si>
  <si>
    <t>Balances at Dec. 31, 2015</t>
  </si>
  <si>
    <t>Balance, shares at Dec. 31, 2015</t>
  </si>
  <si>
    <t>Increase (Decrease) in Stockholders' Equity [Roll Forward]</t>
  </si>
  <si>
    <t>Comprehensive income attributable to Boyd, net of tax</t>
  </si>
  <si>
    <t>Stock options exercised</t>
  </si>
  <si>
    <t>Release of restricted stock units, net of tax</t>
  </si>
  <si>
    <t>Release of performance stock units, net of tax</t>
  </si>
  <si>
    <t>Stock Issued During Period, Value, Performance Stock Award, Net of Forfeitures</t>
  </si>
  <si>
    <t>Stock Repurchased and Retired During Period, Value</t>
  </si>
  <si>
    <t>Share-based compensation costs</t>
  </si>
  <si>
    <t>Balances at Jun. 30, 2016</t>
  </si>
  <si>
    <t>Balance, shares at Jun. 30, 2016</t>
  </si>
  <si>
    <t>Balances at Dec. 31, 2016</t>
  </si>
  <si>
    <t>Balance, shares at Dec. 31, 2016</t>
  </si>
  <si>
    <t>New Accounting Pronouncement or Change in Accounting Principle, Effect of Change on Net Income</t>
  </si>
  <si>
    <t>Other Comprehensive Income (Loss), Net of Tax</t>
  </si>
  <si>
    <t>Stock Repurchased and Retired During Period, Shares</t>
  </si>
  <si>
    <t>Dividends, Cash</t>
  </si>
  <si>
    <t>Noncontrolling Interest, Decrease from Deconsolidation</t>
  </si>
  <si>
    <t>Balances at Jun. 30, 2017</t>
  </si>
  <si>
    <t>Balance, shares at Jun. 30, 2017</t>
  </si>
  <si>
    <t>Condensed Consolidated Statements of Cash Flows - USD ($) $ in Thousands</t>
  </si>
  <si>
    <t>Cash Flows from Operating Activities</t>
  </si>
  <si>
    <t>Adjustments to reconcile net income to net cash provided by operating activities:</t>
  </si>
  <si>
    <t>Amortization of debt financing costs and discounts on debt</t>
  </si>
  <si>
    <t>Share-based compensation expense</t>
  </si>
  <si>
    <t>Other operating activities</t>
  </si>
  <si>
    <t>Changes in operating assets and liabilities:</t>
  </si>
  <si>
    <t>Accounts payable and accrued liabilities</t>
  </si>
  <si>
    <t>Net cash provided by operating activities</t>
  </si>
  <si>
    <t>Cash Flows from Investing Activities</t>
  </si>
  <si>
    <t>Capital expenditures</t>
  </si>
  <si>
    <t>Advances pursuant to development agreement</t>
  </si>
  <si>
    <t>Other investing activities</t>
  </si>
  <si>
    <t>Net cash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Proceeds from issuance of senior notes</t>
  </si>
  <si>
    <t>Debt financing costs, net</t>
  </si>
  <si>
    <t>Share-based compensation activities, net</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Consolidation and Presentation of Financial Statements [Abstract]</t>
  </si>
  <si>
    <t>ORGANIZATION AND BASIS OF PRESENTATION Organization Boyd Gaming Corporation (and together with its subsidiaries, the "Company," "Boyd Gaming," "we" or "us") was incorporated in the state of Nevada in 1988 and has been operating since 1975. The Company's common stock is traded on the New York Stock Exchange under the symbol "BYD." We are a diversified operator of 24 wholly owned gaming entertainment properties. Headquartered in Las Vegas, we have gaming operations in Nevada, Illinois, Indiana, Iowa, Kansas, Louisiana and Mississippi. Basis of Presentation 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thereto included in our Annual Report on Form 10-K for the year ended December 31, 2016 , as filed with the U.S. Securities and Exchange Commission ("SEC") on February 23, 2017 .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On May 31, 2016, we announced that we had entered into an Equity Purchase Agreement (the "Purchase Agreement") to sell our 50% equity interest in Marina District Development Holding Company, LLC ("MDDHC"), the parent company of Borgata Hotel Casino &amp; Spa ("Borgata"), to MGM Resorts International ("MGM"), and the transaction closed on August 1, 2016. (See Note 3, Acquisitions and Divestitures .) We account for our investment in Borgata applying the equity method and report its results as discontinued operations for all periods presented in these condensed consolidated financial statements.</t>
  </si>
  <si>
    <t>Summary of Significant Accounting Policies</t>
  </si>
  <si>
    <t>Accounting Policies [Abstract]</t>
  </si>
  <si>
    <t>SUMMARY OF SIGNIFICANT ACCOUNTING POLICIES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Promotional Allowances 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he amounts included in promotional allowances are as follows: Three Months Ended Six Months Ended June 30, June 30, (In thousands) 2017 2016 2017 2016 Rooms $ 18,879 $ 18,294 $ 37,356 $ 37,239 Food and beverage 42,087 35,660 84,154 73,112 Other 3,749 3,056 6,669 6,973 Total promotional allowances $ 64,715 $ 57,010 $ 128,179 $ 117,324 The estimated costs of providing such promotional allowances are as follows: Three Months Ended Six Months Ended June 30, June 30, (In thousands) 2017 2016 2017 2016 Rooms $ 8,128 $ 7,921 $ 16,487 $ 16,490 Food and beverage 37,266 30,842 74,888 64,113 Other 2,648 3,000 6,456 5,981 Total estimated cost of promotional allowances $ 48,042 $ 41,763 $ 97,831 $ 86,584 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3.8 million and $81.5 million for the three months ended June 30, 2017 and 2016 , respectively, and $167.0 million and $164.1 million for the six months ended June 30, 2017 and 2016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all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For the six months ended June 30, 2017 , we computed our provision by applying the annual effective tax rate method. For the six months ended June 30, 2016 , we computed our provision for income taxes by applying the actual effective tax rate, under the discrete method, to year-to-date income. The discrete method was used to calculate our income tax provision as the annual effective tax rate was not considered a reliable estimate of year-to-date income tax expens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hange in Accounting Principle In first quarter 2017, the Company adopted Accounting Standards Update 2016-09, Compensation - Stock Compensation ("Update 2016-09") which simplified several aspects of the accounting for share-based payment transactions, including the income tax consequences, classification of awards as either equity or liabilities and classification on the statement of cash flows. Update 2016-09 requires excess tax benefits and deficiencies to be recorded in income tax expense instead of equity. The cumulative effect of this change in accounting principle is to record the benefit of previously unrecognized excess tax deductions as an increase in retained earnings of $15.8 million on the condensed consolidated statement of changes in stockholders' equity for the six months ended June 30, 2017. Recently Issued Accounting Pronouncements Accounting Standards Update 2017-9, Compensation-Stock Compensation ("Update 2017-09") In May 2017, the Financial Accounting Standards Board ("FASB") issued Update 2017-09, which amends the scope of modification accounting for share-based payment arrangements. An entity should account for the effects of a modification unless the fair value, vesting conditions, and classification of the awards are the same immediately before and after the modification. The standard is effective for the financial statements issued for annual periods and interim periods within those annual periods, beginning after December 15, 2017, and early adoption is permitted. The Company adopted Update 2017-09 during second quarter 2017. The early adoption did not have a material impact on our condensed consolidated financial statements. Accounting Standards Update 2017-04, Intangibles-Goodwill and Other ("Update 2017-04") In January 2017, the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adopted Update 2017-04 effective January 1, 2017. The early adoption did not have an impact on our condensed consolidated financial statements. Accounting Standards Update 2014-09, Revenue from Contracts with Customers ("Update 2014-09"); Accounting Standards Update 2015-14, Revenue from Contracts with Customers - Deferral of the Effective Date ("Update 2015-14" ) ; Accounting Standards Update 2016-08, Revenue from Contracts with Customers - Principal versus Agent Considerations (Reporting Revenue Gross versus Net) ("Update 2016-08"); Accounting Standards Update 2016-10, Revenue from Contracts with Customers - Identifying Performance Obligations and Licensing ("Update 2016-10"); Accounting Standards Update 2016-11, Revenue Recognition (Topic 605) and Derivatives and Hedging (Topic 815) - Rescission of SEC Guidance Because of Accounting Standards Updates 2014-09 and 2014-16 Pursuant to Staff Announcements at the March 3, 2016 EITF Meeting ("Update 2016-11"); and Accounting Standards Update 2016-12, Revenue from Contracts with Customers - Narrow-Scope Improvements and Practical Expedients ("Update 2016-12"); (collectively, the “Revenue Standard”) The Revenue Standard prescribes a new, single comprehensive model for entities to use in accounting for revenue arising from contracts with customers and supersedes most current revenue recognition guidance, including industry-specific guidance. Interpretations of the Revenue Standard are on-going and could have a significant impact on our implementation. Currently, we expect that the historical presentation which reflects revenues gross for goods and services provided to our customers as an inducement to play with us, with an offsetting reduction for promotional allowances to derive net revenues, will no longer be allowed. Instead, revenues will be allocated among our departmental classifications based on the relative standalone selling prices of the goods and services provided to the customer. We currently anticipate that this methodology will result in a reduction of our reported gaming revenues by an amount equivalent to our reported promotional allowance revenues. We also expect the accounting for our frequent player programs to be impacted, with possible changes to the timing and/or classification of certain transactions within revenues and between revenues and operating expenses. The Revenue Standard is effective for our Company on January 1, 2018, and must be adopted by applying either a full retrospective approach for all periods presented in the period of adoption or a modified retrospective approach with the cumulative effect of initially applying the guidance recognized at the date of initial application. We currently anticipate adopting the Revenue Standard by applying the full retrospective approach. We are continuing to update our assessment of the effects of the Revenue Standard on our condensed consolidated financial statements, including the planned method of adoption and the quantification of the effects of the new guidance, and we will disclose those effects when known.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Acquisitions and Divestitures</t>
  </si>
  <si>
    <t>Business Combinations [Abstract]</t>
  </si>
  <si>
    <t>ACQUISITIONS AND DIVESTITURES Aliante Casino + Hotel + Spa On September 27, 2016, Boyd Gaming completed the acquisition of ALST Casino Holdco LLC, the holding company of Aliante Casino + Hotel + Spa ("Aliante"). Pursuant to the merger agreement, Merger Sub merged (the "Merger") with and into ALST, with ALST surviving the Merger. ALST and Aliante are now wholly-owned subsidiaries of Boyd Gaming. Accordingly, the acquired assets and liabilities of Aliante are included in our condensed consolidated balance sheets as of June 30, 2017 and December 31, 2016 and the results of its operations in our condensed consolidated statements of operations for the three and six months ended June 30, 2017 . Aliante's cash flows are reported in our condensed consolidated statements of cash flows for the six months ended June 30, 2017 . Aliante is an upscale, resort-style casino and hotel situated in North Las Vegas and offering premium accommodations, gaming, dining, entertainment and retail, and is aggregated into our Las Vegas Locals segment (See Note 11, Segment Information ). Acquisition Method of Accounting The Company followed the acquisition method of accounting according to the guidance of FASB Accounting Standards Codification Topic 805 ("ASC 805"). In accordance with ASC 805, the Company allocated the purchase price to the tangible and intangible assets acquired and liabilities assumed based on their fair values, which were determined primarily by management with assistance from third-party appraisals. The excess of the purchase price over those fair values was recorded as goodwill. The purchase price allocation below represents Aliante’s opening balance sheet on September 27, 2016, which was initially reported in our Form 10−K for the year ended December 31, 2016. During the measurement period, which concluded on June 30, 2017, opening balance sheet adjustments were made to finalize the preliminary fair value estimates, resulting in a $2.6 million reduction in other assets, primarily related to base stock, a $0.8 million reduction in property and equipment and a $0.4 million increase in assumed liabilities, with a corresponding net increase to goodwill of $3.8 million . The measurement period adjustment and the related tax impact were immaterial to our condensed consolidated financial statements. The following table presents the components and allocation of the purchase price, including the measurement period adjustments: (In thousands) Preliminary Purchase Price Allocation Adjustments Final Purchase Price Allocation Current assets $ 31,886 $ — $ 31,886 Property and equipment 226,309 (760 ) 225,549 Intangible and other assets 20,791 (2,643 ) 18,148 Total acquired assets 278,986 (3,403 ) 275,583 Current liabilities 5,693 515 6,208 Other liabilities 636 (83 ) 553 Total liabilities assumed 6,329 432 6,761 Net identifiable assets acquired 272,657 (3,835 ) 268,822 Goodwill 126,489 3,835 130,324 Net assets acquired $ 399,146 $ — $ 399,146 Cannery Casino Hotel and Nevada Palace, LLC On December 20, 2016 (the "Acquisition Date"), Boyd Gaming completed the acquisitions of Cannery, the owner and operator of Cannery Casino Hotel, and Eastside Cannery, the owner and operator of Eastside Cannery Casino and Hotel, pursuant to a Membership Interest Purchase Agreement (the “Purchase Agreement”) dated as of April 25, 2016, as amended on October 28, 2016, by and among Boyd, Cannery Casino Resorts, LLC (“Seller”), Cannery and Eastside Cannery. Pursuant to the terms of the Purchase Agreement, Boyd acquired from Seller all of the issued and outstanding membership interests of Cannery and Eastside Cannery (the “Acquisitions”). With the closing of the Acquisitions, each of Cannery and Eastside Cannery became wholly-owned subsidiaries of Boyd. Accordingly, the acquired assets and liabilities of Cannery and Eastside Cannery are included in our condensed consolidated balance sheets as of June 30, 2017 and December 31, 2016 and the results of their operations in our condensed consolidated statements of operations for the three and six months ended June 30, 2017 . The Cannery and Eastside Cannery's cash flows are reported in our condensed consolidated statements of cash flows for the six months ended June 30, 2017 . The Cannery and Eastside Cannery are modern casinos and hotels in the Las Vegas Valley that offer premium accommodations, gaming, dining, entertainment and retail, and are aggregated into our Las Vegas Locals segment (See Note 11, Segment Information ) . The fair value of the consideration transferred to Seller on the Acquisition Date was $238.6 million . In addition, the Purchase Agreement provided for a working capital adjustment to the purchase consideration. This adjustment was calculated during the second quarter and paid subsequent to the end of the quarter, resulting in an additional $1.2 million being paid to Seller. Status of Purchase Price Allocation The Company is following the acquisition method of accounting per ASC 805 guidance. For purposes of these financial statements, we have allocated the purchase price to the assets acquired and the liabilities assumed based on preliminary estimates of fair value as determined by management based on its judgment with assistance from preliminary third party appraisals. The excess of the purchase price over the net book value of the assets acquired and liabilities assumed has been recorded as goodwill. The Company will recognize the assets acquired and liabilities assumed in the Acquisitions based on fair value estimates as of the date of the Acquisitions. The finalization of the determination of the fair values of the acquired assets and assumed liabilities (and the related determination of estimated lives of depreciable tangible and identifiable intangible assets) is currently in process. This determination requires significant judgment. As such, management has not completed its valuation analysis and calculations in sufficient detail necessary to finalize the determination of the fair value of the assets acquired and liabilities assumed, along with the related allocations of goodwill and intangible assets. The final fair value determinations are expected to be completed no later than third quarter of 2017 and those determinations may be significantly different than those reflected in the condensed consolidated financial statements at June 30, 2017 and December 31, 2016 . The following table summarizes the components of the preliminary provisional purchase price allocations at December 31, 2016 and June 30, 2017 : Provisional Purchase Price Allocation (In thousands) as of December 31, 2016 Adjustments as of June 30, 2017 Current assets $ 29,929 $ — $ 29,929 Property and equipment 181,757 (58,630 ) 123,127 Intangible and other assets 16,330 (880 ) 15,450 Total acquired assets 228,016 (59,510 ) 168,506 Current liabilities 15,850 — 15,850 Total liabilities assumed 15,850 — 15,850 Net identifiable assets acquired 212,166 (59,510 ) 152,656 Goodwill 26,401 60,664 87,065 Net assets acquired $ 238,567 $ 1,154 $ 239,721 Investment in and Divestiture of Borgata On August 1, 2016, Boyd Gaming completed the sale of its 50% equity interest in MDDHC, the parent company of Borgata in Atlantic City, New Jersey, to MGM pursuant to the Purchase Agreement entered into on May 31, 2016, as amended on July 19, 2016, by and among Boyd, Boyd Atlantic City, Inc., a wholly-owned subsidiary of Boyd and MGM. Prior to the sale of our equity interest, the Company and MGM each held a 50% interest in MDDHC, which owns all the equity interests in Borgata. Until the closing of the sale, we were the managing member of MDDHC, and we were responsible for the day-to-day operations of Borgata. Pursuant to the Purchase Agreement, MGM acquired from Boyd Gaming 49% of its 50% membership interest in MDDHC and, immediately thereafter, MDDHC redeemed Boyd Gaming’s remaining 1% membership interest in MDDHC (collectively, the "Transaction"). Following the Transaction, MDDHC became a wholly-owned subsidiary of MGM. In consideration for the Transaction, MGM paid Boyd Gaming $900 million . The initial net cash proceeds were approximately $589 million , net of certain expenses and adjustments on the closing date, including outstanding indebtedness, cash and working capital. These initial proceeds did not include our 50% share of any future property tax settlement benefits, from the time period during which we held a 50% ownership in MDDHC, to which Boyd Gaming retained the right to receive upon payment. On February 15, 2017, Borgata entered into a settlement agreement with Atlantic City, the terms of which provided for $72 million to be paid to Borgata to resolve the remaining property tax issues. Borgata received full payment, and we received our share of the proceeds, in June 2017. For the three and six months ended June 30, 2017, we recognized $35.6 million and $36.2 million , respectively, in income for the cash we received for our share of property tax benefits realized by Borgata subsequent to the closing of the sale. These payments, net of tax of $14.6 million and $14.8 million for the three and six months ended June 30, 2017, respectively, are included in discontinued operations in the condensed consolidated financial statements. Summarized income statement information for Borgata is as follows: (In thousands) Three Months Ended June 30, 2016 Six Months Ended June 30, 2016 Net revenues $ 203,347 $ 393,640 Operating expenses 150,195 302,815 Operating income 53,152 90,825 Non-operating expenses 15,764 30,176 Net income $ 37,388 $ 60,649</t>
  </si>
  <si>
    <t>Property and Equipment, Net</t>
  </si>
  <si>
    <t>Property, Plant and Equipment [Abstract]</t>
  </si>
  <si>
    <t>PROPERTY AND EQUIPMENT, NET Property and equipment, net consists of the following: June 30, December 31, (In thousands) 2017 2016 Land $ 295,072 $ 251,316 Buildings and improvements 2,901,809 2,915,664 Furniture and equipment 1,291,605 1,243,724 Riverboats and barges 239,302 239,264 Construction in progress 55,140 86,226 Other 726 726 Total property and equipment 4,783,654 4,736,920 Less accumulated depreciation 2,216,057 2,131,751 Property and equipment, net $ 2,567,597 $ 2,605,169 Other property and equipment presented in the table above relates to the estimated net realizable value of construction materials inventory that was not disposed of with the 2013 sale of the Echelon development project. Such assets are not in service and are not currently being depreciated. Depreciation expense is as follows: Three Months Ended Six Months Ended June 30, June 30, (In thousands) 2017 2016 2017 2016 Depreciation expense $ 47,771 $ 44,266 $ 97,165 $ 87,821</t>
  </si>
  <si>
    <t>Intangible Assets</t>
  </si>
  <si>
    <t>Intangible Assets, Net (Excluding Goodwill) [Abstract]</t>
  </si>
  <si>
    <t>INTANGIBLE ASSETS Intangible assets consist of the following: June 30, 2017 Weighted Gross Cumulative Average Life Carrying Cumulative Impairment Intangible (In thousands) Remaining Value Amortization Losses Assets, Net Amortizing intangibles Customer relationships 0.6 years $ 145,700 $ (132,284 ) $ — $ 13,416 Favorable lease rates 38.5 years 11,730 (2,960 ) — 8,770 Development agreement — 21,373 — — 21,373 178,803 (135,244 ) — 43,559 Indefinite lived intangible assets Trademarks Indefinite 151,887 — (4,300 ) 147,587 Gaming license rights Indefinite 873,335 (33,960 ) (179,974 ) 659,401 1,025,222 (33,960 ) (184,274 ) 806,988 Balance, June 30, 2017 $ 1,204,025 $ (169,204 ) $ (184,274 ) $ 850,547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 In March 2017, The Orleans Hotel and Casino exercised an option in its lease agreement to terminate the existing lease and purchase the land subject to the lease, therefore combining the remaining unamortized favorable lease rate asset into the cost of the land asset.</t>
  </si>
  <si>
    <t>Accrued Liabilities</t>
  </si>
  <si>
    <t>Payables and Accruals [Abstract]</t>
  </si>
  <si>
    <t>ACCRUED LIABILITIES Accrued liabilities consist of the following: June 30, December 31, (In thousands) 2017 2016 Payroll and related expenses $ 64,437 $ 68,102 Interest 19,431 33,407 Gaming liabilities 42,086 41,942 Player loyalty program liabilities 18,390 19,076 Dividend payable 5,653 — Other accrued liabilities 97,375 88,555 Total accrued liabilities $ 247,372 $ 251,082</t>
  </si>
  <si>
    <t>Long-Term Debt</t>
  </si>
  <si>
    <t>Debt Disclosure [Abstract]</t>
  </si>
  <si>
    <t>LONG-TERM DEBT Long-term debt, net of current maturities and debt issuance costs, consists of the following: June 30, 2017 Unamortized Interest Origination Rates at Outstanding Unamortized Fees and Long-Term (In thousands) June 30, 2017 Principal Discount Costs Debt, Net Bank credit facility 3.49 % $ 1,690,401 $ (1,719 ) $ (27,528 ) $ 1,661,154 6.875% senior notes due 2023 6.88 % 750,000 — (11,530 ) 738,470 6.375% senior notes due 2026 6.38 % 750,000 — (10,332 ) 739,668 Other 5.80 % 546 — — 546 Total long-term debt 3,190,947 (1,719 ) (49,390 ) 3,139,838 Less current maturities 23,987 — — 23,987 $ 3,166,960 $ (1,719 ) $ (49,390 ) $ 3,115,851 December 31, 2016 Unamortized Interest Origination Rates at Outstanding Unamortized Fees and Long-Term (In thousands) Dec. 31, 2016 Principal Discount Costs Debt, Net Bank credit facility 3.44 % $ 1,782,538 $ (1,888 ) $ (28,503 ) $ 1,752,147 6.875% senior notes due 2023 6.88 % 750,000 — (11,209 ) 738,791 6.375% senior notes due 2026 6.38 % 750,000 — (12,074 ) 737,926 Other 5.80 % 591 — — 591 Total long-term debt 3,283,129 (1,888 ) (51,786 ) 3,229,455 Less current maturities 30,336 — — 30,336 $ 3,252,793 $ (1,888 ) $ (51,786 ) $ 3,199,119 Credit Facility On March 29, 2017, the Company, as borrower, entered into Amendment No. 2 and Refinancing Amendment (the "Refinancing Amendment") with the lenders party thereto, and Bank of America, N.A. ("Bank of America"), as administrative agent. The Refinancing Amendment modifies the Third Amended and Restated Credit Agreement (as amended prior to the execution of the Refinancing Amendment, the "Existing Credit Agreement"), dated as of August 14, 2013, among the Company, certain financial institutions, and Bank of America, as administrative agent. The Refinancing Amendment modified the Existing Credit Agreement and is referred to as the "Amended Credit Agreement" (together referred to as the "Credit Facility"). The Amended Credit Agreement provides for (i) commitments to make Term B Loans in an amount equal to $1,264.5 million (the "Refinancing Term B Loans"), with the proceeds used to refinance in full the Company’s Term B-1 Loans and Term B-2 Loans outstanding under the Existing Credit Agreement and (ii) certain other amendments to the Existing Credit Agreement. Interest and Fees The interest rate on the outstanding balance of the Refinancing Term B Loans under the Amended Credit Agreement is based upon, at the Company’s option, either: (i) the Eurodollar rate or (ii) the base rate, in each case, plus an applicable margin. Such applicable margin is a percentage per annum determined in accordance with the Company’s secured leverage ratio and ranges from 2.25% to 2.50% (if using the Eurodollar rate) and from 1.25% to 1.50% (if using the base rate). Optional and Mandatory Prepayments The Company shall make repayments of the Refinancing Term B Loans on or before the last business day of each fiscal quarter of the Company commencing with the first full fiscal quarter of the Company after the Refinancing Effective Date in an amount equal to (x) 0.25% of the aggregate principal amount of the Refinancing Term B Loans plus (y) 0.25% of the aggregate principal amount of any increased Refinancing Term B Loan, as defined in the Existing Credit Agreement. The Company shall repay the outstanding principal amount of all Refinancing Term B Loans on the maturity date for the Refinancing Term B Loans, which shall be September 15, 2023. Amounts outstanding under the Refinancing Amendment may be prepaid without premium or penalty, and the commitments may be terminated without penalty, subject to certain exceptions, including a 1.00% prepayment premium for any full or partial prepayment of the Refinancing Term B Loans effected prior to the six-month anniversary of the Refinancing Effective Date that results in a lower interest rate. The outstanding principal amounts under the Credit Facility are comprised of the following: June 30, December 31, (In thousands) 2017 2016 Revolving Credit Facility $ 145,000 $ 245,000 Term A Loan 216,562 222,188 Refinancing Term B Loans 1,256,339 — Term B-1 Loan — 271,750 Term B-2 Loan — 997,500 Swing Loan 72,500 46,100 Total outstanding principal amounts under the Credit Facility $ 1,690,401 $ 1,782,538 At June 30, 2017 , approximately $1.7 billion was outstanding under the Credit Facility and $12.5 million was allocated to support various letters of credit, leaving remaining contractual availability of $545.0 million . Covenant Compliance As of June 30, 2017 , we believe that we were in compliance with the financial and other covenants of our debt instruments. On March 7, 2017, Aliante, Cannery and Eastside Cannery became guarantors of the 6.875% senior notes due May 2023 (" 6.875% Notes"), the 6.375% senior notes due April 2026 ("6.375% Notes" and, together with the 6.875% Notes, the "Senior Notes") and the Credit Agreement.</t>
  </si>
  <si>
    <t>Commitments and Contingencies</t>
  </si>
  <si>
    <t>Commitments and Contingencies Disclosure [Abstract]</t>
  </si>
  <si>
    <t xml:space="preserve">COMMITMENTS AND CONTINGENCIES Commitments There have been no material changes to our commitments described under Note 9, Commitments and Contingencies , in our Annual Report on Form 10-K for the year ended December 31, 2016 filed with the SEC on February 23, 2017 . Contingencies Legal Matters We are parties to various legal proceedings arising in the ordinary course of business. In our opinion, all pending legal matters are either adequately covered by insurance, or, if not insured, will not have a material adverse impact on our financial position, results of operations or cash flows. </t>
  </si>
  <si>
    <t>Stockholders' Equity and Stock Incentive Plans</t>
  </si>
  <si>
    <t>Disclosure of Compensation Related Costs, Share-based Payments [Abstract]</t>
  </si>
  <si>
    <t>STOCKHOLDERS' EQUITY AND STOCK INCENTIVE PLANS Share Repurchase Program On May 2, 2017, the Company announced that its Board of Directors had reaffirmed the Company’s existing share repurchase program, which as of June 30, 2017 , had $81 million remaining. The Company intends to make purchases of its common stock from time to time under this program through open market purchases, privately negotiated transactions, tender offers, exchange offers, redemptions or otherwise, upon such terms and at such prices as we may determine. The following table provides information regarding share repurchases during the referenced periods. (1) (In thousands, except per share data) For the Three and Six Months Ended June 30, 2017 Shares repurchased (2) 442 Total cost, including brokerage fees $ 11,090 Average repurchase price per share (3) $ 25.11 (1) Shares repurchased reflect repurchases settled during the three and six months ended June 30, 2017 . These amounts exclude repurchases traded but not yet settled on or before June 30, 2017 . (2) All shares repurchased have been retired and constitute authorized but unissued shares. (3) Figures in the table may not recalculate exactly due to rounding. Average repurchase price per share is calculated based on unrounded numbers. Dividends On May 2, 2017, the Company announced that its Board of Directors had authorized the reinstatement of the Company’s cash dividend program and declared a quarterly dividend of $0.05 per share, to be paid July 15, 2017, to shareholders of record as of June 15, 2017. This dividend was paid after the end of the second quarter of 2017.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17 2016 2017 2016 Gaming $ 111 $ 80 $ 181 $ 165 Food and beverage 22 15 35 31 Room 10 7 16 15 Selling, general and administrative 561 405 919 837 Corporate expense 5,043 1,813 7,679 4,535 Total share-based compensation expense $ 5,747 $ 2,320 $ 8,830 $ 5,583 Performance Shares Our stock incentive plan provides for the issuance of Performance Share Unit ("PSU") grants which may be earned, in whole or in part, upon passage of time and the attainment of performance criteria. We periodically review our estimates of performance against the defined criteria to assess the expected payout of each outstanding PSU grant and adjust our stock compensation expense accordingly, The PSU grants awarded in fourth quarter 2013 and 2012 vested during first quarter 2017 and 2016, respectively. Common shares were issued based on the determination by the Compensation Committee of the Board of Directors of our actual achievement of net revenue growth, Earnings Before Interest, Taxes, Depreciation and Amortization ("EBITDA") growth and customer service scores for the three-year performance period of each grant. As provided under the provisions of our stock incentive plan, certain of the participants elected to surrender a portion of the shares to be received to pay the withholding and other payroll taxes payable on the compensation resulting from the vesting of the PSUs. The PSU grant awarded in November 2013 resulted in a total of 268,429 shares being issued during first quarter 2017, representing approximately 0.80 shares per PSU. Of the 268,429 shares issued, a total of 94,776 were surrendered by the participants for payroll taxes, resulting in a net issuance of 173,653 shares due to the vesting of the 2013 grant. The actual achievement level under the award metrics equaled the estimated performance as of year-end 2016; therefore, the vesting of the PSUs did not impact compensation costs in our 2017 condensed consolidated statement of operations. The PSU grant awarded in December 2012 resulted in a total of 213,365 shares being issued during first quarter 2016, representing approximately 0.59 shares per PSU. Of the 213,365 shares issued, a total of 54,338 were surrendered by the participants for payroll taxes, resulting in a net issuance of 159,027 shares due to the vesting of the 2012 grant. The actual achievement level under the award metrics equaled the estimated performance as of year-end 2015; therefore, the vesting of the PSUs did not impact compensation costs in our 2016 condensed consolidated statement of operations.</t>
  </si>
  <si>
    <t>Fair Value Measurements</t>
  </si>
  <si>
    <t>Fair Value Disclosures [Abstract]</t>
  </si>
  <si>
    <t>FAIR VALUE MEASUREMENTS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The following tables show the fair values of certain of our financial instruments: June 30, 2017 (In thousands) Balance Level 1 Level 2 Level 3 Assets Cash and cash equivalents $ 162,963 $ 162,963 $ — $ — Restricted cash 21,640 21,640 — — Investment available for sale 17,456 — — 17,456 Liabilities Contingent payments $ 3,204 $ — $ — $ 3,204 December 31, 2016 (In thousands) Balance Level 1 Level 2 Level 3 Assets Cash and cash equivalents $ 193,862 $ 193,862 $ — $ — Restricted cash 16,488 16,488 — — Investment available for sale 17,259 — — 17,259 Liabilities Contingent payments $ 3,038 $ — $ — $ 3,038 Cash and Cash Equivalents and Restricted Cash The fair value of our cash and cash equivalents and restricted cash, classified in the fair value hierarchy as Level 1, are based on statements received from our banks at June 30, 2017 and December 31, 2016 . Investment Available for Sale We have an investment in a single municipal bond issuance of $20.5 million aggregate principal amount of 7.5% Urban Renewal Tax Increment Revenue Bonds, Taxable Series 2007 with a maturity date of June 1, 2037 that is classified as available for sale. We are the only holder of this instrument and there is no quoted market price for this instrument. As such, the fair value of this investment is classified as Level 3 in the fair value hierarchy. The fair value of the instrument is estimated using a discounted cash flows approach and the significant unobservable input used in the valuation at June 30, 2017 and December 31, 2016 is a discount rate of 9.8% and 10.3% , respectively. Unrealized gains and losses on this instrument resulting from changes in the fair value of the instrument are not charged to earnings, but rather are recorded as other comprehensive income (loss) in the stockholders' equity section of the condensed consolidated balance sheets. At June 30, 2017 and December 31, 2016 , $0.5 million and $0.4 million , respectively, of the carrying value of the investment available for sale is included as a current asset in prepaid expenses and other current assets, and at June 30, 2017 and December 31, 2016 , $17.0 million and $16.8 million , respectively, is included in other assets on the condensed consolidated balance sheets. The discount associated with this investment of $3.0 million and $3.1 million , respectively, at June 30, 2017 and December 31, 2016 is netted with the investment balance and is being accreted over the life of the investment using the effective interest method. The accretion of such discount is included in interest income on the condensed consolidated statements of operations. Contingent Payments In connection with the development of the Kansas Star Casino ("Kansas Star"), Kansas Star agreed to pay a former casino project promoter 1% of Kansas Star's EBITDA each month for a period of ten years commencing on December 20, 2011. The liability is recorded at the estimated fair value of the contingent payments using a discounted cash flows approach and the significant unobservable input used in the valuation at June 30, 2017 and December 31, 2016 , is a discount rate of 9.0% and 18.5% , respectively. At June 30, 2017 and December 31, 2016 , there was a current liability of $0.8 million and $0.9 million , respectively, related to this agreement, which is recorded in accrued liabilities on the respective condensed consolidated balance sheets, and long-term obligation at June 30, 2017 and December 31, 2016 , of $2.4 million and $2.2 million , respectively, which is included in other liabilities on the respective condensed consolidated balance sheets. The following tables summarize the changes in fair value of the Company's Level 3 assets and liabilities: Three Months Ended June 30, 2017 June 30, 2016 Assets Liability Assets Liability (In thousands) Investment Available for Sale Contingent Payments Investment Available for Sale Contingent Payments Balance at beginning of reporting period $ 17,865 $ (3,348 ) $ 18,394 $ (3,560 ) Total gains (losses) (realized or unrealized): Included in interest income (expense) 34 (73 ) 33 (150 ) Included in other comprehensive income (loss) (3 ) — (185 ) — Included in other items, net — (7 ) — — Purchases, sales, issuances and settlements: Settlements (440 ) 224 (410 ) 222 Balance at end of reporting period $ 17,456 $ (3,204 ) $ 17,832 $ (3,488 ) Six Months Ended June 30, 2017 June 30, 2016 Assets Liability Assets Liability (In thousands) Investment Available for Sale Contingent Payments Investment Available for Sale Contingent Payments Balance at beginning of reporting period $ 17,259 $ (3,038 ) $ 17,839 $ (3,632 ) Total gains (losses) (realized or unrealized): Included in interest income (expense) 69 (202 ) 66 (305 ) Included in other comprehensive income 568 — 337 — Included in other items, net — (398 ) — — Purchases, sales, issuances and settlements: Settlements (440 ) 434 (410 ) 449 Balance at end of reporting period $ 17,456 $ (3,204 ) $ 17,832 $ (3,488 ) Balances Disclosed at Fair Value The following tables provide the fair value measurement information about our obligation under minimum assessment agreements and other financial instruments: June 30, 2017 (In thousands) Outstanding Face Amount Carrying Value Estimated Fair Value Fair Value Hierarchy Liabilities Obligation under assessment arrangements $ 32,603 $ 26,140 $ 27,280 Level 3 December 31, 2016 (In thousands) Outstanding Face Amount Carrying Value Estimated Fair Value Fair Value Hierarchy Liabilities Obligation under assessment arrangements $ 33,456 $ 26,660 $ 27,054 Level 3 Other financial instruments 100 97 97 Level 3 The following tables provide the fair value measurement information about our long-term debt: June 30, 2017 (In thousands) Outstanding Face Amount Carrying Value Estimated Fair Value Fair Value Hierarchy Credit Facility $ 1,690,401 $ 1,661,154 $ 1,693,271 Level 2 6.875% senior notes due 2023 750,000 738,470 802,500 Level 1 6.375% senior notes due 2026 750,000 739,668 810,938 Level 1 Other 546 546 546 Level 3 Total debt $ 3,190,947 $ 3,139,838 $ 3,307,255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The estimated fair value of our Credit Facility is based on a relative value analysis performed on or about June 30, 2017 and December 31, 2016 . The estimated fair values of our Senior Notes are based on quoted market prices as of June 30, 2017 and December 31, 2016 . The other debt is a fixed-rate debt that is payable in 32 semi-annual installments, beginning in 2008. It is not traded and does not have an observable market input; therefore, we have estimated its fair value to be equal to the carrying value. There were no transfers between Level 1, Level 2 and Level 3 measurements during the six months ended June 30, 2017 or 2016 .</t>
  </si>
  <si>
    <t>Segment Information</t>
  </si>
  <si>
    <t>Segment Reporting [Abstract]</t>
  </si>
  <si>
    <t>SEGMENT INFORMATION We aggregate certain of our properties in order to present three Reportable Segments: (i) Las Vegas Locals; (ii) Downtown Las Vegas; and (iii) Midwest and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In third quarter 2016, the Peninsula Gaming debt was refinanced, eliminating the financing structure that restricted our ability to transfer cash from Peninsula Gaming to Boyd Gaming. As a result of the elimination of this restriction, management concluded that the properties previously comprising the Peninsula segment would be aggregated into the Midwest and South reportable segment, and retrospectively adjusted the presentation for all periods presented. Results of Operations - Total Reportable Segment Net Revenues and Adjusted EBITDA We evaluate each of our property's profitability based upon Property Adjusted EBITDA, which represents each property's earnings before interest expense, income taxes, depreciation and amortization, deferred rent, share-based compensation expense, project development, preopening and writedowns expenses, impairments of assets, other operating items, net, and gain or loss on early retirements of debt, as applicable. Total Reportable Segment Adjusted EBITDA is the aggregate sum of the Property Adjusted EBITDA for each of the properties included in our Las Vegas Locals, Downtown Las Vegas, and Midwest and South segments. Results for Downtown Las Vegas include the results of our Hawaii-based travel agency and captive insurance company. 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Six Months Ended June 30, June 30, (In thousands) 2017 2016 2017 2016 Net Revenues Las Vegas Locals $ 214,216 $ 154,936 $ 433,997 $ 313,334 Downtown Las Vegas 59,561 59,212 120,305 117,817 Midwest and South 326,091 330,726 650,908 666,101 Total Reportable Segment Net Revenues $ 599,868 $ 544,874 $ 1,205,210 $ 1,097,252 Adjusted EBITDA Las Vegas Locals $ 63,126 $ 43,173 $ 129,353 $ 87,444 Downtown Las Vegas 12,583 14,263 26,221 26,944 Midwest and South 93,673 94,747 187,774 190,672 Total Reportable Segment Adjusted EBITDA 169,382 152,183 343,348 305,060 Corporate expense (18,207 ) (14,286 ) (36,370 ) (29,471 ) Adjusted EBITDA 151,175 137,897 306,978 275,589 Other operating costs and expenses Deferred rent 257 817 687 1,633 Depreciation and amortization 52,563 48,250 106,527 95,903 Share-based compensation expense 5,747 2,320 8,830 5,583 Project development, preopening and writedowns 2,784 5,897 5,756 7,738 Impairments of assets — — — 1,440 Other operating items, net 463 123 949 552 Total other operating costs and expenses 61,814 57,407 122,749 112,849 Operating income $ 89,361 $ 80,490 $ 184,229 $ 162,740 For purposes of this presentation, corporate expense excludes its portion of share-based compensation expense. Corporate expense represents unallocated payroll, professional fees, aircraft expenses and various other expenses not directly related to our casino and hotel operations. Total Reportable Segment Assets The Company's assets by Reportable Segment consisted of the following amounts: June 30, December 31, (In thousands) 2017 2016 Assets Las Vegas Locals $ 1,793,735 $ 1,785,858 Downtown Las Vegas 162,433 157,319 Midwest and South 2,512,192 2,556,307 Total Reportable Segment Assets 4,468,360 4,499,484 Corporate 200,163 171,267 Total Assets $ 4,668,523 $ 4,670,751</t>
  </si>
  <si>
    <t>Condensed Consolidating Financial Information</t>
  </si>
  <si>
    <t>CONDENSED CONSOLIDATING FINANCIAL INFORMATION Separate condensed consolidating financial information for our subsidiary guarantors and non-guarantors of our 6.875% Notes and our 6.375% Notes is presented below. Each of these notes is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 On March 7, 2017, Aliante, Cannery and Eastside Cannery became guarantors of the 6.875% Notes, the 6.375% Notes and the Credit Facility. The tables below present the condensed consolidating balance sheets as of June 30, 2017 and December 31, 2016 , the condensed consolidating statements of operations for the three and six months ended June 30, 2017 and 2016 , and the condensed consolidating statements of cash flows for the six months ended June 30, 2017 and 2016 . We have reclassified certain prior year amounts in the current year presentation to reflect the designation of the additional Restricted Subsidiaries listed above as subsidiary guarantors. Condensed Consolidating Balance Sheets June 30, 2017 Non- Non- Guarantor Guarantor Subsidiaries Subsidiaries Guarantor (100% (Not 100% (In thousands) Parent Subsidiaries Owned) Owned) Eliminations Consolidated Assets Cash and cash equivalents $ — $ 160,590 $ 2,373 $ — $ — $ 162,963 Other current assets 71,082 35,677 11,545 — (1,524 ) 116,780 Property and equipment, net 74,841 2,464,507 28,249 — — 2,567,597 Investments in subsidiaries 4,706,336 (14,054 ) 2,088 — (4,694,370 ) — Intercompany receivable — 1,741,903 — — (1,741,903 ) — Other assets, net 14,180 27,615 38,605 — — 80,400 Intangible assets, net — 826,487 24,060 — — 850,547 Goodwill, net — 889,454 782 — — 890,236 Total assets $ 4,866,439 $ 6,132,179 $ 107,702 $ — $ (6,437,797 ) $ 4,668,523 Liabilities and Stockholders' Equity Current maturities of long-term debt $ 23,895 $ 92 $ — $ — $ — $ 23,987 Other current liabilities 79,123 204,757 44,565 — (1,074 ) 327,371 Intercompany payable 728,943 — 1,013,133 — (1,742,076 ) — Long-term debt, net of current maturities and debt issuance costs 3,115,397 454 — — — 3,115,851 Other long-term liabilities (105,236 ) 303,957 (21,724 ) — — 176,997 Total stockholders' equity (deficit) 1,024,317 5,622,919 (928,272 ) — (4,694,647 ) 1,024,317 Total liabilities and stockholders' equity $ 4,866,439 $ 6,132,179 $ 107,702 $ — $ (6,437,797 ) $ 4,668,523 Condensed Consolidating Balance Sheets - continued December 31, 2016 Non- Non- Guarantor Guarantor Subsidiaries Subsidiaries Guarantor (100% (Not 100% (In thousands) Parent Subsidiaries Owned) Owned) Eliminations Consolidated Assets Cash and cash equivalents $ 1,212 $ 189,364 $ 3,286 $ — $ — $ 193,862 Other current assets 78,915 26,715 8,908 — (453 ) 114,085 Property and equipment, net 73,180 2,503,127 28,862 — — 2,605,169 Investments in subsidiaries 4,505,897 139,465 — — (4,645,362 ) — Intercompany receivable — 1,491,017 — — (1,491,017 ) — Other assets, net 13,598 31,899 3,708 — — 49,205 Intangible assets, net — 857,894 24,060 — — 881,954 Goodwill, net — 825,694 782 — — 826,476 Total assets $ 4,672,802 $ 6,065,175 $ 69,606 $ — $ (6,136,832 ) $ 4,670,751 Liabilities and Stockholders' Equity Current maturities of long-term debt $ 30,250 $ 86 $ — $ — $ — $ 30,336 Other current liabilities 93,762 196,391 46,444 — (1,429 ) 335,168 Accumulated losses of subsidiaries in excess of investment — — 8,257 — (8,257 ) — Intercompany payable 521,002 — 968,811 254 (1,490,067 ) — Long-term debt, net of current maturities and debt issuance costs 3,198,613 506 — — — 3,199,119 Other long-term liabilities (104,901 ) 298,624 (21,721 ) — — 172,002 Boyd Gaming Corporation stockholders' equity (deficit) 934,076 5,569,568 (932,185 ) (254 ) (4,637,129 ) 934,076 Noncontrolling interest — — — — 50 50 Total stockholders' equity (deficit) 934,076 5,569,568 (932,185 ) (254 ) (4,637,079 ) 934,126 Total liabilities and stockholders' equity $ 4,672,802 $ 6,065,175 $ 69,606 $ — $ (6,136,832 ) $ 4,670,751 Condensed Consolidating Statements of Operations Three Months Ended June 30, 2017 Non- Non- Guarantor Guarantor Subsidiaries Subsidiaries Guarantor (100% (Not 100% (In thousands) Parent Subsidiaries Owned) Owned) Eliminations Consolidated Net revenues $ 18,490 $ 592,610 $ 12,225 $ — $ (23,457 ) $ 599,868 Operating costs and expenses Operating — 301,744 10,801 — — 312,545 Selling, general and administrative 17 91,129 1,908 — (17 ) 93,037 Maintenance and utilities — 25,511 353 — — 25,864 Depreciation and amortization 2,844 48,687 1,032 — — 52,563 Corporate expense 22,507 374 370 — — 23,251 Project development, preopening and writedowns 1,472 702 610 — — 2,784 Other operating items, net 150 313 — — — 463 Intercompany expenses 301 23,139 — — (23,440 ) — Total operating costs and expenses 27,291 491,599 15,074 — (23,457 ) 510,507 Equity in earnings (losses) of subsidiaries 85,286 (169 ) — — (85,117 ) — Operating income (loss) 76,485 100,842 (2,849 ) — (85,117 ) 89,361 Other expense (income) Interest expense, net 41,961 306 6 — — 42,273 Loss on early extinguishments of debt 378 — — — — 378 Other, net 520 57 (18 ) — — 559 Total other expense, net 42,859 363 (12 ) — — 43,210 Income (loss) from continuing operations before income taxes 33,626 100,479 (2,837 ) — (85,117 ) 46,151 Income taxes benefit (provision) 14,952 (34,450 ) 908 — — (18,590 ) Income (loss) from continuing operations, net of tax 48,578 66,029 (1,929 ) — (85,117 ) 27,561 Income from discontinued operations, net of tax — 21,017 — — — 21,017 Net income (loss) $ 48,578 $ 87,046 $ (1,929 ) $ — $ (85,117 ) $ 48,578 Comprehensive income (loss) $ 49,113 $ 87,581 $ (1,929 ) $ — $ (85,652 ) $ 49,113 Condensed Consolidating Statements of Operations - continued Three Months Ended June 30, 2016 Non- Non- Guarantor Guarantor Subsidiaries Subsidiaries Guarantor (100% (Not 100% (In thousands) Parent Subsidiaries Owned) Owned) Eliminations Consolidated Net revenues $ 30,992 $ 537,983 $ 12,269 $ — $ (36,370 ) $ 544,874 Operating costs and expenses Operating 450 278,771 10,783 — — 290,004 Selling, general and administrative 12,326 65,096 1,580 — — 79,002 Maintenance and utilities — 24,677 332 — — 25,009 Depreciation and amortization 2,242 45,131 877 — — 48,250 Corporate expense 14,565 448 1,086 — — 16,099 Project development, preopening and writedowns 3,236 737 1,924 — — 5,897 Other operating items, net — 123 — — — 123 Intercompany expenses 301 35,704 365 — (36,370 ) — Total operating costs and expenses 33,120 450,687 16,947 — (36,370 ) 464,384 Equity in earnings (losses) of subsidiaries 73,765 (407 ) — — (73,358 ) — Operating income (loss) 71,637 86,889 (4,678 ) — (73,358 ) 80,490 Other expense (income) Interest expense, net 41,539 19,383 6 — — 60,928 Loss on early extinguishments of debt — 419 — — — 419 Other, net — 83 (18 ) — — 65 Total other expense, net 41,539 19,885 (12 ) — — 61,412 Income (loss) from continuing operations before income taxes 30,098 67,004 (4,666 ) — (73,358 ) 19,078 Income taxes provision (76 ) (7,673 ) (22 ) — — (7,771 ) Income (loss) from continuing operations, net of tax 30,022 59,331 (4,688 ) — (73,358 ) 11,307 Income from discontinued operations, net of tax — 18,713 2 — — 18,715 Net income (loss) $ 30,022 $ 78,044 $ (4,686 ) $ — $ (73,358 ) $ 30,022 Comprehensive income (loss) $ 29,837 $ 77,859 $ (4,686 ) $ — $ (73,173 ) $ 29,837 Condensed Consolidating Statements of Operations - continued Six Months Ended June 30, 2017 Non- Non- Guarantor Guarantor Subsidiaries Subsidiaries Guarantor (100% (Not 100% (In thousands) Parent Subsidiaries Owned) Owned) Eliminations Consolidated Net revenues $ 37,200 $ 1,190,712 $ 24,318 $ — $ (47,020 ) $ 1,205,210 Operating costs and expenses Operating — 605,128 21,659 — — 626,787 Selling, general and administrative 23 180,730 3,920 — (23 ) 184,650 Maintenance and utilities — 51,612 651 — — 52,263 Depreciation and amortization 5,526 98,970 2,031 — — 106,527 Corporate expense 42,371 738 940 — — 44,049 Project development, preopening and writedowns 2,727 1,581 1,448 — — 5,756 Other operating items, net 225 724 — — — 949 Intercompany expenses 602 46,395 — — (46,997 ) — Total operating costs and expenses 51,474 985,878 30,649 — (47,020 ) 1,020,981 Equity in earnings (losses) of subsidiaries 151,885 (298 ) — — (151,587 ) — Operating income (loss) 137,611 204,536 (6,331 ) — (151,587 ) 184,229 Other expense (income) Interest expense, net 84,800 675 12 — — 85,487 Loss on early extinguishments and modifications of debt 534 — — — — 534 Other, net 520 184 (34 ) — — 670 Total other expense, net 85,854 859 (22 ) — — 86,691 Income (loss) from continuing operations before income taxes 51,757 203,677 (6,309 ) — (151,587 ) 97,538 Income taxes benefit (provision) 32,310 (69,238 ) 2,065 — — (34,863 ) Income (loss) from continuing operations, net of tax 84,067 134,439 (4,244 ) — (151,587 ) 62,675 Income from discontinued operations, net of tax — 21,392 — — — 21,392 Net income (loss) $ 84,067 $ 155,831 $ (4,244 ) $ — $ (151,587 ) $ 84,067 Comprehensive income (loss) $ 85,173 $ 156,937 $ (4,244 ) $ — $ (152,693 ) $ 85,173 Condensed Consolidating Statements of Operations - continued Six Months Ended June 30, 2016 Non- Non- Guarantor Guarantor Subsidiaries Subsidiaries Guarantor (100% (Not 100% (In thousands) Parent Subsidiaries Owned) Owned) Eliminations Consolidated Net revenues $ 62,193 $ 1,083,815 $ 24,394 $ — $ (73,150 ) $ 1,097,252 Operating costs and expenses Operating 900 562,921 21,342 — — 585,163 Selling, general and administrative 24,712 132,817 3,322 — 2 160,853 Maintenance and utilities — 48,212 645 — — 48,857 Depreciation and amortization 4,020 89,890 1,993 — — 95,903 Corporate expense 30,874 909 2,223 — — 34,006 Project development, preopening and writedowns 3,992 1,264 2,482 — — 7,738 Impairments of assets 1,440 — — — — 1,440 Other operating items, net 106 446 — — — 552 Intercompany expenses 602 71,820 730 — (73,152 ) — Total operating costs and expenses 66,646 908,279 32,737 — (73,150 ) 934,512 Equity in earnings (losses) of subsidiaries 142,284 (768 ) — — (141,516 ) — Operating income (loss) 137,831 174,768 (8,343 ) — (141,516 ) 162,740 Other expense (income) Interest expense, net 74,467 39,017 12 — — 113,496 Loss on early extinguishments of debt — 846 — — — 846 Other, net 1 176 (35 ) — — 142 Total other expense, net 74,468 40,039 (23 ) — — 114,484 Income (loss) from continuing operations before income taxes 63,363 134,729 (8,320 ) — (141,516 ) 48,256 Income taxes provision (151 ) (15,195 ) (43 ) — — (15,389 ) Income (loss) from continuing operations, net of tax 63,212 119,534 (8,363 ) — (141,516 ) 32,867 Income from discontinued operations, net of tax — 30,343 2 — — 30,345 Net income (loss) $ 63,212 $ 149,877 $ (8,361 ) $ — $ (141,516 ) $ 63,212 Comprehensive income (loss) $ 63,549 $ 150,214 $ (8,361 ) $ — $ (141,853 ) $ 63,549 Condensed Consolidating Statements of Cash Flows Six Months Ended June 30, 2017 Non- Non- Guarantor Guarantor Subsidiaries Subsidiaries Guarantor (100% (Not 100% (In thousands) Parent Subsidiaries Owned) Owned) Eliminations Consolidated Cash flows from operating activities Net cash from operating activities $ (32,014 ) $ 235,898 $ (10,027 ) $ 254 $ 1,123 $ 195,234 Cash flows from investing activities Capital expenditures (68,685 ) (49,966 ) (100 ) — — (118,751 ) Net activity with affiliates — (250,886 ) — — 250,886 — Advances pursuant to development agreement — — (35,108 ) — — (35,108 ) Other investing activities — 492 — — — 492 Net cash from investing activities (68,685 ) (300,360 ) (35,208 ) — 250,886 (153,367 ) Cash flows from financing activities Borrowings under bank credit facility 535,900 — — — — 535,900 Payments under bank credit facility (628,037 ) — — — — (628,037 ) Debt financing costs, net (2,381 ) — — — — (2,381 ) Net activity with affiliates 207,941 — 44,322 (254 ) (252,009 ) — Share-based compensation activities, net (2,796 ) — — — — (2,796 ) Shares repurchased and retired (11,090 ) — — — — (11,090 ) Other financing activities (50 ) (45 ) — — — (95 ) Net cash from financing activities 99,487 (45 ) 44,322 (254 ) (252,009 ) (108,499 ) Cash flows from discontinued operations Cash flows from operating activities — (514 ) — — — (514 ) Cash flows from investing activities — 36,247 — — — 36,247 Cash flows from financing activities — — — — — — Net cash from discontinued operations — 35,733 — — — 35,733 Net change in cash and cash equivalents (1,212 ) (28,774 ) (913 ) — — (30,899 ) Cash and cash equivalents, beginning of period 1,212 189,364 3,286 — — 193,862 Cash and cash equivalents, end of period $ — $ 160,590 $ 2,373 $ — $ — $ 162,963 Condensed Consolidating Statements of Cash Flows - continued Six Months Ended June 30, 2016 Non- Non- Guarantor Guarantor Subsidiaries Subsidiaries Guarantor (100% (Not 100% (In thousands) Parent Subsidiaries Owned) Owned) Eliminations Consolidated Cash flows from operating activities Net cash from operating activities $ (59,978 ) $ 210,976 $ 9,283 $ — $ (20 ) $ 160,261 Cash flows from investing activities Capital expenditures (19,456 ) (52,470 ) (521 ) — — (72,447 ) Net activity with affiliates — (152,274 ) — — 152,274 — Other investing activities — 704 — — — 704 Net cash from investing activities (19,456 ) (204,040 ) (521 ) — 152,274 (71,743 ) Cash flows from financing activities Borrowings under bank credit facility 223,900 165,000 — — — 388,900 Payments under bank credit facility (530,350 ) (217,225 ) — — — (747,575 ) Proceeds from issuance of senior notes 750,000 — — — — 750,000 Debt financing costs, net (12,936 ) — — — — (12,936 ) Net activity with affiliates 161,524 — (9,270 ) — (152,254 ) — Share-based compensation activities, net (104 ) — — — — (104 ) Net cash from financing activities 592,034 (52,225 ) (9,270 ) — (152,254 ) 378,285 Cash flows from discontinued operations Cash flows from operating activities — 2,654 — — — 2,654 Cash flows from investing activities — — — — — — Cash flows from financing activities — — — — — — Net cash from discontinued operations — 2,654 — — — 2,654 Net change in cash and cash equivalents 512,600 (42,635 ) (508 ) — — 469,457 Cash and cash equivalents, beginning of period 2 156,116 2,482 221 — 158,821 Cash and cash equivalents, end of period $ 512,602 $ 113,481 $ 1,974 $ 221 $ — $ 628,278</t>
  </si>
  <si>
    <t>Subsequent Events</t>
  </si>
  <si>
    <t>Subsequent Events [Abstract]</t>
  </si>
  <si>
    <t>SUBSEQUENT EVENTS We have evaluated all events or transactions that occurred after June 30, 2017 . During this period, up to the filing date, we did not identify any additional subsequent events, other than the working capital adjustment paid to Seller disclosed in Note 3, Acquisitions and Divestitures , and the payment of a cash dividend disclosed in Note 9, Stockholders’ Equity and Stock Incentive Plans , the effects of which would require disclosure or adjustment to our financial position or results of operations.</t>
  </si>
  <si>
    <t>Summary of Significant Accounting Policies (Policies)</t>
  </si>
  <si>
    <t>Gaming Taxes</t>
  </si>
  <si>
    <t>Gaming Taxes 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3.8 million and $81.5 million for the three months ended June 30, 2017 and 2016 , respectively, and $167.0 million and $164.1 million for the six months ended June 30, 2017 and 2016 , respectively.</t>
  </si>
  <si>
    <t>Income Taxes</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all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For the six months ended June 30, 2017 , we computed our provision by applying the annual effective tax rate method. For the six months ended June 30, 2016 , we computed our provision for income taxes by applying the actual effective tax rate, under the discrete method, to year-to-date income. The discrete method was used to calculate our income tax provision as the annual effective tax rate was not considered a reliable estimate of year-to-date income tax expense. Other Long 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Recently Issued Accounting Pronouncements Accounting Standards Update 2017-9, Compensation-Stock Compensation ("Update 2017-09") In May 2017, the Financial Accounting Standards Board ("FASB") issued Update 2017-09, which amends the scope of modification accounting for share-based payment arrangements. An entity should account for the effects of a modification unless the fair value, vesting conditions, and classification of the awards are the same immediately before and after the modification. The standard is effective for the financial statements issued for annual periods and interim periods within those annual periods, beginning after December 15, 2017, and early adoption is permitted. The Company adopted Update 2017-09 during second quarter 2017. The early adoption did not have a material impact on our condensed consolidated financial statements. Accounting Standards Update 2017-04, Intangibles-Goodwill and Other ("Update 2017-04") In January 2017, the FASB issued Update 2017-04, which addresses goodwill impairment testing. Instead of determining goodwill impairment by calculating the implied fair value of goodwill, an entity should perform goodwill impairment test by comparing the fair value of a reporting unit with its carrying amount. The standard is effective for financial statements issued for annual periods and interim periods within those annual periods, beginning after December 15, 2019, and early adoption is permitted. The Company adopted Update 2017-04 effective January 1, 2017. The early adoption did not have an impact on our condensed consolidated financial statements. Accounting Standards Update 2014-09, Revenue from Contracts with Customers ("Update 2014-09"); Accounting Standards Update 2015-14, Revenue from Contracts with Customers - Deferral of the Effective Date ("Update 2015-14" ) ; Accounting Standards Update 2016-08, Revenue from Contracts with Customers - Principal versus Agent Considerations (Reporting Revenue Gross versus Net) ("Update 2016-08"); Accounting Standards Update 2016-10, Revenue from Contracts with Customers - Identifying Performance Obligations and Licensing ("Update 2016-10"); Accounting Standards Update 2016-11, Revenue Recognition (Topic 605) and Derivatives and Hedging (Topic 815) - Rescission of SEC Guidance Because of Accounting Standards Updates 2014-09 and 2014-16 Pursuant to Staff Announcements at the March 3, 2016 EITF Meeting ("Update 2016-11"); and Accounting Standards Update 2016-12, Revenue from Contracts with Customers - Narrow-Scope Improvements and Practical Expedients ("Update 2016-12"); (collectively, the “Revenue Standard”) The Revenue Standard prescribes a new, single comprehensive model for entities to use in accounting for revenue arising from contracts with customers and supersedes most current revenue recognition guidance, including industry-specific guidance. Interpretations of the Revenue Standard are on-going and could have a significant impact on our implementation. Currently, we expect that the historical presentation which reflects revenues gross for goods and services provided to our customers as an inducement to play with us, with an offsetting reduction for promotional allowances to derive net revenues, will no longer be allowed. Instead, revenues will be allocated among our departmental classifications based on the relative standalone selling prices of the goods and services provided to the customer. We currently anticipate that this methodology will result in a reduction of our reported gaming revenues by an amount equivalent to our reported promotional allowance revenues. We also expect the accounting for our frequent player programs to be impacted, with possible changes to the timing and/or classification of certain transactions within revenues and between revenues and operating expenses. The Revenue Standard is effective for our Company on January 1, 2018, and must be adopted by applying either a full retrospective approach for all periods presented in the period of adoption or a modified retrospective approach with the cumulative effect of initially applying the guidance recognized at the date of initial application. We currently anticipate adopting the Revenue Standard by applying the full retrospective approach. We are continuing to update our assessment of the effects of the Revenue Standard on our condensed consolidated financial statements, including the planned method of adoption and the quantification of the effects of the new guidance, and we will disclose those effects when known.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Summary of Significant Accounting Policies (Tables)</t>
  </si>
  <si>
    <t>Schedule of Promotional Allowances</t>
  </si>
  <si>
    <t>The amounts included in promotional allowances are as follows: Three Months Ended Six Months Ended June 30, June 30, (In thousands) 2017 2016 2017 2016 Rooms $ 18,879 $ 18,294 $ 37,356 $ 37,239 Food and beverage 42,087 35,660 84,154 73,112 Other 3,749 3,056 6,669 6,973 Total promotional allowances $ 64,715 $ 57,010 $ 128,179 $ 117,324 The estimated costs of providing such promotional allowances are as follows: Three Months Ended Six Months Ended June 30, June 30, (In thousands) 2017 2016 2017 2016 Rooms $ 8,128 $ 7,921 $ 16,487 $ 16,490 Food and beverage 37,266 30,842 74,888 64,113 Other 2,648 3,000 6,456 5,981 Total estimated cost of promotional allowances $ 48,042 $ 41,763 $ 97,831 $ 86,584</t>
  </si>
  <si>
    <t>Acquisitions and Divestitures (Tables)</t>
  </si>
  <si>
    <t>Equity Method Investments</t>
  </si>
  <si>
    <t>Summarized income statement information for Borgata is as follows: (In thousands) Three Months Ended June 30, 2016 Six Months Ended June 30, 2016 Net revenues $ 203,347 $ 393,640 Operating expenses 150,195 302,815 Operating income 53,152 90,825 Non-operating expenses 15,764 30,176 Net income $ 37,388 $ 60,649</t>
  </si>
  <si>
    <t>Property and Equipment, Net (Tables)</t>
  </si>
  <si>
    <t>Schedule of Property and Equipment</t>
  </si>
  <si>
    <t>Property and equipment, net consists of the following: June 30, December 31, (In thousands) 2017 2016 Land $ 295,072 $ 251,316 Buildings and improvements 2,901,809 2,915,664 Furniture and equipment 1,291,605 1,243,724 Riverboats and barges 239,302 239,264 Construction in progress 55,140 86,226 Other 726 726 Total property and equipment 4,783,654 4,736,920 Less accumulated depreciation 2,216,057 2,131,751 Property and equipment, net $ 2,567,597 $ 2,605,169</t>
  </si>
  <si>
    <t>Depreciation Expense Table</t>
  </si>
  <si>
    <t>Depreciation expense is as follows: Three Months Ended Six Months Ended June 30, June 30, (In thousands) 2017 2016 2017 2016 Depreciation expense $ 47,771 $ 44,266 $ 97,165 $ 87,821</t>
  </si>
  <si>
    <t>Intangible Assets (Tables)</t>
  </si>
  <si>
    <t>Schedule of Intangible Assets</t>
  </si>
  <si>
    <t>Intangible assets consist of the following: June 30, 2017 Weighted Gross Cumulative Average Life Carrying Cumulative Impairment Intangible (In thousands) Remaining Value Amortization Losses Assets, Net Amortizing intangibles Customer relationships 0.6 years $ 145,700 $ (132,284 ) $ — $ 13,416 Favorable lease rates 38.5 years 11,730 (2,960 ) — 8,770 Development agreement — 21,373 — — 21,373 178,803 (135,244 ) — 43,559 Indefinite lived intangible assets Trademarks Indefinite 151,887 — (4,300 ) 147,587 Gaming license rights Indefinite 873,335 (33,960 ) (179,974 ) 659,401 1,025,222 (33,960 ) (184,274 ) 806,988 Balance, June 30, 2017 $ 1,204,025 $ (169,204 ) $ (184,274 ) $ 850,547 December 31, 2016 Weighted Gross Cumulative Average Life Carrying Cumulative Impairment Intangible (In thousands) Remaining Value Amortization Losses Assets, Net Amortizing intangibles Customer relationships 1.1 years $ 144,780 $ (125,318 ) $ — $ 19,462 Favorable lease rates 31.4 years 45,370 (13,039 ) — 32,331 Development agreement — 21,373 — — 21,373 211,523 (138,357 ) — 73,166 Indefinite lived intangible assets Trademarks Indefinite 153,687 — (4,300 ) 149,387 Gaming license rights Indefinite 873,335 (33,960 ) (179,974 ) 659,401 1,027,022 (33,960 ) (184,274 ) 808,788 Balance, December 31, 2016 $ 1,238,545 $ (172,317 ) $ (184,274 ) $ 881,954</t>
  </si>
  <si>
    <t>Accrued Liabilities (Tables)</t>
  </si>
  <si>
    <t>Schedule of Accrued Liabilities</t>
  </si>
  <si>
    <t>Accrued liabilities consist of the following: June 30, December 31, (In thousands) 2017 2016 Payroll and related expenses $ 64,437 $ 68,102 Interest 19,431 33,407 Gaming liabilities 42,086 41,942 Player loyalty program liabilities 18,390 19,076 Dividend payable 5,653 — Other accrued liabilities 97,375 88,555 Total accrued liabilities $ 247,372 $ 251,082</t>
  </si>
  <si>
    <t>Long-Term Debt (Tables)</t>
  </si>
  <si>
    <t>Line of Credit Facility [Line Items]</t>
  </si>
  <si>
    <t>Schedule of Long-term Debt Instruments</t>
  </si>
  <si>
    <t>Long-term debt, net of current maturities and debt issuance costs, consists of the following: June 30, 2017 Unamortized Interest Origination Rates at Outstanding Unamortized Fees and Long-Term (In thousands) June 30, 2017 Principal Discount Costs Debt, Net Bank credit facility 3.49 % $ 1,690,401 $ (1,719 ) $ (27,528 ) $ 1,661,154 6.875% senior notes due 2023 6.88 % 750,000 — (11,530 ) 738,470 6.375% senior notes due 2026 6.38 % 750,000 — (10,332 ) 739,668 Other 5.80 % 546 — — 546 Total long-term debt 3,190,947 (1,719 ) (49,390 ) 3,139,838 Less current maturities 23,987 — — 23,987 $ 3,166,960 $ (1,719 ) $ (49,390 ) $ 3,115,851 December 31, 2016 Unamortized Interest Origination Rates at Outstanding Unamortized Fees and Long-Term (In thousands) Dec. 31, 2016 Principal Discount Costs Debt, Net Bank credit facility 3.44 % $ 1,782,538 $ (1,888 ) $ (28,503 ) $ 1,752,147 6.875% senior notes due 2023 6.88 % 750,000 — (11,209 ) 738,791 6.375% senior notes due 2026 6.38 % 750,000 — (12,074 ) 737,926 Other 5.80 % 591 — — 591 Total long-term debt 3,283,129 (1,888 ) (51,786 ) 3,229,455 Less current maturities 30,336 — — 30,336 $ 3,252,793 $ (1,888 ) $ (51,786 ) $ 3,199,119</t>
  </si>
  <si>
    <t>Line of Credit | Bank Credit Facility [Member] | Parent</t>
  </si>
  <si>
    <t>Schedule of Line of Credit Facilities</t>
  </si>
  <si>
    <t>The outstanding principal amounts under the Credit Facility are comprised of the following: June 30, December 31, (In thousands) 2017 2016 Revolving Credit Facility $ 145,000 $ 245,000 Term A Loan 216,562 222,188 Refinancing Term B Loans 1,256,339 — Term B-1 Loan — 271,750 Term B-2 Loan — 997,500 Swing Loan 72,500 46,100 Total outstanding principal amounts under the Credit Facility $ 1,690,401 $ 1,782,538</t>
  </si>
  <si>
    <t>Stockholders' Equity and Stock Incentive Plans (Tables)</t>
  </si>
  <si>
    <t>Schedule of Employee Service Share-based Compensation, Allocation of Recognized Period Costs</t>
  </si>
  <si>
    <t>The following table provides classification detail of the total costs related to our share-based employee compensation plans reported in our condensed consolidated statements of operations. Three Months Ended Six Months Ended June 30, June 30, (In thousands) 2017 2016 2017 2016 Gaming $ 111 $ 80 $ 181 $ 165 Food and beverage 22 15 35 31 Room 10 7 16 15 Selling, general and administrative 561 405 919 837 Corporate expense 5,043 1,813 7,679 4,535 Total share-based compensation expense $ 5,747 $ 2,320 $ 8,830 $ 5,583</t>
  </si>
  <si>
    <t>Fair Value Measurements (Tables)</t>
  </si>
  <si>
    <t>Fair Value, Assets Measured on Recurring Basis</t>
  </si>
  <si>
    <t>Balances Measured at Fair Value The following tables show the fair values of certain of our financial instruments: June 30, 2017 (In thousands) Balance Level 1 Level 2 Level 3 Assets Cash and cash equivalents $ 162,963 $ 162,963 $ — $ — Restricted cash 21,640 21,640 — — Investment available for sale 17,456 — — 17,456 Liabilities Contingent payments $ 3,204 $ — $ — $ 3,204 December 31, 2016 (In thousands) Balance Level 1 Level 2 Level 3 Assets Cash and cash equivalents $ 193,862 $ 193,862 $ — $ — Restricted cash 16,488 16,488 — — Investment available for sale 17,259 — — 17,259 Liabilities Contingent payments $ 3,038 $ — $ — $ 3,038</t>
  </si>
  <si>
    <t>Fair Value, Assets and Liabilities Measured on Recurring Basis</t>
  </si>
  <si>
    <t>The following tables summarize the changes in fair value of the Company's Level 3 assets and liabilities: Three Months Ended June 30, 2017 June 30, 2016 Assets Liability Assets Liability (In thousands) Investment Available for Sale Contingent Payments Investment Available for Sale Contingent Payments Balance at beginning of reporting period $ 17,865 $ (3,348 ) $ 18,394 $ (3,560 ) Total gains (losses) (realized or unrealized): Included in interest income (expense) 34 (73 ) 33 (150 ) Included in other comprehensive income (loss) (3 ) — (185 ) — Included in other items, net — (7 ) — — Purchases, sales, issuances and settlements: Settlements (440 ) 224 (410 ) 222 Balance at end of reporting period $ 17,456 $ (3,204 ) $ 17,832 $ (3,488 )</t>
  </si>
  <si>
    <t>Fair Value, Liabilities Measured on Recurring and Nonrecurring Basis</t>
  </si>
  <si>
    <t>The following tables provide the fair value measurement information about our long-term debt: June 30, 2017 (In thousands) Outstanding Face Amount Carrying Value Estimated Fair Value Fair Value Hierarchy Credit Facility $ 1,690,401 $ 1,661,154 $ 1,693,271 Level 2 6.875% senior notes due 2023 750,000 738,470 802,500 Level 1 6.375% senior notes due 2026 750,000 739,668 810,938 Level 1 Other 546 546 546 Level 3 Total debt $ 3,190,947 $ 3,139,838 $ 3,307,255 December 31, 2016 (In thousands) Outstanding Face Amount Carrying Value Estimated Fair Value Fair Value Hierarchy Credit Facility $ 1,782,538 $ 1,752,147 $ 1,791,853 Level 2 6.875% senior notes due 2023 750,000 738,791 806,250 Level 1 6.375% senior notes due 2026 750,000 737,926 804,375 Level 1 Other 591 591 591 Level 3 Total debt $ 3,283,129 $ 3,229,455 $ 3,403,069 Balances Disclosed at Fair Value The following tables provide the fair value measurement information about our obligation under minimum assessment agreements and other financial instruments: June 30, 2017 (In thousands) Outstanding Face Amount Carrying Value Estimated Fair Value Fair Value Hierarchy Liabilities Obligation under assessment arrangements $ 32,603 $ 26,140 $ 27,280 Level 3 December 31, 2016 (In thousands) Outstanding Face Amount Carrying Value Estimated Fair Value Fair Value Hierarchy Liabilities Obligation under assessment arrangements $ 33,456 $ 26,660 $ 27,054 Level 3 Other financial instruments 100 97 97 Level 3</t>
  </si>
  <si>
    <t>Segment Information (Tables)</t>
  </si>
  <si>
    <t>Schedule of Composition of Segments</t>
  </si>
  <si>
    <t>We aggregate certain of our properties in order to present three Reportable Segments: (i) Las Vegas Locals; (ii) Downtown Las Vegas; and (iii) Midwest and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nd South Par-A-Dice Hotel Casino East Peoria, Illinois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t>
  </si>
  <si>
    <t>Reconciliation of Revenue and Adjusted EBITDA from Segments to Consolidated</t>
  </si>
  <si>
    <t>The following table sets forth, for the periods indicated, certain operating data for our Reportable Segments, and reconciles Total Reportable Segment Adjusted EBITDA to operating income, as reported in our accompanying condensed consolidated statements of operations: Three Months Ended Six Months Ended June 30, June 30, (In thousands) 2017 2016 2017 2016 Net Revenues Las Vegas Locals $ 214,216 $ 154,936 $ 433,997 $ 313,334 Downtown Las Vegas 59,561 59,212 120,305 117,817 Midwest and South 326,091 330,726 650,908 666,101 Total Reportable Segment Net Revenues $ 599,868 $ 544,874 $ 1,205,210 $ 1,097,252 Adjusted EBITDA Las Vegas Locals $ 63,126 $ 43,173 $ 129,353 $ 87,444 Downtown Las Vegas 12,583 14,263 26,221 26,944 Midwest and South 93,673 94,747 187,774 190,672 Total Reportable Segment Adjusted EBITDA 169,382 152,183 343,348 305,060 Corporate expense (18,207 ) (14,286 ) (36,370 ) (29,471 ) Adjusted EBITDA 151,175 137,897 306,978 275,589 Other operating costs and expenses Deferred rent 257 817 687 1,633 Depreciation and amortization 52,563 48,250 106,527 95,903 Share-based compensation expense 5,747 2,320 8,830 5,583 Project development, preopening and writedowns 2,784 5,897 5,756 7,738 Impairments of assets — — — 1,440 Other operating items, net 463 123 949 552 Total other operating costs and expenses 61,814 57,407 122,749 112,849 Operating income $ 89,361 $ 80,490 $ 184,229 $ 162,740</t>
  </si>
  <si>
    <t>Reconciliation of Assets from Segment to Consolidated</t>
  </si>
  <si>
    <t>The Company's assets by Reportable Segment consisted of the following amounts: June 30, December 31, (In thousands) 2017 2016 Assets Las Vegas Locals $ 1,793,735 $ 1,785,858 Downtown Las Vegas 162,433 157,319 Midwest and South 2,512,192 2,556,307 Total Reportable Segment Assets 4,468,360 4,499,484 Corporate 200,163 171,267 Total Assets $ 4,668,523 $ 4,670,751</t>
  </si>
  <si>
    <t>Condensed Consolidating Financial Information (Tables)</t>
  </si>
  <si>
    <t>Schedule of adjustments [Line Items]</t>
  </si>
  <si>
    <t>Schedule of Condensed Balance Sheet</t>
  </si>
  <si>
    <t>Condensed Consolidating Balance Sheets June 30, 2017 Non- Non- Guarantor Guarantor Subsidiaries Subsidiaries Guarantor (100% (Not 100% (In thousands) Parent Subsidiaries Owned) Owned) Eliminations Consolidated Assets Cash and cash equivalents $ — $ 160,590 $ 2,373 $ — $ — $ 162,963 Other current assets 71,082 35,677 11,545 — (1,524 ) 116,780 Property and equipment, net 74,841 2,464,507 28,249 — — 2,567,597 Investments in subsidiaries 4,706,336 (14,054 ) 2,088 — (4,694,370 ) — Intercompany receivable — 1,741,903 — — (1,741,903 ) — Other assets, net 14,180 27,615 38,605 — — 80,400 Intangible assets, net — 826,487 24,060 — — 850,547 Goodwill, net — 889,454 782 — — 890,236 Total assets $ 4,866,439 $ 6,132,179 $ 107,702 $ — $ (6,437,797 ) $ 4,668,523 Liabilities and Stockholders' Equity Current maturities of long-term debt $ 23,895 $ 92 $ — $ — $ — $ 23,987 Other current liabilities 79,123 204,757 44,565 — (1,074 ) 327,371 Intercompany payable 728,943 — 1,013,133 — (1,742,076 ) — Long-term debt, net of current maturities and debt issuance costs 3,115,397 454 — — — 3,115,851 Other long-term liabilities (105,236 ) 303,957 (21,724 ) — — 176,997 Total stockholders' equity (deficit) 1,024,317 5,622,919 (928,272 ) — (4,694,647 ) 1,024,317 Total liabilities and stockholders' equity $ 4,866,439 $ 6,132,179 $ 107,702 $ — $ (6,437,797 ) $ 4,668,523 Condensed Consolidating Balance Sheets - continued December 31, 2016 Non- Non- Guarantor Guarantor Subsidiaries Subsidiaries Guarantor (100% (Not 100% (In thousands) Parent Subsidiaries Owned) Owned) Eliminations Consolidated Assets Cash and cash equivalents $ 1,212 $ 189,364 $ 3,286 $ — $ — $ 193,862 Other current assets 78,915 26,715 8,908 — (453 ) 114,085 Property and equipment, net 73,180 2,503,127 28,862 — — 2,605,169 Investments in subsidiaries 4,505,897 139,465 — — (4,645,362 ) — Intercompany receivable — 1,491,017 — — (1,491,017 ) — Other assets, net 13,598 31,899 3,708 — — 49,205 Intangible assets, net — 857,894 24,060 — — 881,954 Goodwill, net — 825,694 782 — — 826,476 Total assets $ 4,672,802 $ 6,065,175 $ 69,606 $ — $ (6,136,832 ) $ 4,670,751 Liabilities and Stockholders' Equity Current maturities of long-term debt $ 30,250 $ 86 $ — $ — $ — $ 30,336 Other current liabilities 93,762 196,391 46,444 — (1,429 ) 335,168 Accumulated losses of subsidiaries in excess of investment — — 8,257 — (8,257 ) — Intercompany payable 521,002 — 968,811 254 (1,490,067 ) — Long-term debt, net of current maturities and debt issuance costs 3,198,613 506 — — — 3,199,119 Other long-term liabilities (104,901 ) 298,624 (21,721 ) — — 172,002 Boyd Gaming Corporation stockholders' equity (deficit) 934,076 5,569,568 (932,185 ) (254 ) (4,637,129 ) 934,076 Noncontrolling interest — — — — 50 50 Total stockholders' equity (deficit) 934,076 5,569,568 (932,185 ) (254 ) (4,637,079 ) 934,126 Total liabilities and stockholders' equity $ 4,672,802 $ 6,065,175 $ 69,606 $ — $ (6,136,832 ) $ 4,670,751</t>
  </si>
  <si>
    <t>Schedule of Condensed Income Statement</t>
  </si>
  <si>
    <t>Condensed Consolidating Statements of Operations Three Months Ended June 30, 2017 Non- Non- Guarantor Guarantor Subsidiaries Subsidiaries Guarantor (100% (Not 100% (In thousands) Parent Subsidiaries Owned) Owned) Eliminations Consolidated Net revenues $ 18,490 $ 592,610 $ 12,225 $ — $ (23,457 ) $ 599,868 Operating costs and expenses Operating — 301,744 10,801 — — 312,545 Selling, general and administrative 17 91,129 1,908 — (17 ) 93,037 Maintenance and utilities — 25,511 353 — — 25,864 Depreciation and amortization 2,844 48,687 1,032 — — 52,563 Corporate expense 22,507 374 370 — — 23,251 Project development, preopening and writedowns 1,472 702 610 — — 2,784 Other operating items, net 150 313 — — — 463 Intercompany expenses 301 23,139 — — (23,440 ) — Total operating costs and expenses 27,291 491,599 15,074 — (23,457 ) 510,507 Equity in earnings (losses) of subsidiaries 85,286 (169 ) — — (85,117 ) — Operating income (loss) 76,485 100,842 (2,849 ) — (85,117 ) 89,361 Other expense (income) Interest expense, net 41,961 306 6 — — 42,273 Loss on early extinguishments of debt 378 — — — — 378 Other, net 520 57 (18 ) — — 559 Total other expense, net 42,859 363 (12 ) — — 43,210 Income (loss) from continuing operations before income taxes 33,626 100,479 (2,837 ) — (85,117 ) 46,151 Income taxes benefit (provision) 14,952 (34,450 ) 908 — — (18,590 ) Income (loss) from continuing operations, net of tax 48,578 66,029 (1,929 ) — (85,117 ) 27,561 Income from discontinued operations, net of tax — 21,017 — — — 21,017 Net income (loss) $ 48,578 $ 87,046 $ (1,929 ) $ — $ (85,117 ) $ 48,578 Comprehensive income (loss) $ 49,113 $ 87,581 $ (1,929 ) $ — $ (85,652 ) $ 49,113 Condensed Consolidating Statements of Operations - continued Three Months Ended June 30, 2016 Non- Non- Guarantor Guarantor Subsidiaries Subsidiaries Guarantor (100% (Not 100% (In thousands) Parent Subsidiaries Owned) Owned) Eliminations Consolidated Net revenues $ 30,992 $ 537,983 $ 12,269 $ — $ (36,370 ) $ 544,874 Operating costs and expenses Operating 450 278,771 10,783 — — 290,004 Selling, general and administrative 12,326 65,096 1,580 — — 79,002 Maintenance and utilities — 24,677 332 — — 25,009 Depreciation and amortization 2,242 45,131 877 — — 48,250 Corporate expense 14,565 448 1,086 — — 16,099 Project development, preopening and writedowns 3,236 737 1,924 — — 5,897 Other operating items, net — 123 — — — 123 Intercompany expenses 301 35,704 365 — (36,370 ) — Total operating costs and expenses 33,120 450,687 16,947 — (36,370 ) 464,384 Equity in earnings (losses) of subsidiaries 73,765 (407 ) — — (73,358 ) — Operating income (loss) 71,637 86,889 (4,678 ) — (73,358 ) 80,490 Other expense (income) Interest expense, net 41,539 19,383 6 — — 60,928 Loss on early extinguishments of debt — 419 — — — 419 Other, net — 83 (18 ) — — 65 Total other expense, net 41,539 19,885 (12 ) — — 61,412 Income (loss) from continuing operations before income taxes 30,098 67,004 (4,666 ) — (73,358 ) 19,078 Income taxes provision (76 ) (7,673 ) (22 ) — — (7,771 ) Income (loss) from continuing operations, net of tax 30,022 59,331 (4,688 ) — (73,358 ) 11,307 Income from discontinued operations, net of tax — 18,713 2 — — 18,715 Net income (loss) $ 30,022 $ 78,044 $ (4,686 ) $ — $ (73,358 ) $ 30,022 Comprehensive income (loss) $ 29,837 $ 77,859 $ (4,686 ) $ — $ (73,173 ) $ 29,837</t>
  </si>
  <si>
    <t>Schedule of Condensed Cash Flow Statement</t>
  </si>
  <si>
    <t>Condensed Consolidating Statements of Cash Flows Six Months Ended June 30, 2017 Non- Non- Guarantor Guarantor Subsidiaries Subsidiaries Guarantor (100% (Not 100% (In thousands) Parent Subsidiaries Owned) Owned) Eliminations Consolidated Cash flows from operating activities Net cash from operating activities $ (32,014 ) $ 235,898 $ (10,027 ) $ 254 $ 1,123 $ 195,234 Cash flows from investing activities Capital expenditures (68,685 ) (49,966 ) (100 ) — — (118,751 ) Net activity with affiliates — (250,886 ) — — 250,886 — Advances pursuant to development agreement — — (35,108 ) — — (35,108 ) Other investing activities — 492 — — — 492 Net cash from investing activities (68,685 ) (300,360 ) (35,208 ) — 250,886 (153,367 ) Cash flows from financing activities Borrowings under bank credit facility 535,900 — — — — 535,900 Payments under bank credit facility (628,037 ) — — — — (628,037 ) Debt financing costs, net (2,381 ) — — — — (2,381 ) Net activity with affiliates 207,941 — 44,322 (254 ) (252,009 ) — Share-based compensation activities, net (2,796 ) — — — — (2,796 ) Shares repurchased and retired (11,090 ) — — — — (11,090 ) Other financing activities (50 ) (45 ) — — — (95 ) Net cash from financing activities 99,487 (45 ) 44,322 (254 ) (252,009 ) (108,499 ) Cash flows from discontinued operations Cash flows from operating activities — (514 ) — — — (514 ) Cash flows from investing activities — 36,247 — — — 36,247 Cash flows from financing activities — — — — — — Net cash from discontinued operations — 35,733 — — — 35,733 Net change in cash and cash equivalents (1,212 ) (28,774 ) (913 ) — — (30,899 ) Cash and cash equivalents, beginning of period 1,212 189,364 3,286 — — 193,862 Cash and cash equivalents, end of period $ — $ 160,590 $ 2,373 $ — $ — $ 162,963 Condensed Consolidating Statements of Cash Flows - continued Six Months Ended June 30, 2016 Non- Non- Guarantor Guarantor Subsidiaries Subsidiaries Guarantor (100% (Not 100% (In thousands) Parent Subsidiaries Owned) Owned) Eliminations Consolidated Cash flows from operating activities Net cash from operating activities $ (59,978 ) $ 210,976 $ 9,283 $ — $ (20 ) $ 160,261 Cash flows from investing activities Capital expenditures (19,456 ) (52,470 ) (521 ) — — (72,447 ) Net activity with affiliates — (152,274 ) — — 152,274 — Other investing activities — 704 — — — 704 Net cash from investing activities (19,456 ) (204,040 ) (521 ) — 152,274 (71,743 ) Cash flows from financing activities Borrowings under bank credit facility 223,900 165,000 — — — 388,900 Payments under bank credit facility (530,350 ) (217,225 ) — — — (747,575 ) Proceeds from issuance of senior notes 750,000 — — — — 750,000 Debt financing costs, net (12,936 ) — — — — (12,936 ) Net activity with affiliates 161,524 — (9,270 ) — (152,254 ) — Share-based compensation activities, net (104 ) — — — — (104 ) Net cash from financing activities 592,034 (52,225 ) (9,270 ) — (152,254 ) 378,285 Cash flows from discontinued operations Cash flows from operating activities — 2,654 — — — 2,654 Cash flows from investing activities — — — — — — Cash flows from financing activities — — — — — — Net cash from discontinued operations — 2,654 — — — 2,654 Net change in cash and cash equivalents 512,600 (42,635 ) (508 ) — — 469,457 Cash and cash equivalents, beginning of period 2 156,116 2,482 221 — 158,821 Cash and cash equivalents, end of period $ 512,602 $ 113,481 $ 1,974 $ 221 $ — $ 628,278</t>
  </si>
  <si>
    <t>Organization and Basis of Presentation (Details) - property</t>
  </si>
  <si>
    <t>Jan. 31, 2010</t>
  </si>
  <si>
    <t>Consolidated Entities [Line Items]</t>
  </si>
  <si>
    <t>Number of gaming entertainment properties</t>
  </si>
  <si>
    <t>Subsidiary, Borgata</t>
  </si>
  <si>
    <t>Equity Method Investment, Ownership Percentage</t>
  </si>
  <si>
    <t>50.00%</t>
  </si>
  <si>
    <t>Summary of Significant Accounting Policies (Promotional Allowances) (Details) - USD ($) $ in Thousands</t>
  </si>
  <si>
    <t>Allowances [Line Items]</t>
  </si>
  <si>
    <t>Promotional allowances</t>
  </si>
  <si>
    <t>Cost of promotional allowances</t>
  </si>
  <si>
    <t>Rooms</t>
  </si>
  <si>
    <t>Food and Beverage</t>
  </si>
  <si>
    <t>Other Products and Services</t>
  </si>
  <si>
    <t>Summary of Significant Accounting Policies (Gaming Taxes) (Details) - USD ($) $ in Millions</t>
  </si>
  <si>
    <t>Gaming taxes</t>
  </si>
  <si>
    <t>Summary of Significant Accounting Policies (Unrecognized Tax Benefits) (Details) $ in Millions</t>
  </si>
  <si>
    <t>Jun. 30, 2017USD ($)</t>
  </si>
  <si>
    <t>Income Tax Contingency [Line Items]</t>
  </si>
  <si>
    <t>Unrecognized Tax Benefits that Would Impact Effective Tax Rate</t>
  </si>
  <si>
    <t>Acquisitions and Divestitures Investment in and Divestiture of Business (Details) - USD ($) $ in Thousands</t>
  </si>
  <si>
    <t>Dec. 21, 2016</t>
  </si>
  <si>
    <t>Aug. 02, 2016</t>
  </si>
  <si>
    <t>Jul. 31, 2016</t>
  </si>
  <si>
    <t>Dec. 20, 2016</t>
  </si>
  <si>
    <t>Sep. 27, 2016</t>
  </si>
  <si>
    <t>Business Acquisition [Line Items]</t>
  </si>
  <si>
    <t>Business Combination, Consideration Transferred</t>
  </si>
  <si>
    <t>Proceeds from Divestiture of Businesses</t>
  </si>
  <si>
    <t>Proceeds from Divestiture of Businesses, Net of Cash Divested</t>
  </si>
  <si>
    <t>Aliante Casino Hotel and Spa [Member]</t>
  </si>
  <si>
    <t>Business Combination, Recognized Identifiable Assets Acquired and Liabilities Assumed, Other Noncurrent Assets</t>
  </si>
  <si>
    <t>Business Combination, Recognized Identifiable Assets Acquired and Liabilities Assumed, Property, Plant, and Equipment</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Goodwill, and Liabilities Assumed, Net</t>
  </si>
  <si>
    <t>Cannery Hotel and Casino, LLC [Member]</t>
  </si>
  <si>
    <t>Business Combination, Transferred</t>
  </si>
  <si>
    <t>Equity Method Investment, Summarized Financial Information, Revenue</t>
  </si>
  <si>
    <t>Equity Method Investment, Summarized Financial Information, Cost of Sales</t>
  </si>
  <si>
    <t>Equity Method Investment, Summarized Financial Information, Gross Profit (Loss)</t>
  </si>
  <si>
    <t>Equity Method Investment, Summarized Financial Information, Non-operating Expenses</t>
  </si>
  <si>
    <t>Equity Method Investment, Summarized Financial Information, Net Income (Loss)</t>
  </si>
  <si>
    <t>Borgata [Member]</t>
  </si>
  <si>
    <t>Discontinued Operation, Tax Effect of Gain (Loss) from Disposal of Discontinued Operation</t>
  </si>
  <si>
    <t>Refund From Tax Settlement</t>
  </si>
  <si>
    <t>Discontinued Operation, Gain (Loss) from Disposal of Discontinued Operation, before Income Tax</t>
  </si>
  <si>
    <t>MDDHC [Member]</t>
  </si>
  <si>
    <t>1.00%</t>
  </si>
  <si>
    <t>Subsidiaries [Member]</t>
  </si>
  <si>
    <t>49.00%</t>
  </si>
  <si>
    <t>As Previously Reported [Member] | Aliante Casino Hotel and Spa [Member]</t>
  </si>
  <si>
    <t>Adjustments [Member] | Aliante Casino Hotel and Spa [Member]</t>
  </si>
  <si>
    <t>As Previously Reported [Member] | Cannery Hotel and Casino, LLC [Member]</t>
  </si>
  <si>
    <t>Adjustments [Member] | Cannery Hotel and Casino, LLC [Member]</t>
  </si>
  <si>
    <t>Property and Equipment, Net (Details) - USD ($) $ in Thousands</t>
  </si>
  <si>
    <t>Property, Plant and Equipment [Line Items]</t>
  </si>
  <si>
    <t>Property and equipment, gross</t>
  </si>
  <si>
    <t>Less accumulated depreciation</t>
  </si>
  <si>
    <t>Depreciation expense</t>
  </si>
  <si>
    <t>Land</t>
  </si>
  <si>
    <t>Buildings and improvements</t>
  </si>
  <si>
    <t>Furniture and equipment</t>
  </si>
  <si>
    <t>Riverboats and barges</t>
  </si>
  <si>
    <t>Construction in progress</t>
  </si>
  <si>
    <t>Intangible Assets (Summary of Amortizing and Indefinite-Lived Intangibles) (Details) - USD ($) $ in Thousands</t>
  </si>
  <si>
    <t>12 Months Ended</t>
  </si>
  <si>
    <t>Intangible Assets [Line Items]</t>
  </si>
  <si>
    <t>Intangible assets, gross</t>
  </si>
  <si>
    <t>Intangible assets, cumulative amortization</t>
  </si>
  <si>
    <t>Intangible assets, cumulative impairment</t>
  </si>
  <si>
    <t>Amortizing intangibles:</t>
  </si>
  <si>
    <t>Gross carrying value</t>
  </si>
  <si>
    <t>Cumulative amortization</t>
  </si>
  <si>
    <t>Cumulative impairment losses</t>
  </si>
  <si>
    <t>Indefinite lived intangible assets:</t>
  </si>
  <si>
    <t>Customer Relationships [Member]</t>
  </si>
  <si>
    <t>Weighted average life</t>
  </si>
  <si>
    <t>220 days</t>
  </si>
  <si>
    <t>1 year 1 month</t>
  </si>
  <si>
    <t>Off-Market Favorable Lease [Member]</t>
  </si>
  <si>
    <t>38 years 6 months</t>
  </si>
  <si>
    <t>31 years 4 months 24 days</t>
  </si>
  <si>
    <t>Development Agreement</t>
  </si>
  <si>
    <t>Trademarks</t>
  </si>
  <si>
    <t>Gaming License Rights</t>
  </si>
  <si>
    <t>Accrued Liabilities (Details) - USD ($) $ in Thousands</t>
  </si>
  <si>
    <t>Payroll and related expenses</t>
  </si>
  <si>
    <t>Interest</t>
  </si>
  <si>
    <t>Gaming liabilities</t>
  </si>
  <si>
    <t>Player loyalty program liabilities</t>
  </si>
  <si>
    <t>Dividends Payable</t>
  </si>
  <si>
    <t>Other accrued liabilities</t>
  </si>
  <si>
    <t>Total accrued liabilities</t>
  </si>
  <si>
    <t>Long-Term Debt (Schedule of Long-term Debt) (Details) - USD ($) $ in Thousands</t>
  </si>
  <si>
    <t>Debt Instrument [Line Items]</t>
  </si>
  <si>
    <t>Long-term Debt, Gross</t>
  </si>
  <si>
    <t>Unamortized discount</t>
  </si>
  <si>
    <t>Unamortized Debt Issuance Expense</t>
  </si>
  <si>
    <t>Long-term debt, gross, excluding current maturities</t>
  </si>
  <si>
    <t>Parent</t>
  </si>
  <si>
    <t>Long-term debt, net</t>
  </si>
  <si>
    <t>Parent | Line of Credit | Bank Credit Facility [Member]</t>
  </si>
  <si>
    <t>Interest rate at period end</t>
  </si>
  <si>
    <t>3.494%</t>
  </si>
  <si>
    <t>3.44%</t>
  </si>
  <si>
    <t>Parent | Senior Notes | 6.875 % Senior Notes Due 2023</t>
  </si>
  <si>
    <t>Debt Instrument, Interest Rate, Stated Percentage</t>
  </si>
  <si>
    <t>6.875%</t>
  </si>
  <si>
    <t>6.88%</t>
  </si>
  <si>
    <t>Parent | Senior Notes | 6.375% Senior Notes Due 2026</t>
  </si>
  <si>
    <t>6.375%</t>
  </si>
  <si>
    <t>6.38%</t>
  </si>
  <si>
    <t>Parent | Other Debt Obligations [Member] | Other</t>
  </si>
  <si>
    <t>5.80%</t>
  </si>
  <si>
    <t>Fair Value, Measurements, Nonrecurring [Member] | Parent | Line of Credit | Bank Credit Facility [Member]</t>
  </si>
  <si>
    <t>Fair Value, Measurements, Nonrecurring [Member] | Parent | Senior Notes | 6.875 % Senior Notes Due 2023</t>
  </si>
  <si>
    <t>Fair Value, Measurements, Nonrecurring [Member] | Parent | Senior Notes | 6.375% Senior Notes Due 2026</t>
  </si>
  <si>
    <t>Fair Value, Measurements, Nonrecurring [Member] | Parent | Other Debt Obligations [Member] | Other</t>
  </si>
  <si>
    <t>Long-Term Debt (Schedule of Boyd Bank Credit Facility) (Details) - Line of Credit - Parent - USD ($) $ in Thousands</t>
  </si>
  <si>
    <t>Amount outstanding</t>
  </si>
  <si>
    <t>Revolving Credit Facility [Member]</t>
  </si>
  <si>
    <t>Term Loan A [Member]</t>
  </si>
  <si>
    <t>Refinancing Term B Loans [Member]</t>
  </si>
  <si>
    <t>Term Loan B [Member]</t>
  </si>
  <si>
    <t>Term Loan B-2 [Member]</t>
  </si>
  <si>
    <t>Swing Loan [Member]</t>
  </si>
  <si>
    <t>Long-Term Debt (Boyd Bank Credit Facility Narrative) (Details) - USD ($)</t>
  </si>
  <si>
    <t>Mar. 30, 2017</t>
  </si>
  <si>
    <t>Mar. 29, 2017</t>
  </si>
  <si>
    <t>Line of Credit Facility, Maximum Borrowing Capacity</t>
  </si>
  <si>
    <t>Repayments of Debt</t>
  </si>
  <si>
    <t>Parent | Line of Credit</t>
  </si>
  <si>
    <t>Line of Credit Facility, Remaining Borrowing Capacity</t>
  </si>
  <si>
    <t>Parent | Line of Credit | Refinancing Term B Loans [Member]</t>
  </si>
  <si>
    <t>Debt Instrument, Fixed Quarterly Amortization of Principal, Percentage</t>
  </si>
  <si>
    <t>Parent | Letter of Credit [Member]</t>
  </si>
  <si>
    <t>London Interbank Offered Rate (LIBOR) [Member] | Parent | Minimum [Member] | Refinancing Term B Loans [Member]</t>
  </si>
  <si>
    <t>Debt Instrument, Basis Spread on Variable Rate</t>
  </si>
  <si>
    <t>2.25%</t>
  </si>
  <si>
    <t>London Interbank Offered Rate (LIBOR) [Member] | Parent | Maximum [Member] | Refinancing Term B Loans [Member]</t>
  </si>
  <si>
    <t>2.50%</t>
  </si>
  <si>
    <t>Base Rate [Member] | Parent | Minimum [Member] | Refinancing Term B Loans [Member]</t>
  </si>
  <si>
    <t>1.25%</t>
  </si>
  <si>
    <t>Base Rate [Member] | Parent | Maximum [Member] | Refinancing Term B Loans [Member]</t>
  </si>
  <si>
    <t>1.50%</t>
  </si>
  <si>
    <t>Refinancing Term B Loans [Member] | Refinancing Term B Loans [Member]</t>
  </si>
  <si>
    <t>Long-Term Debt (Covenant Compliance) (Details) - Parent - Senior Notes</t>
  </si>
  <si>
    <t>6.875 % Senior Notes Due 2023</t>
  </si>
  <si>
    <t>6.375% Senior Notes Due 2026</t>
  </si>
  <si>
    <t>Stockholders' Equity and Stock Incentive Plans (Classification of Costs) (Details) - USD ($)</t>
  </si>
  <si>
    <t>Employee Service Share-based Compensation, Allocation of Recognized Period Costs [Line Items]</t>
  </si>
  <si>
    <t>Stock Repurchase Program, Remaining Authorized Repurchase Amount</t>
  </si>
  <si>
    <t>Dividends, Share-based Compensation</t>
  </si>
  <si>
    <t>Average Repurchase Price per Share</t>
  </si>
  <si>
    <t>Selling, General and Administrative</t>
  </si>
  <si>
    <t>Corporate Expense</t>
  </si>
  <si>
    <t>Stock Issued During Period, Shares, Restricted Stock Award, Gross</t>
  </si>
  <si>
    <t>Shares to be issued to settle PSUs</t>
  </si>
  <si>
    <t>Shares Paid for Tax Withholding for Share Based Compensation</t>
  </si>
  <si>
    <t>Noncontrolling Interest (Narrative) (Details) - USD ($) $ in Thousands</t>
  </si>
  <si>
    <t>Noncontrolling Interest [Line Items]</t>
  </si>
  <si>
    <t>Noncontrolling Interest (Changes in Noncontrolling Interest) (Details) $ in Thousands</t>
  </si>
  <si>
    <t>Stockholders' Equity Attributable to Noncontrolling Interest [Roll Forward]</t>
  </si>
  <si>
    <t>Balance, January 1, 2015</t>
  </si>
  <si>
    <t>Balance, March 31, 2015</t>
  </si>
  <si>
    <t>Fair Value Measurements (Balance Measured at Fair Value) (Details) - USD ($) $ in Thousands</t>
  </si>
  <si>
    <t>Dec. 31, 2015</t>
  </si>
  <si>
    <t>Assets</t>
  </si>
  <si>
    <t>Investment available for sale</t>
  </si>
  <si>
    <t>Liabilities</t>
  </si>
  <si>
    <t>Fair Value, Discount Amount, Available for sales securities</t>
  </si>
  <si>
    <t>Fair Value, Measurements, Recurring [Member]</t>
  </si>
  <si>
    <t>Business Combination, Contingent Consideration, Liability</t>
  </si>
  <si>
    <t>Fair Value, Measurements, Recurring [Member] | Level 1</t>
  </si>
  <si>
    <t>Fair Value, Measurements, Recurring [Member] | Level 2</t>
  </si>
  <si>
    <t>Fair Value, Measurements, Recurring [Member] | Level 3</t>
  </si>
  <si>
    <t>Peninsula Gaming [Member]</t>
  </si>
  <si>
    <t>Fair Value, Assets and Liabilities Measured on Recurring and Nonrecurring Basis [Line Items]</t>
  </si>
  <si>
    <t>Available-for-sale Securities, Current</t>
  </si>
  <si>
    <t>Fair Value Measurements (Narrative-Balances Measured at Fair Value) (Details) - USD ($) $ in Thousands</t>
  </si>
  <si>
    <t>Dec. 20, 2011</t>
  </si>
  <si>
    <t>Business Combination, Contingent Consideration, Liability for Payments to Option Holder, Current</t>
  </si>
  <si>
    <t>Business Combination, Contingent Consideration, Liability for Payments to Option Holder, Noncurrent</t>
  </si>
  <si>
    <t>Debt Security, Interest Rate, Stated Percentage</t>
  </si>
  <si>
    <t>7.50%</t>
  </si>
  <si>
    <t>Available-for-sale Securities [Member] | Discount Rate [Member] | Level 3</t>
  </si>
  <si>
    <t>Fair Value Measurements, Recurring and Nonrecurring, Valuation Techniques, Unobservable Inputs, Rate, Percentage</t>
  </si>
  <si>
    <t>9.818%</t>
  </si>
  <si>
    <t>10.283%</t>
  </si>
  <si>
    <t>Kansas Star [Member]</t>
  </si>
  <si>
    <t>Business Combination, Contingent Consideration Arrangements, Payment to Option Holder, Percentage of EBITDA</t>
  </si>
  <si>
    <t>Contingent Payments | Discount Rate [Member] | Level 3</t>
  </si>
  <si>
    <t>9.00%</t>
  </si>
  <si>
    <t>18.50%</t>
  </si>
  <si>
    <t>Fair Value Measurements (Changes in Fair Value of Level 3 Assets and Liabilities) (Details) - USD ($)</t>
  </si>
  <si>
    <t>Contingent Payments</t>
  </si>
  <si>
    <t>Fair Value, Liabilities Measured on Recurring Basis, Unobservable Input Reconciliation, Calculation [Roll Forward]</t>
  </si>
  <si>
    <t>Beginning Balance</t>
  </si>
  <si>
    <t>Included in Earnings</t>
  </si>
  <si>
    <t>Included in Other Comprehensive Income (Loss)</t>
  </si>
  <si>
    <t>Transfers, Net</t>
  </si>
  <si>
    <t>Settlements</t>
  </si>
  <si>
    <t>Ending Balance</t>
  </si>
  <si>
    <t>Investment Available for Sale</t>
  </si>
  <si>
    <t>Fair Value, Assets Measured on Recurring Basis, Unobservable Input Reconciliation, Calculation [Roll Forward]</t>
  </si>
  <si>
    <t>Fair Value Measurements (Fair Value, by Balance Sheet Grouping) (Details) - Parent - Level 3 - Fair Value, Measurements, Nonrecurring [Member] - USD ($) $ in Thousands</t>
  </si>
  <si>
    <t>Fair Value, Balance Sheet Grouping, Financial Statement Captions [Line Items]</t>
  </si>
  <si>
    <t>Commitments, Fair Value Disclosure</t>
  </si>
  <si>
    <t>Other Financial Instruments</t>
  </si>
  <si>
    <t>Carrying Value</t>
  </si>
  <si>
    <t>Estimate of Fair Value Measurement [Member]</t>
  </si>
  <si>
    <t>Fair Value Measurements (Fair Value Balance Sheet Long-Term Debt Grouping) (Details) - USD ($) $ in Thousands</t>
  </si>
  <si>
    <t>Debt Instrument, Fair Value Disclosure</t>
  </si>
  <si>
    <t>Bank Credit Facility [Member] | Fair Value, Measurements, Nonrecurring [Member] | Parent | Line of Credit</t>
  </si>
  <si>
    <t>6.875 % Senior Notes Due 2023 | Fair Value, Measurements, Nonrecurring [Member] | Parent | Senior Notes</t>
  </si>
  <si>
    <t>6.375% Senior Notes Due 2026 | Fair Value, Measurements, Nonrecurring [Member] | Parent | Senior Notes</t>
  </si>
  <si>
    <t>Level 1 | 6.875 % Senior Notes Due 2023 | Fair Value, Measurements, Nonrecurring [Member] | Parent | Senior Notes</t>
  </si>
  <si>
    <t>Level 1 | 6.875 % Senior Notes Due 2023 | Fair Value, Measurements, Nonrecurring [Member] | Parent | Senior Notes | Carrying Value</t>
  </si>
  <si>
    <t>Level 1 | 6.875 % Senior Notes Due 2023 | Fair Value, Measurements, Nonrecurring [Member] | Parent | Senior Notes | Estimate of Fair Value Measurement [Member]</t>
  </si>
  <si>
    <t>Level 1 | 6.375% Senior Notes Due 2026 | Fair Value, Measurements, Nonrecurring [Member] | Parent | Senior Notes</t>
  </si>
  <si>
    <t>Level 1 | 6.375% Senior Notes Due 2026 | Fair Value, Measurements, Nonrecurring [Member] | Parent | Senior Notes | Carrying Value</t>
  </si>
  <si>
    <t>Level 1 | 6.375% Senior Notes Due 2026 | Fair Value, Measurements, Nonrecurring [Member] | Parent | Senior Notes | Estimate of Fair Value Measurement [Member]</t>
  </si>
  <si>
    <t>Level 2 | Bank Credit Facility [Member] | Fair Value, Measurements, Nonrecurring [Member] | Parent | Line of Credit</t>
  </si>
  <si>
    <t>Level 2 | Bank Credit Facility [Member] | Fair Value, Measurements, Nonrecurring [Member] | Parent | Line of Credit | Carrying Value</t>
  </si>
  <si>
    <t>Level 2 | Bank Credit Facility [Member] | Fair Value, Measurements, Nonrecurring [Member] | Parent | Line of Credit | Estimate of Fair Value Measurement [Member]</t>
  </si>
  <si>
    <t>Level 3 | Other Debt [Member] | Fair Value, Measurements, Nonrecurring [Member] | Parent | Other Debt Obligations [Member]</t>
  </si>
  <si>
    <t>Level 3 | Other Debt [Member] | Fair Value, Measurements, Nonrecurring [Member] | Parent | Other Debt Obligations [Member] | Carrying Value</t>
  </si>
  <si>
    <t>Level 3 | Other Debt [Member] | Fair Value, Measurements, Nonrecurring [Member] | Parent | Other Debt Obligations [Member] | Estimate of Fair Value Measurement [Member]</t>
  </si>
  <si>
    <t>Segment Information (Certain Segment Operating Data and Other) (Details) - USD ($) $ in Thousands</t>
  </si>
  <si>
    <t>Segment Reporting, Certain Operating Data and Reconciling Item for Adjusted EBITDA from Segment to Consolidated [Line Items]</t>
  </si>
  <si>
    <t>Adjusted EBITDA</t>
  </si>
  <si>
    <t>Deferred rent</t>
  </si>
  <si>
    <t>Total other operating costs and expenses</t>
  </si>
  <si>
    <t>Las Vegas Locals</t>
  </si>
  <si>
    <t>Downtown Las Vegas</t>
  </si>
  <si>
    <t>Midwest and South</t>
  </si>
  <si>
    <t>Segment Information (Reconciliation of Assets) (Details) - USD ($) $ in Thousands</t>
  </si>
  <si>
    <t>Segment Reporting, Asset Reconciling Item [Line Items]</t>
  </si>
  <si>
    <t>Total Reportable Segment Adjusted EBITDA</t>
  </si>
  <si>
    <t>Corporate Segment [Member]</t>
  </si>
  <si>
    <t>Condensed Consolidating Financial Information (Balance Sheets) (Details) - USD ($) $ in Thousands</t>
  </si>
  <si>
    <t>Other current assets</t>
  </si>
  <si>
    <t>Investments in subsidiaries</t>
  </si>
  <si>
    <t>Intercompany receivable</t>
  </si>
  <si>
    <t>Liabilities and Stockholders’ Equity</t>
  </si>
  <si>
    <t>Other current liabilities</t>
  </si>
  <si>
    <t>Accumulated losses of subsidiaries in excess of investment</t>
  </si>
  <si>
    <t>Intercompany payable</t>
  </si>
  <si>
    <t>Other long-term liabilities</t>
  </si>
  <si>
    <t>Total stockholders' equity (deficit)</t>
  </si>
  <si>
    <t>Guarantor Subsidiaries</t>
  </si>
  <si>
    <t>Non-Guarantor Subsidiaries (100% Owned)</t>
  </si>
  <si>
    <t>Non-Guarantor Subsidiaries (Not 100% Owned)</t>
  </si>
  <si>
    <t>Eliminations</t>
  </si>
  <si>
    <t>Condensed Consolidating Financial Information (Income Statements) (Details) - USD ($) $ in Thousands</t>
  </si>
  <si>
    <t>Mar. 31, 2017</t>
  </si>
  <si>
    <t>Mar. 31, 2016</t>
  </si>
  <si>
    <t>Condensed Financial Statements, Captions [Line Items]</t>
  </si>
  <si>
    <t>Costs and Expenses</t>
  </si>
  <si>
    <t>Operating</t>
  </si>
  <si>
    <t>Intercompany Expense</t>
  </si>
  <si>
    <t>Equity in Earnings of Subsidiaries</t>
  </si>
  <si>
    <t>Interest expense, net</t>
  </si>
  <si>
    <t>Income (loss) before income taxes</t>
  </si>
  <si>
    <t>Income (Loss) from Continuing Operations Attributable to Parent</t>
  </si>
  <si>
    <t>Income (Loss) from Discontinued Operations, Net of Tax, Attributable to Parent</t>
  </si>
  <si>
    <t>Comprehensive Income (Loss), Net of Tax, Including Portion Attributable to Noncontrolling Interest</t>
  </si>
  <si>
    <t>Investments [Member]</t>
  </si>
  <si>
    <t>Fair Value, Measurement with Unobservable Inputs Reconciliation, Recurring Basis, Asset Value</t>
  </si>
  <si>
    <t>Condensed Consolidating Financial Information (Cash Flows) (Details) - USD ($) $ in Thousands</t>
  </si>
  <si>
    <t>Net cash from operating activities</t>
  </si>
  <si>
    <t>Net activity with affiliates</t>
  </si>
  <si>
    <t>Borrowings under bank credit facility</t>
  </si>
  <si>
    <t>Payments under bank credit facility</t>
  </si>
  <si>
    <t>Debt issue costs</t>
  </si>
  <si>
    <t>Proceeds from (Payments for) Combined Other Financing Activities</t>
  </si>
  <si>
    <t>Net change in cash and cash equivalents</t>
  </si>
  <si>
    <t>Condensed Consolidating Financial Information (Narrative) (Details) - Parent</t>
  </si>
  <si>
    <t>Mar. 28, 2016</t>
  </si>
  <si>
    <t>Subsidiaries, Ownership Percentage</t>
  </si>
  <si>
    <t>100.00%</t>
  </si>
  <si>
    <t>Senior Notes | 6.875 % Senior Notes Due 2023</t>
  </si>
  <si>
    <t>Senior Notes | 6.375% Senior Notes Due 202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6" t="n">
        <v>2017</v>
      </c>
    </row>
    <row r="7" spans="1:3">
      <c r="A7" s="4" t="s">
        <v>10</v>
      </c>
      <c r="B7" s="4" t="s">
        <v>11</v>
      </c>
    </row>
    <row r="8" spans="1:3">
      <c r="A8" s="4" t="s">
        <v>12</v>
      </c>
      <c r="B8" s="6" t="n">
        <v>906553</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C13" s="6" t="n">
        <v>112787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963</v>
      </c>
      <c r="C3" s="7" t="n">
        <v>193862</v>
      </c>
    </row>
    <row r="4" spans="1:3">
      <c r="A4" s="4" t="s">
        <v>26</v>
      </c>
      <c r="B4" s="6" t="n">
        <v>21640</v>
      </c>
      <c r="C4" s="6" t="n">
        <v>16488</v>
      </c>
    </row>
    <row r="5" spans="1:3">
      <c r="A5" s="4" t="s">
        <v>27</v>
      </c>
      <c r="B5" s="6" t="n">
        <v>29962</v>
      </c>
      <c r="C5" s="6" t="n">
        <v>30371</v>
      </c>
    </row>
    <row r="6" spans="1:3">
      <c r="A6" s="4" t="s">
        <v>28</v>
      </c>
      <c r="B6" s="6" t="n">
        <v>19124</v>
      </c>
      <c r="C6" s="6" t="n">
        <v>18568</v>
      </c>
    </row>
    <row r="7" spans="1:3">
      <c r="A7" s="4" t="s">
        <v>29</v>
      </c>
      <c r="B7" s="6" t="n">
        <v>45472</v>
      </c>
      <c r="C7" s="6" t="n">
        <v>46214</v>
      </c>
    </row>
    <row r="8" spans="1:3">
      <c r="A8" s="4" t="s">
        <v>30</v>
      </c>
      <c r="B8" s="6" t="n">
        <v>582</v>
      </c>
      <c r="C8" s="6" t="n">
        <v>2444</v>
      </c>
    </row>
    <row r="9" spans="1:3">
      <c r="A9" s="4" t="s">
        <v>31</v>
      </c>
      <c r="B9" s="6" t="n">
        <v>279743</v>
      </c>
      <c r="C9" s="6" t="n">
        <v>307947</v>
      </c>
    </row>
    <row r="10" spans="1:3">
      <c r="A10" s="4" t="s">
        <v>32</v>
      </c>
      <c r="B10" s="6" t="n">
        <v>2567597</v>
      </c>
      <c r="C10" s="6" t="n">
        <v>2605169</v>
      </c>
    </row>
    <row r="11" spans="1:3">
      <c r="A11" s="4" t="s">
        <v>33</v>
      </c>
      <c r="B11" s="6" t="n">
        <v>80400</v>
      </c>
      <c r="C11" s="6" t="n">
        <v>49205</v>
      </c>
    </row>
    <row r="12" spans="1:3">
      <c r="A12" s="4" t="s">
        <v>34</v>
      </c>
      <c r="B12" s="6" t="n">
        <v>850547</v>
      </c>
      <c r="C12" s="6" t="n">
        <v>881954</v>
      </c>
    </row>
    <row r="13" spans="1:3">
      <c r="A13" s="4" t="s">
        <v>35</v>
      </c>
      <c r="B13" s="6" t="n">
        <v>890236</v>
      </c>
      <c r="C13" s="6" t="n">
        <v>826476</v>
      </c>
    </row>
    <row r="14" spans="1:3">
      <c r="A14" s="4" t="s">
        <v>36</v>
      </c>
      <c r="B14" s="6" t="n">
        <v>4668523</v>
      </c>
      <c r="C14" s="6" t="n">
        <v>4670751</v>
      </c>
    </row>
    <row r="15" spans="1:3">
      <c r="A15" s="3" t="s">
        <v>37</v>
      </c>
    </row>
    <row r="16" spans="1:3">
      <c r="A16" s="4" t="s">
        <v>38</v>
      </c>
      <c r="B16" s="6" t="n">
        <v>23987</v>
      </c>
      <c r="C16" s="6" t="n">
        <v>30336</v>
      </c>
    </row>
    <row r="17" spans="1:3">
      <c r="A17" s="4" t="s">
        <v>39</v>
      </c>
      <c r="B17" s="6" t="n">
        <v>79999</v>
      </c>
      <c r="C17" s="6" t="n">
        <v>84086</v>
      </c>
    </row>
    <row r="18" spans="1:3">
      <c r="A18" s="4" t="s">
        <v>40</v>
      </c>
      <c r="B18" s="6" t="n">
        <v>247372</v>
      </c>
      <c r="C18" s="6" t="n">
        <v>251082</v>
      </c>
    </row>
    <row r="19" spans="1:3">
      <c r="A19" s="4" t="s">
        <v>41</v>
      </c>
      <c r="B19" s="6" t="n">
        <v>351358</v>
      </c>
      <c r="C19" s="6" t="n">
        <v>365504</v>
      </c>
    </row>
    <row r="20" spans="1:3">
      <c r="A20" s="4" t="s">
        <v>42</v>
      </c>
      <c r="B20" s="6" t="n">
        <v>3115851</v>
      </c>
      <c r="C20" s="6" t="n">
        <v>3199119</v>
      </c>
    </row>
    <row r="21" spans="1:3">
      <c r="A21" s="4" t="s">
        <v>43</v>
      </c>
      <c r="B21" s="6" t="n">
        <v>111918</v>
      </c>
      <c r="C21" s="6" t="n">
        <v>83980</v>
      </c>
    </row>
    <row r="22" spans="1:3">
      <c r="A22" s="4" t="s">
        <v>44</v>
      </c>
      <c r="B22" s="6" t="n">
        <v>3373</v>
      </c>
      <c r="C22" s="6" t="n">
        <v>3307</v>
      </c>
    </row>
    <row r="23" spans="1:3">
      <c r="A23" s="4" t="s">
        <v>45</v>
      </c>
      <c r="B23" s="6" t="n">
        <v>61706</v>
      </c>
      <c r="C23" s="6" t="n">
        <v>84715</v>
      </c>
    </row>
    <row r="24" spans="1:3">
      <c r="A24" s="4" t="s">
        <v>46</v>
      </c>
      <c r="B24" s="4" t="s">
        <v>47</v>
      </c>
      <c r="C24" s="4" t="s">
        <v>47</v>
      </c>
    </row>
    <row r="25" spans="1:3">
      <c r="A25" s="3" t="s">
        <v>48</v>
      </c>
    </row>
    <row r="26" spans="1:3">
      <c r="A26" s="4" t="s">
        <v>49</v>
      </c>
      <c r="B26" s="6" t="n">
        <v>0</v>
      </c>
      <c r="C26" s="6" t="n">
        <v>0</v>
      </c>
    </row>
    <row r="27" spans="1:3">
      <c r="A27" s="4" t="s">
        <v>50</v>
      </c>
      <c r="B27" s="6" t="n">
        <v>1129</v>
      </c>
      <c r="C27" s="6" t="n">
        <v>1129</v>
      </c>
    </row>
    <row r="28" spans="1:3">
      <c r="A28" s="4" t="s">
        <v>51</v>
      </c>
      <c r="B28" s="6" t="n">
        <v>948384</v>
      </c>
      <c r="C28" s="6" t="n">
        <v>953440</v>
      </c>
    </row>
    <row r="29" spans="1:3">
      <c r="A29" s="4" t="s">
        <v>52</v>
      </c>
      <c r="B29" s="6" t="n">
        <v>74313</v>
      </c>
      <c r="C29" s="6" t="n">
        <v>-19878</v>
      </c>
    </row>
    <row r="30" spans="1:3">
      <c r="A30" s="4" t="s">
        <v>53</v>
      </c>
      <c r="B30" s="6" t="n">
        <v>491</v>
      </c>
      <c r="C30" s="6" t="n">
        <v>-615</v>
      </c>
    </row>
    <row r="31" spans="1:3">
      <c r="A31" s="4" t="s">
        <v>54</v>
      </c>
      <c r="B31" s="6" t="n">
        <v>1024317</v>
      </c>
      <c r="C31" s="6" t="n">
        <v>934076</v>
      </c>
    </row>
    <row r="32" spans="1:3">
      <c r="A32" s="4" t="s">
        <v>55</v>
      </c>
      <c r="B32" s="6" t="n">
        <v>0</v>
      </c>
      <c r="C32" s="6" t="n">
        <v>50</v>
      </c>
    </row>
    <row r="33" spans="1:3">
      <c r="A33" s="4" t="s">
        <v>56</v>
      </c>
      <c r="B33" s="6" t="n">
        <v>1024317</v>
      </c>
      <c r="C33" s="6" t="n">
        <v>934126</v>
      </c>
    </row>
    <row r="34" spans="1:3">
      <c r="A34" s="4" t="s">
        <v>57</v>
      </c>
      <c r="B34" s="7" t="n">
        <v>4668523</v>
      </c>
      <c r="C34" s="7" t="n">
        <v>467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3</v>
      </c>
    </row>
    <row r="2" spans="1:3">
      <c r="A2" s="4" t="s">
        <v>59</v>
      </c>
      <c r="B2" s="8" t="n">
        <v>0.01</v>
      </c>
      <c r="C2" s="8" t="n">
        <v>0.01</v>
      </c>
    </row>
    <row r="3" spans="1:3">
      <c r="A3" s="4" t="s">
        <v>60</v>
      </c>
      <c r="B3" s="6" t="n">
        <v>200000000</v>
      </c>
      <c r="C3" s="6" t="n">
        <v>200000000</v>
      </c>
    </row>
    <row r="4" spans="1:3">
      <c r="A4" s="4" t="s">
        <v>61</v>
      </c>
      <c r="B4" s="6" t="n">
        <v>112931072</v>
      </c>
      <c r="C4" s="6" t="n">
        <v>112896377</v>
      </c>
    </row>
    <row r="5" spans="1:3">
      <c r="A5" s="4" t="s">
        <v>62</v>
      </c>
      <c r="B5" s="8" t="n">
        <v>0.01</v>
      </c>
      <c r="C5" s="8" t="n">
        <v>0.01</v>
      </c>
    </row>
    <row r="6" spans="1:3">
      <c r="A6" s="4" t="s">
        <v>63</v>
      </c>
      <c r="B6" s="6" t="n">
        <v>5000000</v>
      </c>
      <c r="C6" s="6"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8</v>
      </c>
      <c r="B1" s="2" t="s">
        <v>65</v>
      </c>
    </row>
    <row r="2" spans="1:3">
      <c r="B2" s="2" t="s">
        <v>2</v>
      </c>
      <c r="C2" s="2" t="s">
        <v>269</v>
      </c>
    </row>
    <row r="3" spans="1:3">
      <c r="A3" s="3" t="s">
        <v>270</v>
      </c>
    </row>
    <row r="4" spans="1:3">
      <c r="A4" s="4" t="s">
        <v>271</v>
      </c>
      <c r="B4" s="6" t="n">
        <v>24</v>
      </c>
    </row>
    <row r="5" spans="1:3">
      <c r="A5" s="4" t="s">
        <v>272</v>
      </c>
    </row>
    <row r="6" spans="1:3">
      <c r="A6" s="3" t="s">
        <v>270</v>
      </c>
    </row>
    <row r="7" spans="1:3">
      <c r="A7" s="4" t="s">
        <v>273</v>
      </c>
      <c r="C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5</v>
      </c>
      <c r="D1" s="2" t="s">
        <v>1</v>
      </c>
    </row>
    <row r="2" spans="1:5">
      <c r="B2" s="2" t="s">
        <v>2</v>
      </c>
      <c r="C2" s="2" t="s">
        <v>66</v>
      </c>
      <c r="D2" s="2" t="s">
        <v>2</v>
      </c>
      <c r="E2" s="2" t="s">
        <v>66</v>
      </c>
    </row>
    <row r="3" spans="1:5">
      <c r="A3" s="3" t="s">
        <v>276</v>
      </c>
    </row>
    <row r="4" spans="1:5">
      <c r="A4" s="4" t="s">
        <v>277</v>
      </c>
      <c r="B4" s="7" t="n">
        <v>64715</v>
      </c>
      <c r="C4" s="7" t="n">
        <v>57010</v>
      </c>
      <c r="D4" s="7" t="n">
        <v>128179</v>
      </c>
      <c r="E4" s="7" t="n">
        <v>117324</v>
      </c>
    </row>
    <row r="5" spans="1:5">
      <c r="A5" s="4" t="s">
        <v>278</v>
      </c>
      <c r="B5" s="6" t="n">
        <v>48042</v>
      </c>
      <c r="C5" s="6" t="n">
        <v>41763</v>
      </c>
      <c r="D5" s="6" t="n">
        <v>97831</v>
      </c>
      <c r="E5" s="6" t="n">
        <v>86584</v>
      </c>
    </row>
    <row r="6" spans="1:5">
      <c r="A6" s="4" t="s">
        <v>279</v>
      </c>
    </row>
    <row r="7" spans="1:5">
      <c r="A7" s="3" t="s">
        <v>276</v>
      </c>
    </row>
    <row r="8" spans="1:5">
      <c r="A8" s="4" t="s">
        <v>277</v>
      </c>
      <c r="B8" s="6" t="n">
        <v>18879</v>
      </c>
      <c r="C8" s="6" t="n">
        <v>18294</v>
      </c>
      <c r="D8" s="6" t="n">
        <v>37356</v>
      </c>
      <c r="E8" s="6" t="n">
        <v>37239</v>
      </c>
    </row>
    <row r="9" spans="1:5">
      <c r="A9" s="4" t="s">
        <v>278</v>
      </c>
      <c r="B9" s="6" t="n">
        <v>8128</v>
      </c>
      <c r="C9" s="6" t="n">
        <v>7921</v>
      </c>
      <c r="D9" s="6" t="n">
        <v>16487</v>
      </c>
      <c r="E9" s="6" t="n">
        <v>16490</v>
      </c>
    </row>
    <row r="10" spans="1:5">
      <c r="A10" s="4" t="s">
        <v>280</v>
      </c>
    </row>
    <row r="11" spans="1:5">
      <c r="A11" s="3" t="s">
        <v>276</v>
      </c>
    </row>
    <row r="12" spans="1:5">
      <c r="A12" s="4" t="s">
        <v>277</v>
      </c>
      <c r="B12" s="6" t="n">
        <v>42087</v>
      </c>
      <c r="C12" s="6" t="n">
        <v>35660</v>
      </c>
      <c r="D12" s="6" t="n">
        <v>84154</v>
      </c>
      <c r="E12" s="6" t="n">
        <v>73112</v>
      </c>
    </row>
    <row r="13" spans="1:5">
      <c r="A13" s="4" t="s">
        <v>278</v>
      </c>
      <c r="B13" s="6" t="n">
        <v>37266</v>
      </c>
      <c r="C13" s="6" t="n">
        <v>30842</v>
      </c>
      <c r="D13" s="6" t="n">
        <v>74888</v>
      </c>
      <c r="E13" s="6" t="n">
        <v>64113</v>
      </c>
    </row>
    <row r="14" spans="1:5">
      <c r="A14" s="4" t="s">
        <v>281</v>
      </c>
    </row>
    <row r="15" spans="1:5">
      <c r="A15" s="3" t="s">
        <v>276</v>
      </c>
    </row>
    <row r="16" spans="1:5">
      <c r="A16" s="4" t="s">
        <v>277</v>
      </c>
      <c r="B16" s="6" t="n">
        <v>3749</v>
      </c>
      <c r="C16" s="6" t="n">
        <v>3056</v>
      </c>
      <c r="D16" s="6" t="n">
        <v>6669</v>
      </c>
      <c r="E16" s="6" t="n">
        <v>6973</v>
      </c>
    </row>
    <row r="17" spans="1:5">
      <c r="A17" s="4" t="s">
        <v>278</v>
      </c>
      <c r="B17" s="7" t="n">
        <v>2648</v>
      </c>
      <c r="C17" s="7" t="n">
        <v>3000</v>
      </c>
      <c r="D17" s="7" t="n">
        <v>6456</v>
      </c>
      <c r="E17" s="7" t="n">
        <v>59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5</v>
      </c>
      <c r="D1" s="2" t="s">
        <v>1</v>
      </c>
    </row>
    <row r="2" spans="1:5">
      <c r="B2" s="2" t="s">
        <v>2</v>
      </c>
      <c r="C2" s="2" t="s">
        <v>66</v>
      </c>
      <c r="D2" s="2" t="s">
        <v>2</v>
      </c>
      <c r="E2" s="2" t="s">
        <v>66</v>
      </c>
    </row>
    <row r="3" spans="1:5">
      <c r="A3" s="3" t="s">
        <v>176</v>
      </c>
    </row>
    <row r="4" spans="1:5">
      <c r="A4" s="4" t="s">
        <v>283</v>
      </c>
      <c r="B4" s="10" t="n">
        <v>83.8</v>
      </c>
      <c r="C4" s="10" t="n">
        <v>81.5</v>
      </c>
      <c r="D4" s="7" t="n">
        <v>167</v>
      </c>
      <c r="E4" s="10" t="n">
        <v>16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10" t="n">
        <v>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8</v>
      </c>
      <c r="B1" s="2" t="s">
        <v>289</v>
      </c>
      <c r="C1" s="2" t="s">
        <v>290</v>
      </c>
      <c r="D1" s="2" t="s">
        <v>291</v>
      </c>
      <c r="E1" s="2" t="s">
        <v>2</v>
      </c>
      <c r="F1" s="2" t="s">
        <v>2</v>
      </c>
      <c r="G1" s="2" t="s">
        <v>66</v>
      </c>
      <c r="H1" s="2" t="s">
        <v>23</v>
      </c>
      <c r="I1" s="2" t="s">
        <v>292</v>
      </c>
      <c r="J1" s="2" t="s">
        <v>293</v>
      </c>
      <c r="K1" s="2" t="s">
        <v>269</v>
      </c>
    </row>
    <row r="2" spans="1:11">
      <c r="A2" s="3" t="s">
        <v>294</v>
      </c>
    </row>
    <row r="3" spans="1:11">
      <c r="A3" s="4" t="s">
        <v>35</v>
      </c>
      <c r="E3" s="7" t="n">
        <v>890236</v>
      </c>
      <c r="F3" s="7" t="n">
        <v>890236</v>
      </c>
      <c r="H3" s="7" t="n">
        <v>826476</v>
      </c>
    </row>
    <row r="4" spans="1:11">
      <c r="A4" s="4" t="s">
        <v>295</v>
      </c>
      <c r="F4" s="6" t="n">
        <v>1200</v>
      </c>
    </row>
    <row r="5" spans="1:11">
      <c r="A5" s="4" t="s">
        <v>296</v>
      </c>
      <c r="C5" s="7" t="n">
        <v>900000</v>
      </c>
    </row>
    <row r="6" spans="1:11">
      <c r="A6" s="4" t="s">
        <v>297</v>
      </c>
      <c r="C6" s="6" t="n">
        <v>589000</v>
      </c>
    </row>
    <row r="7" spans="1:11">
      <c r="A7" s="4" t="s">
        <v>298</v>
      </c>
    </row>
    <row r="8" spans="1:11">
      <c r="A8" s="3" t="s">
        <v>294</v>
      </c>
    </row>
    <row r="9" spans="1:11">
      <c r="A9" s="4" t="s">
        <v>299</v>
      </c>
      <c r="J9" s="7" t="n">
        <v>18148</v>
      </c>
    </row>
    <row r="10" spans="1:11">
      <c r="A10" s="4" t="s">
        <v>300</v>
      </c>
      <c r="J10" s="6" t="n">
        <v>225549</v>
      </c>
    </row>
    <row r="11" spans="1:11">
      <c r="A11" s="4" t="s">
        <v>301</v>
      </c>
      <c r="J11" s="6" t="n">
        <v>6761</v>
      </c>
    </row>
    <row r="12" spans="1:11">
      <c r="A12" s="4" t="s">
        <v>302</v>
      </c>
      <c r="J12" s="6" t="n">
        <v>268822</v>
      </c>
    </row>
    <row r="13" spans="1:11">
      <c r="A13" s="4" t="s">
        <v>35</v>
      </c>
      <c r="J13" s="6" t="n">
        <v>130324</v>
      </c>
    </row>
    <row r="14" spans="1:11">
      <c r="A14" s="4" t="s">
        <v>303</v>
      </c>
      <c r="J14" s="6" t="n">
        <v>31886</v>
      </c>
    </row>
    <row r="15" spans="1:11">
      <c r="A15" s="4" t="s">
        <v>304</v>
      </c>
      <c r="J15" s="6" t="n">
        <v>275583</v>
      </c>
    </row>
    <row r="16" spans="1:11">
      <c r="A16" s="4" t="s">
        <v>305</v>
      </c>
      <c r="J16" s="6" t="n">
        <v>6208</v>
      </c>
    </row>
    <row r="17" spans="1:11">
      <c r="A17" s="4" t="s">
        <v>306</v>
      </c>
      <c r="J17" s="6" t="n">
        <v>553</v>
      </c>
    </row>
    <row r="18" spans="1:11">
      <c r="A18" s="4" t="s">
        <v>307</v>
      </c>
      <c r="J18" s="6" t="n">
        <v>399146</v>
      </c>
    </row>
    <row r="19" spans="1:11">
      <c r="A19" s="4" t="s">
        <v>308</v>
      </c>
    </row>
    <row r="20" spans="1:11">
      <c r="A20" s="3" t="s">
        <v>294</v>
      </c>
    </row>
    <row r="21" spans="1:11">
      <c r="A21" s="4" t="s">
        <v>299</v>
      </c>
      <c r="I21" s="7" t="n">
        <v>15450</v>
      </c>
    </row>
    <row r="22" spans="1:11">
      <c r="A22" s="4" t="s">
        <v>300</v>
      </c>
      <c r="I22" s="6" t="n">
        <v>123127</v>
      </c>
    </row>
    <row r="23" spans="1:11">
      <c r="A23" s="4" t="s">
        <v>301</v>
      </c>
      <c r="I23" s="6" t="n">
        <v>152656</v>
      </c>
    </row>
    <row r="24" spans="1:11">
      <c r="A24" s="4" t="s">
        <v>302</v>
      </c>
      <c r="I24" s="6" t="n">
        <v>87065</v>
      </c>
    </row>
    <row r="25" spans="1:11">
      <c r="A25" s="4" t="s">
        <v>35</v>
      </c>
      <c r="I25" s="6" t="n">
        <v>239721</v>
      </c>
    </row>
    <row r="26" spans="1:11">
      <c r="A26" s="4" t="s">
        <v>303</v>
      </c>
      <c r="I26" s="6" t="n">
        <v>29929</v>
      </c>
    </row>
    <row r="27" spans="1:11">
      <c r="A27" s="4" t="s">
        <v>309</v>
      </c>
      <c r="B27" s="7" t="n">
        <v>238600</v>
      </c>
    </row>
    <row r="28" spans="1:11">
      <c r="A28" s="4" t="s">
        <v>304</v>
      </c>
      <c r="I28" s="6" t="n">
        <v>168506</v>
      </c>
    </row>
    <row r="29" spans="1:11">
      <c r="A29" s="4" t="s">
        <v>305</v>
      </c>
      <c r="I29" s="6" t="n">
        <v>15850</v>
      </c>
    </row>
    <row r="30" spans="1:11">
      <c r="A30" s="4" t="s">
        <v>306</v>
      </c>
      <c r="I30" s="6" t="n">
        <v>15850</v>
      </c>
    </row>
    <row r="31" spans="1:11">
      <c r="A31" s="4" t="s">
        <v>272</v>
      </c>
    </row>
    <row r="32" spans="1:11">
      <c r="A32" s="3" t="s">
        <v>294</v>
      </c>
    </row>
    <row r="33" spans="1:11">
      <c r="A33" s="4" t="s">
        <v>310</v>
      </c>
      <c r="D33" s="7" t="n">
        <v>203347</v>
      </c>
      <c r="G33" s="7" t="n">
        <v>393640</v>
      </c>
    </row>
    <row r="34" spans="1:11">
      <c r="A34" s="4" t="s">
        <v>273</v>
      </c>
      <c r="K34" s="4" t="s">
        <v>274</v>
      </c>
    </row>
    <row r="35" spans="1:11">
      <c r="A35" s="4" t="s">
        <v>311</v>
      </c>
      <c r="D35" s="6" t="n">
        <v>150195</v>
      </c>
      <c r="G35" s="6" t="n">
        <v>302815</v>
      </c>
    </row>
    <row r="36" spans="1:11">
      <c r="A36" s="4" t="s">
        <v>312</v>
      </c>
      <c r="D36" s="6" t="n">
        <v>53152</v>
      </c>
      <c r="G36" s="6" t="n">
        <v>90825</v>
      </c>
    </row>
    <row r="37" spans="1:11">
      <c r="A37" s="4" t="s">
        <v>313</v>
      </c>
      <c r="D37" s="6" t="n">
        <v>15764</v>
      </c>
      <c r="G37" s="6" t="n">
        <v>30176</v>
      </c>
    </row>
    <row r="38" spans="1:11">
      <c r="A38" s="4" t="s">
        <v>314</v>
      </c>
      <c r="D38" s="7" t="n">
        <v>37388</v>
      </c>
      <c r="G38" s="7" t="n">
        <v>60649</v>
      </c>
    </row>
    <row r="39" spans="1:11">
      <c r="A39" s="4" t="s">
        <v>315</v>
      </c>
    </row>
    <row r="40" spans="1:11">
      <c r="A40" s="3" t="s">
        <v>294</v>
      </c>
    </row>
    <row r="41" spans="1:11">
      <c r="A41" s="4" t="s">
        <v>316</v>
      </c>
      <c r="E41" s="6" t="n">
        <v>14600</v>
      </c>
      <c r="F41" s="6" t="n">
        <v>14800</v>
      </c>
    </row>
    <row r="42" spans="1:11">
      <c r="A42" s="4" t="s">
        <v>317</v>
      </c>
      <c r="C42" s="7" t="n">
        <v>72000</v>
      </c>
    </row>
    <row r="43" spans="1:11">
      <c r="A43" s="4" t="s">
        <v>318</v>
      </c>
      <c r="E43" s="7" t="n">
        <v>35600</v>
      </c>
      <c r="F43" s="7" t="n">
        <v>36200</v>
      </c>
    </row>
    <row r="44" spans="1:11">
      <c r="A44" s="4" t="s">
        <v>319</v>
      </c>
    </row>
    <row r="45" spans="1:11">
      <c r="A45" s="3" t="s">
        <v>294</v>
      </c>
    </row>
    <row r="46" spans="1:11">
      <c r="A46" s="4" t="s">
        <v>273</v>
      </c>
      <c r="K46" s="4" t="s">
        <v>320</v>
      </c>
    </row>
    <row r="47" spans="1:11">
      <c r="A47" s="4" t="s">
        <v>321</v>
      </c>
    </row>
    <row r="48" spans="1:11">
      <c r="A48" s="3" t="s">
        <v>294</v>
      </c>
    </row>
    <row r="49" spans="1:11">
      <c r="A49" s="4" t="s">
        <v>273</v>
      </c>
      <c r="K49" s="4" t="s">
        <v>322</v>
      </c>
    </row>
    <row r="50" spans="1:11">
      <c r="A50" s="4" t="s">
        <v>323</v>
      </c>
    </row>
    <row r="51" spans="1:11">
      <c r="A51" s="3" t="s">
        <v>294</v>
      </c>
    </row>
    <row r="52" spans="1:11">
      <c r="A52" s="4" t="s">
        <v>299</v>
      </c>
      <c r="J52" s="6" t="n">
        <v>20791</v>
      </c>
    </row>
    <row r="53" spans="1:11">
      <c r="A53" s="4" t="s">
        <v>300</v>
      </c>
      <c r="J53" s="6" t="n">
        <v>226309</v>
      </c>
    </row>
    <row r="54" spans="1:11">
      <c r="A54" s="4" t="s">
        <v>301</v>
      </c>
      <c r="J54" s="6" t="n">
        <v>6329</v>
      </c>
    </row>
    <row r="55" spans="1:11">
      <c r="A55" s="4" t="s">
        <v>302</v>
      </c>
      <c r="J55" s="6" t="n">
        <v>272657</v>
      </c>
    </row>
    <row r="56" spans="1:11">
      <c r="A56" s="4" t="s">
        <v>35</v>
      </c>
      <c r="J56" s="6" t="n">
        <v>126489</v>
      </c>
    </row>
    <row r="57" spans="1:11">
      <c r="A57" s="4" t="s">
        <v>304</v>
      </c>
      <c r="J57" s="6" t="n">
        <v>278986</v>
      </c>
    </row>
    <row r="58" spans="1:11">
      <c r="A58" s="4" t="s">
        <v>305</v>
      </c>
      <c r="J58" s="6" t="n">
        <v>5693</v>
      </c>
    </row>
    <row r="59" spans="1:11">
      <c r="A59" s="4" t="s">
        <v>306</v>
      </c>
      <c r="J59" s="6" t="n">
        <v>636</v>
      </c>
    </row>
    <row r="60" spans="1:11">
      <c r="A60" s="4" t="s">
        <v>307</v>
      </c>
      <c r="J60" s="6" t="n">
        <v>399146</v>
      </c>
    </row>
    <row r="61" spans="1:11">
      <c r="A61" s="4" t="s">
        <v>324</v>
      </c>
    </row>
    <row r="62" spans="1:11">
      <c r="A62" s="3" t="s">
        <v>294</v>
      </c>
    </row>
    <row r="63" spans="1:11">
      <c r="A63" s="4" t="s">
        <v>299</v>
      </c>
      <c r="J63" s="6" t="n">
        <v>-2643</v>
      </c>
    </row>
    <row r="64" spans="1:11">
      <c r="A64" s="4" t="s">
        <v>300</v>
      </c>
      <c r="J64" s="6" t="n">
        <v>-760</v>
      </c>
    </row>
    <row r="65" spans="1:11">
      <c r="A65" s="4" t="s">
        <v>301</v>
      </c>
      <c r="J65" s="6" t="n">
        <v>432</v>
      </c>
    </row>
    <row r="66" spans="1:11">
      <c r="A66" s="4" t="s">
        <v>302</v>
      </c>
      <c r="J66" s="6" t="n">
        <v>-3835</v>
      </c>
    </row>
    <row r="67" spans="1:11">
      <c r="A67" s="4" t="s">
        <v>35</v>
      </c>
      <c r="J67" s="6" t="n">
        <v>3835</v>
      </c>
    </row>
    <row r="68" spans="1:11">
      <c r="A68" s="4" t="s">
        <v>303</v>
      </c>
      <c r="J68" s="6" t="n">
        <v>0</v>
      </c>
    </row>
    <row r="69" spans="1:11">
      <c r="A69" s="4" t="s">
        <v>304</v>
      </c>
      <c r="J69" s="6" t="n">
        <v>-3403</v>
      </c>
    </row>
    <row r="70" spans="1:11">
      <c r="A70" s="4" t="s">
        <v>305</v>
      </c>
      <c r="J70" s="6" t="n">
        <v>515</v>
      </c>
    </row>
    <row r="71" spans="1:11">
      <c r="A71" s="4" t="s">
        <v>306</v>
      </c>
      <c r="J71" s="6" t="n">
        <v>-83</v>
      </c>
    </row>
    <row r="72" spans="1:11">
      <c r="A72" s="4" t="s">
        <v>307</v>
      </c>
      <c r="J72" s="7" t="n">
        <v>0</v>
      </c>
    </row>
    <row r="73" spans="1:11">
      <c r="A73" s="4" t="s">
        <v>325</v>
      </c>
    </row>
    <row r="74" spans="1:11">
      <c r="A74" s="3" t="s">
        <v>294</v>
      </c>
    </row>
    <row r="75" spans="1:11">
      <c r="A75" s="4" t="s">
        <v>299</v>
      </c>
      <c r="I75" s="6" t="n">
        <v>16330</v>
      </c>
    </row>
    <row r="76" spans="1:11">
      <c r="A76" s="4" t="s">
        <v>300</v>
      </c>
      <c r="I76" s="6" t="n">
        <v>181757</v>
      </c>
    </row>
    <row r="77" spans="1:11">
      <c r="A77" s="4" t="s">
        <v>301</v>
      </c>
      <c r="I77" s="6" t="n">
        <v>212166</v>
      </c>
    </row>
    <row r="78" spans="1:11">
      <c r="A78" s="4" t="s">
        <v>302</v>
      </c>
      <c r="I78" s="6" t="n">
        <v>26401</v>
      </c>
    </row>
    <row r="79" spans="1:11">
      <c r="A79" s="4" t="s">
        <v>35</v>
      </c>
      <c r="I79" s="6" t="n">
        <v>238567</v>
      </c>
    </row>
    <row r="80" spans="1:11">
      <c r="A80" s="4" t="s">
        <v>304</v>
      </c>
      <c r="I80" s="6" t="n">
        <v>228016</v>
      </c>
    </row>
    <row r="81" spans="1:11">
      <c r="A81" s="4" t="s">
        <v>305</v>
      </c>
      <c r="I81" s="6" t="n">
        <v>15850</v>
      </c>
    </row>
    <row r="82" spans="1:11">
      <c r="A82" s="4" t="s">
        <v>306</v>
      </c>
      <c r="I82" s="6" t="n">
        <v>15850</v>
      </c>
    </row>
    <row r="83" spans="1:11">
      <c r="A83" s="4" t="s">
        <v>326</v>
      </c>
    </row>
    <row r="84" spans="1:11">
      <c r="A84" s="3" t="s">
        <v>294</v>
      </c>
    </row>
    <row r="85" spans="1:11">
      <c r="A85" s="4" t="s">
        <v>299</v>
      </c>
      <c r="I85" s="6" t="n">
        <v>-880</v>
      </c>
    </row>
    <row r="86" spans="1:11">
      <c r="A86" s="4" t="s">
        <v>300</v>
      </c>
      <c r="I86" s="6" t="n">
        <v>-58630</v>
      </c>
    </row>
    <row r="87" spans="1:11">
      <c r="A87" s="4" t="s">
        <v>301</v>
      </c>
      <c r="I87" s="6" t="n">
        <v>-59510</v>
      </c>
    </row>
    <row r="88" spans="1:11">
      <c r="A88" s="4" t="s">
        <v>302</v>
      </c>
      <c r="I88" s="6" t="n">
        <v>60664</v>
      </c>
    </row>
    <row r="89" spans="1:11">
      <c r="A89" s="4" t="s">
        <v>35</v>
      </c>
      <c r="I89" s="6" t="n">
        <v>1154</v>
      </c>
    </row>
    <row r="90" spans="1:11">
      <c r="A90" s="4" t="s">
        <v>303</v>
      </c>
      <c r="I90" s="6" t="n">
        <v>0</v>
      </c>
    </row>
    <row r="91" spans="1:11">
      <c r="A91" s="4" t="s">
        <v>304</v>
      </c>
      <c r="I91" s="6" t="n">
        <v>-59510</v>
      </c>
    </row>
    <row r="92" spans="1:11">
      <c r="A92" s="4" t="s">
        <v>305</v>
      </c>
      <c r="I92" s="6" t="n">
        <v>0</v>
      </c>
    </row>
    <row r="93" spans="1:11">
      <c r="A93" s="4" t="s">
        <v>306</v>
      </c>
      <c r="I9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27</v>
      </c>
      <c r="B1" s="2" t="s">
        <v>65</v>
      </c>
      <c r="D1" s="2" t="s">
        <v>1</v>
      </c>
    </row>
    <row r="2" spans="1:6">
      <c r="B2" s="2" t="s">
        <v>2</v>
      </c>
      <c r="C2" s="2" t="s">
        <v>66</v>
      </c>
      <c r="D2" s="2" t="s">
        <v>2</v>
      </c>
      <c r="E2" s="2" t="s">
        <v>66</v>
      </c>
      <c r="F2" s="2" t="s">
        <v>23</v>
      </c>
    </row>
    <row r="3" spans="1:6">
      <c r="A3" s="3" t="s">
        <v>328</v>
      </c>
    </row>
    <row r="4" spans="1:6">
      <c r="A4" s="4" t="s">
        <v>329</v>
      </c>
      <c r="B4" s="7" t="n">
        <v>4783654</v>
      </c>
      <c r="D4" s="7" t="n">
        <v>4783654</v>
      </c>
      <c r="F4" s="7" t="n">
        <v>4736920</v>
      </c>
    </row>
    <row r="5" spans="1:6">
      <c r="A5" s="4" t="s">
        <v>330</v>
      </c>
      <c r="B5" s="6" t="n">
        <v>2216057</v>
      </c>
      <c r="D5" s="6" t="n">
        <v>2216057</v>
      </c>
      <c r="F5" s="6" t="n">
        <v>2131751</v>
      </c>
    </row>
    <row r="6" spans="1:6">
      <c r="A6" s="4" t="s">
        <v>32</v>
      </c>
      <c r="B6" s="6" t="n">
        <v>2567597</v>
      </c>
      <c r="D6" s="6" t="n">
        <v>2567597</v>
      </c>
      <c r="F6" s="6" t="n">
        <v>2605169</v>
      </c>
    </row>
    <row r="7" spans="1:6">
      <c r="A7" s="4" t="s">
        <v>331</v>
      </c>
      <c r="B7" s="6" t="n">
        <v>47771</v>
      </c>
      <c r="C7" s="7" t="n">
        <v>44266</v>
      </c>
      <c r="D7" s="6" t="n">
        <v>97165</v>
      </c>
      <c r="E7" s="7" t="n">
        <v>87821</v>
      </c>
    </row>
    <row r="8" spans="1:6">
      <c r="A8" s="4" t="s">
        <v>332</v>
      </c>
    </row>
    <row r="9" spans="1:6">
      <c r="A9" s="3" t="s">
        <v>328</v>
      </c>
    </row>
    <row r="10" spans="1:6">
      <c r="A10" s="4" t="s">
        <v>329</v>
      </c>
      <c r="B10" s="6" t="n">
        <v>295072</v>
      </c>
      <c r="D10" s="6" t="n">
        <v>295072</v>
      </c>
      <c r="F10" s="6" t="n">
        <v>251316</v>
      </c>
    </row>
    <row r="11" spans="1:6">
      <c r="A11" s="4" t="s">
        <v>333</v>
      </c>
    </row>
    <row r="12" spans="1:6">
      <c r="A12" s="3" t="s">
        <v>328</v>
      </c>
    </row>
    <row r="13" spans="1:6">
      <c r="A13" s="4" t="s">
        <v>329</v>
      </c>
      <c r="B13" s="6" t="n">
        <v>2901809</v>
      </c>
      <c r="D13" s="6" t="n">
        <v>2901809</v>
      </c>
      <c r="F13" s="6" t="n">
        <v>2915664</v>
      </c>
    </row>
    <row r="14" spans="1:6">
      <c r="A14" s="4" t="s">
        <v>334</v>
      </c>
    </row>
    <row r="15" spans="1:6">
      <c r="A15" s="3" t="s">
        <v>328</v>
      </c>
    </row>
    <row r="16" spans="1:6">
      <c r="A16" s="4" t="s">
        <v>329</v>
      </c>
      <c r="B16" s="6" t="n">
        <v>1291605</v>
      </c>
      <c r="D16" s="6" t="n">
        <v>1291605</v>
      </c>
      <c r="F16" s="6" t="n">
        <v>1243724</v>
      </c>
    </row>
    <row r="17" spans="1:6">
      <c r="A17" s="4" t="s">
        <v>335</v>
      </c>
    </row>
    <row r="18" spans="1:6">
      <c r="A18" s="3" t="s">
        <v>328</v>
      </c>
    </row>
    <row r="19" spans="1:6">
      <c r="A19" s="4" t="s">
        <v>329</v>
      </c>
      <c r="B19" s="6" t="n">
        <v>239302</v>
      </c>
      <c r="D19" s="6" t="n">
        <v>239302</v>
      </c>
      <c r="F19" s="6" t="n">
        <v>239264</v>
      </c>
    </row>
    <row r="20" spans="1:6">
      <c r="A20" s="4" t="s">
        <v>336</v>
      </c>
    </row>
    <row r="21" spans="1:6">
      <c r="A21" s="3" t="s">
        <v>328</v>
      </c>
    </row>
    <row r="22" spans="1:6">
      <c r="A22" s="4" t="s">
        <v>329</v>
      </c>
      <c r="B22" s="6" t="n">
        <v>55140</v>
      </c>
      <c r="D22" s="6" t="n">
        <v>55140</v>
      </c>
      <c r="F22" s="6" t="n">
        <v>86226</v>
      </c>
    </row>
    <row r="23" spans="1:6">
      <c r="A23" s="4" t="s">
        <v>71</v>
      </c>
    </row>
    <row r="24" spans="1:6">
      <c r="A24" s="3" t="s">
        <v>328</v>
      </c>
    </row>
    <row r="25" spans="1:6">
      <c r="A25" s="4" t="s">
        <v>329</v>
      </c>
      <c r="B25" s="7" t="n">
        <v>726</v>
      </c>
      <c r="D25" s="7" t="n">
        <v>726</v>
      </c>
      <c r="F25" s="7" t="n">
        <v>7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337</v>
      </c>
      <c r="B1" s="2" t="s">
        <v>1</v>
      </c>
      <c r="C1" s="2" t="s">
        <v>338</v>
      </c>
    </row>
    <row r="2" spans="1:3">
      <c r="B2" s="2" t="s">
        <v>2</v>
      </c>
      <c r="C2" s="2" t="s">
        <v>23</v>
      </c>
    </row>
    <row r="3" spans="1:3">
      <c r="A3" s="3" t="s">
        <v>339</v>
      </c>
    </row>
    <row r="4" spans="1:3">
      <c r="A4" s="4" t="s">
        <v>340</v>
      </c>
      <c r="B4" s="7" t="n">
        <v>1204025</v>
      </c>
      <c r="C4" s="7" t="n">
        <v>1238545</v>
      </c>
    </row>
    <row r="5" spans="1:3">
      <c r="A5" s="4" t="s">
        <v>341</v>
      </c>
      <c r="B5" s="6" t="n">
        <v>-169204</v>
      </c>
      <c r="C5" s="6" t="n">
        <v>-172317</v>
      </c>
    </row>
    <row r="6" spans="1:3">
      <c r="A6" s="4" t="s">
        <v>342</v>
      </c>
      <c r="B6" s="6" t="n">
        <v>-184274</v>
      </c>
      <c r="C6" s="6" t="n">
        <v>-184274</v>
      </c>
    </row>
    <row r="7" spans="1:3">
      <c r="A7" s="4" t="s">
        <v>34</v>
      </c>
      <c r="B7" s="6" t="n">
        <v>850547</v>
      </c>
      <c r="C7" s="6" t="n">
        <v>881954</v>
      </c>
    </row>
    <row r="8" spans="1:3">
      <c r="A8" s="3" t="s">
        <v>343</v>
      </c>
    </row>
    <row r="9" spans="1:3">
      <c r="A9" s="4" t="s">
        <v>344</v>
      </c>
      <c r="B9" s="6" t="n">
        <v>178803</v>
      </c>
      <c r="C9" s="6" t="n">
        <v>211523</v>
      </c>
    </row>
    <row r="10" spans="1:3">
      <c r="A10" s="4" t="s">
        <v>345</v>
      </c>
      <c r="B10" s="6" t="n">
        <v>-135244</v>
      </c>
      <c r="C10" s="6" t="n">
        <v>-138357</v>
      </c>
    </row>
    <row r="11" spans="1:3">
      <c r="A11" s="4" t="s">
        <v>346</v>
      </c>
      <c r="B11" s="6" t="n">
        <v>0</v>
      </c>
      <c r="C11" s="6" t="n">
        <v>0</v>
      </c>
    </row>
    <row r="12" spans="1:3">
      <c r="A12" s="4" t="s">
        <v>34</v>
      </c>
      <c r="B12" s="6" t="n">
        <v>43559</v>
      </c>
      <c r="C12" s="6" t="n">
        <v>73166</v>
      </c>
    </row>
    <row r="13" spans="1:3">
      <c r="A13" s="3" t="s">
        <v>347</v>
      </c>
    </row>
    <row r="14" spans="1:3">
      <c r="A14" s="4" t="s">
        <v>344</v>
      </c>
      <c r="B14" s="6" t="n">
        <v>1025222</v>
      </c>
      <c r="C14" s="6" t="n">
        <v>1027022</v>
      </c>
    </row>
    <row r="15" spans="1:3">
      <c r="A15" s="4" t="s">
        <v>345</v>
      </c>
      <c r="B15" s="6" t="n">
        <v>-33960</v>
      </c>
      <c r="C15" s="6" t="n">
        <v>-33960</v>
      </c>
    </row>
    <row r="16" spans="1:3">
      <c r="A16" s="4" t="s">
        <v>346</v>
      </c>
      <c r="B16" s="6" t="n">
        <v>-184274</v>
      </c>
      <c r="C16" s="6" t="n">
        <v>-184274</v>
      </c>
    </row>
    <row r="17" spans="1:3">
      <c r="A17" s="4" t="s">
        <v>34</v>
      </c>
      <c r="B17" s="7" t="n">
        <v>806988</v>
      </c>
      <c r="C17" s="7" t="n">
        <v>808788</v>
      </c>
    </row>
    <row r="18" spans="1:3">
      <c r="A18" s="4" t="s">
        <v>348</v>
      </c>
    </row>
    <row r="19" spans="1:3">
      <c r="A19" s="3" t="s">
        <v>343</v>
      </c>
    </row>
    <row r="20" spans="1:3">
      <c r="A20" s="4" t="s">
        <v>349</v>
      </c>
      <c r="B20" s="4" t="s">
        <v>350</v>
      </c>
      <c r="C20" s="4" t="s">
        <v>351</v>
      </c>
    </row>
    <row r="21" spans="1:3">
      <c r="A21" s="4" t="s">
        <v>344</v>
      </c>
      <c r="B21" s="7" t="n">
        <v>145700</v>
      </c>
      <c r="C21" s="7" t="n">
        <v>144780</v>
      </c>
    </row>
    <row r="22" spans="1:3">
      <c r="A22" s="4" t="s">
        <v>345</v>
      </c>
      <c r="B22" s="6" t="n">
        <v>-132284</v>
      </c>
      <c r="C22" s="6" t="n">
        <v>-125318</v>
      </c>
    </row>
    <row r="23" spans="1:3">
      <c r="A23" s="4" t="s">
        <v>346</v>
      </c>
      <c r="B23" s="6" t="n">
        <v>0</v>
      </c>
      <c r="C23" s="6" t="n">
        <v>0</v>
      </c>
    </row>
    <row r="24" spans="1:3">
      <c r="A24" s="4" t="s">
        <v>34</v>
      </c>
      <c r="B24" s="7" t="n">
        <v>13416</v>
      </c>
      <c r="C24" s="7" t="n">
        <v>19462</v>
      </c>
    </row>
    <row r="25" spans="1:3">
      <c r="A25" s="4" t="s">
        <v>352</v>
      </c>
    </row>
    <row r="26" spans="1:3">
      <c r="A26" s="3" t="s">
        <v>343</v>
      </c>
    </row>
    <row r="27" spans="1:3">
      <c r="A27" s="4" t="s">
        <v>349</v>
      </c>
      <c r="B27" s="4" t="s">
        <v>353</v>
      </c>
      <c r="C27" s="4" t="s">
        <v>354</v>
      </c>
    </row>
    <row r="28" spans="1:3">
      <c r="A28" s="4" t="s">
        <v>344</v>
      </c>
      <c r="B28" s="7" t="n">
        <v>11730</v>
      </c>
      <c r="C28" s="7" t="n">
        <v>45370</v>
      </c>
    </row>
    <row r="29" spans="1:3">
      <c r="A29" s="4" t="s">
        <v>345</v>
      </c>
      <c r="B29" s="6" t="n">
        <v>-2960</v>
      </c>
      <c r="C29" s="6" t="n">
        <v>-13039</v>
      </c>
    </row>
    <row r="30" spans="1:3">
      <c r="A30" s="4" t="s">
        <v>346</v>
      </c>
      <c r="B30" s="6" t="n">
        <v>0</v>
      </c>
      <c r="C30" s="6" t="n">
        <v>0</v>
      </c>
    </row>
    <row r="31" spans="1:3">
      <c r="A31" s="4" t="s">
        <v>34</v>
      </c>
      <c r="B31" s="6" t="n">
        <v>8770</v>
      </c>
      <c r="C31" s="6" t="n">
        <v>32331</v>
      </c>
    </row>
    <row r="32" spans="1:3">
      <c r="A32" s="4" t="s">
        <v>355</v>
      </c>
    </row>
    <row r="33" spans="1:3">
      <c r="A33" s="3" t="s">
        <v>343</v>
      </c>
    </row>
    <row r="34" spans="1:3">
      <c r="A34" s="4" t="s">
        <v>344</v>
      </c>
      <c r="B34" s="6" t="n">
        <v>21373</v>
      </c>
      <c r="C34" s="6" t="n">
        <v>21373</v>
      </c>
    </row>
    <row r="35" spans="1:3">
      <c r="A35" s="4" t="s">
        <v>345</v>
      </c>
      <c r="B35" s="6" t="n">
        <v>0</v>
      </c>
      <c r="C35" s="6" t="n">
        <v>0</v>
      </c>
    </row>
    <row r="36" spans="1:3">
      <c r="A36" s="4" t="s">
        <v>346</v>
      </c>
      <c r="B36" s="6" t="n">
        <v>0</v>
      </c>
      <c r="C36" s="6" t="n">
        <v>0</v>
      </c>
    </row>
    <row r="37" spans="1:3">
      <c r="A37" s="4" t="s">
        <v>34</v>
      </c>
      <c r="B37" s="6" t="n">
        <v>21373</v>
      </c>
      <c r="C37" s="6" t="n">
        <v>21373</v>
      </c>
    </row>
    <row r="38" spans="1:3">
      <c r="A38" s="4" t="s">
        <v>356</v>
      </c>
    </row>
    <row r="39" spans="1:3">
      <c r="A39" s="3" t="s">
        <v>347</v>
      </c>
    </row>
    <row r="40" spans="1:3">
      <c r="A40" s="4" t="s">
        <v>344</v>
      </c>
      <c r="B40" s="6" t="n">
        <v>151887</v>
      </c>
      <c r="C40" s="6" t="n">
        <v>153687</v>
      </c>
    </row>
    <row r="41" spans="1:3">
      <c r="A41" s="4" t="s">
        <v>345</v>
      </c>
      <c r="B41" s="6" t="n">
        <v>0</v>
      </c>
      <c r="C41" s="6" t="n">
        <v>0</v>
      </c>
    </row>
    <row r="42" spans="1:3">
      <c r="A42" s="4" t="s">
        <v>346</v>
      </c>
      <c r="B42" s="6" t="n">
        <v>-4300</v>
      </c>
      <c r="C42" s="6" t="n">
        <v>-4300</v>
      </c>
    </row>
    <row r="43" spans="1:3">
      <c r="A43" s="4" t="s">
        <v>34</v>
      </c>
      <c r="B43" s="6" t="n">
        <v>147587</v>
      </c>
      <c r="C43" s="6" t="n">
        <v>149387</v>
      </c>
    </row>
    <row r="44" spans="1:3">
      <c r="A44" s="4" t="s">
        <v>357</v>
      </c>
    </row>
    <row r="45" spans="1:3">
      <c r="A45" s="3" t="s">
        <v>347</v>
      </c>
    </row>
    <row r="46" spans="1:3">
      <c r="A46" s="4" t="s">
        <v>344</v>
      </c>
      <c r="B46" s="6" t="n">
        <v>873335</v>
      </c>
      <c r="C46" s="6" t="n">
        <v>873335</v>
      </c>
    </row>
    <row r="47" spans="1:3">
      <c r="A47" s="4" t="s">
        <v>345</v>
      </c>
      <c r="B47" s="6" t="n">
        <v>-33960</v>
      </c>
      <c r="C47" s="6" t="n">
        <v>-33960</v>
      </c>
    </row>
    <row r="48" spans="1:3">
      <c r="A48" s="4" t="s">
        <v>346</v>
      </c>
      <c r="B48" s="6" t="n">
        <v>-179974</v>
      </c>
      <c r="C48" s="6" t="n">
        <v>-179974</v>
      </c>
    </row>
    <row r="49" spans="1:3">
      <c r="A49" s="4" t="s">
        <v>34</v>
      </c>
      <c r="B49" s="7" t="n">
        <v>659401</v>
      </c>
      <c r="C49" s="7" t="n">
        <v>659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8</v>
      </c>
      <c r="B1" s="2" t="s">
        <v>2</v>
      </c>
      <c r="C1" s="2" t="s">
        <v>23</v>
      </c>
    </row>
    <row r="2" spans="1:3">
      <c r="A2" s="3" t="s">
        <v>188</v>
      </c>
    </row>
    <row r="3" spans="1:3">
      <c r="A3" s="4" t="s">
        <v>359</v>
      </c>
      <c r="B3" s="7" t="n">
        <v>64437</v>
      </c>
      <c r="C3" s="7" t="n">
        <v>68102</v>
      </c>
    </row>
    <row r="4" spans="1:3">
      <c r="A4" s="4" t="s">
        <v>360</v>
      </c>
      <c r="B4" s="6" t="n">
        <v>19431</v>
      </c>
      <c r="C4" s="6" t="n">
        <v>33407</v>
      </c>
    </row>
    <row r="5" spans="1:3">
      <c r="A5" s="4" t="s">
        <v>361</v>
      </c>
      <c r="B5" s="6" t="n">
        <v>42086</v>
      </c>
      <c r="C5" s="6" t="n">
        <v>41942</v>
      </c>
    </row>
    <row r="6" spans="1:3">
      <c r="A6" s="4" t="s">
        <v>362</v>
      </c>
      <c r="B6" s="6" t="n">
        <v>18390</v>
      </c>
      <c r="C6" s="6" t="n">
        <v>19076</v>
      </c>
    </row>
    <row r="7" spans="1:3">
      <c r="A7" s="4" t="s">
        <v>363</v>
      </c>
      <c r="B7" s="6" t="n">
        <v>5653</v>
      </c>
      <c r="C7" s="6" t="n">
        <v>0</v>
      </c>
    </row>
    <row r="8" spans="1:3">
      <c r="A8" s="4" t="s">
        <v>364</v>
      </c>
      <c r="B8" s="6" t="n">
        <v>97375</v>
      </c>
      <c r="C8" s="6" t="n">
        <v>88555</v>
      </c>
    </row>
    <row r="9" spans="1:3">
      <c r="A9" s="4" t="s">
        <v>365</v>
      </c>
      <c r="B9" s="7" t="n">
        <v>247372</v>
      </c>
      <c r="C9" s="7" t="n">
        <v>251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95056</v>
      </c>
      <c r="C4" s="7" t="n">
        <v>452928</v>
      </c>
      <c r="D4" s="7" t="n">
        <v>995055</v>
      </c>
      <c r="E4" s="7" t="n">
        <v>915479</v>
      </c>
    </row>
    <row r="5" spans="1:5">
      <c r="A5" s="4" t="s">
        <v>69</v>
      </c>
      <c r="B5" s="6" t="n">
        <v>88342</v>
      </c>
      <c r="C5" s="6" t="n">
        <v>75898</v>
      </c>
      <c r="D5" s="6" t="n">
        <v>175785</v>
      </c>
      <c r="E5" s="6" t="n">
        <v>152698</v>
      </c>
    </row>
    <row r="6" spans="1:5">
      <c r="A6" s="4" t="s">
        <v>70</v>
      </c>
      <c r="B6" s="6" t="n">
        <v>48270</v>
      </c>
      <c r="C6" s="6" t="n">
        <v>43365</v>
      </c>
      <c r="D6" s="6" t="n">
        <v>95596</v>
      </c>
      <c r="E6" s="6" t="n">
        <v>85240</v>
      </c>
    </row>
    <row r="7" spans="1:5">
      <c r="A7" s="4" t="s">
        <v>71</v>
      </c>
      <c r="B7" s="6" t="n">
        <v>32915</v>
      </c>
      <c r="C7" s="6" t="n">
        <v>29693</v>
      </c>
      <c r="D7" s="6" t="n">
        <v>66953</v>
      </c>
      <c r="E7" s="6" t="n">
        <v>61159</v>
      </c>
    </row>
    <row r="8" spans="1:5">
      <c r="A8" s="4" t="s">
        <v>72</v>
      </c>
      <c r="B8" s="6" t="n">
        <v>664583</v>
      </c>
      <c r="C8" s="6" t="n">
        <v>601884</v>
      </c>
      <c r="D8" s="6" t="n">
        <v>1333389</v>
      </c>
      <c r="E8" s="6" t="n">
        <v>1214576</v>
      </c>
    </row>
    <row r="9" spans="1:5">
      <c r="A9" s="4" t="s">
        <v>73</v>
      </c>
      <c r="B9" s="6" t="n">
        <v>64715</v>
      </c>
      <c r="C9" s="6" t="n">
        <v>57010</v>
      </c>
      <c r="D9" s="6" t="n">
        <v>128179</v>
      </c>
      <c r="E9" s="6" t="n">
        <v>117324</v>
      </c>
    </row>
    <row r="10" spans="1:5">
      <c r="A10" s="4" t="s">
        <v>74</v>
      </c>
      <c r="B10" s="6" t="n">
        <v>599868</v>
      </c>
      <c r="C10" s="6" t="n">
        <v>544874</v>
      </c>
      <c r="D10" s="6" t="n">
        <v>1205210</v>
      </c>
      <c r="E10" s="6" t="n">
        <v>1097252</v>
      </c>
    </row>
    <row r="11" spans="1:5">
      <c r="A11" s="3" t="s">
        <v>75</v>
      </c>
    </row>
    <row r="12" spans="1:5">
      <c r="A12" s="4" t="s">
        <v>68</v>
      </c>
      <c r="B12" s="6" t="n">
        <v>229912</v>
      </c>
      <c r="C12" s="6" t="n">
        <v>217768</v>
      </c>
      <c r="D12" s="6" t="n">
        <v>461543</v>
      </c>
      <c r="E12" s="6" t="n">
        <v>441293</v>
      </c>
    </row>
    <row r="13" spans="1:5">
      <c r="A13" s="4" t="s">
        <v>69</v>
      </c>
      <c r="B13" s="6" t="n">
        <v>49533</v>
      </c>
      <c r="C13" s="6" t="n">
        <v>42116</v>
      </c>
      <c r="D13" s="6" t="n">
        <v>99051</v>
      </c>
      <c r="E13" s="6" t="n">
        <v>83919</v>
      </c>
    </row>
    <row r="14" spans="1:5">
      <c r="A14" s="4" t="s">
        <v>70</v>
      </c>
      <c r="B14" s="6" t="n">
        <v>13469</v>
      </c>
      <c r="C14" s="6" t="n">
        <v>11293</v>
      </c>
      <c r="D14" s="6" t="n">
        <v>26583</v>
      </c>
      <c r="E14" s="6" t="n">
        <v>21792</v>
      </c>
    </row>
    <row r="15" spans="1:5">
      <c r="A15" s="4" t="s">
        <v>71</v>
      </c>
      <c r="B15" s="6" t="n">
        <v>19631</v>
      </c>
      <c r="C15" s="6" t="n">
        <v>18827</v>
      </c>
      <c r="D15" s="6" t="n">
        <v>39610</v>
      </c>
      <c r="E15" s="6" t="n">
        <v>38159</v>
      </c>
    </row>
    <row r="16" spans="1:5">
      <c r="A16" s="4" t="s">
        <v>76</v>
      </c>
      <c r="B16" s="6" t="n">
        <v>93037</v>
      </c>
      <c r="C16" s="6" t="n">
        <v>79002</v>
      </c>
      <c r="D16" s="6" t="n">
        <v>184650</v>
      </c>
      <c r="E16" s="6" t="n">
        <v>160853</v>
      </c>
    </row>
    <row r="17" spans="1:5">
      <c r="A17" s="4" t="s">
        <v>77</v>
      </c>
      <c r="B17" s="6" t="n">
        <v>25864</v>
      </c>
      <c r="C17" s="6" t="n">
        <v>25009</v>
      </c>
      <c r="D17" s="6" t="n">
        <v>52263</v>
      </c>
      <c r="E17" s="6" t="n">
        <v>48857</v>
      </c>
    </row>
    <row r="18" spans="1:5">
      <c r="A18" s="4" t="s">
        <v>78</v>
      </c>
      <c r="B18" s="6" t="n">
        <v>52563</v>
      </c>
      <c r="C18" s="6" t="n">
        <v>48250</v>
      </c>
      <c r="D18" s="6" t="n">
        <v>106527</v>
      </c>
      <c r="E18" s="6" t="n">
        <v>95903</v>
      </c>
    </row>
    <row r="19" spans="1:5">
      <c r="A19" s="4" t="s">
        <v>79</v>
      </c>
      <c r="B19" s="6" t="n">
        <v>23251</v>
      </c>
      <c r="C19" s="6" t="n">
        <v>16099</v>
      </c>
      <c r="D19" s="6" t="n">
        <v>44049</v>
      </c>
      <c r="E19" s="6" t="n">
        <v>34006</v>
      </c>
    </row>
    <row r="20" spans="1:5">
      <c r="A20" s="4" t="s">
        <v>80</v>
      </c>
      <c r="B20" s="6" t="n">
        <v>2784</v>
      </c>
      <c r="C20" s="6" t="n">
        <v>5897</v>
      </c>
      <c r="D20" s="6" t="n">
        <v>5756</v>
      </c>
      <c r="E20" s="6" t="n">
        <v>7738</v>
      </c>
    </row>
    <row r="21" spans="1:5">
      <c r="A21" s="4" t="s">
        <v>81</v>
      </c>
      <c r="B21" s="6" t="n">
        <v>0</v>
      </c>
      <c r="C21" s="6" t="n">
        <v>0</v>
      </c>
      <c r="D21" s="6" t="n">
        <v>0</v>
      </c>
      <c r="E21" s="6" t="n">
        <v>1440</v>
      </c>
    </row>
    <row r="22" spans="1:5">
      <c r="A22" s="4" t="s">
        <v>82</v>
      </c>
      <c r="B22" s="6" t="n">
        <v>463</v>
      </c>
      <c r="C22" s="6" t="n">
        <v>123</v>
      </c>
      <c r="D22" s="6" t="n">
        <v>949</v>
      </c>
      <c r="E22" s="6" t="n">
        <v>552</v>
      </c>
    </row>
    <row r="23" spans="1:5">
      <c r="A23" s="4" t="s">
        <v>83</v>
      </c>
      <c r="B23" s="6" t="n">
        <v>510507</v>
      </c>
      <c r="C23" s="6" t="n">
        <v>464384</v>
      </c>
      <c r="D23" s="6" t="n">
        <v>1020981</v>
      </c>
      <c r="E23" s="6" t="n">
        <v>934512</v>
      </c>
    </row>
    <row r="24" spans="1:5">
      <c r="A24" s="4" t="s">
        <v>84</v>
      </c>
      <c r="B24" s="6" t="n">
        <v>89361</v>
      </c>
      <c r="C24" s="6" t="n">
        <v>80490</v>
      </c>
      <c r="D24" s="6" t="n">
        <v>184229</v>
      </c>
      <c r="E24" s="6" t="n">
        <v>162740</v>
      </c>
    </row>
    <row r="25" spans="1:5">
      <c r="A25" s="3" t="s">
        <v>85</v>
      </c>
    </row>
    <row r="26" spans="1:5">
      <c r="A26" s="4" t="s">
        <v>86</v>
      </c>
      <c r="B26" s="6" t="n">
        <v>-455</v>
      </c>
      <c r="C26" s="6" t="n">
        <v>-959</v>
      </c>
      <c r="D26" s="6" t="n">
        <v>-915</v>
      </c>
      <c r="E26" s="6" t="n">
        <v>-1456</v>
      </c>
    </row>
    <row r="27" spans="1:5">
      <c r="A27" s="4" t="s">
        <v>87</v>
      </c>
      <c r="B27" s="6" t="n">
        <v>42728</v>
      </c>
      <c r="C27" s="6" t="n">
        <v>61887</v>
      </c>
      <c r="D27" s="6" t="n">
        <v>86402</v>
      </c>
      <c r="E27" s="6" t="n">
        <v>114952</v>
      </c>
    </row>
    <row r="28" spans="1:5">
      <c r="A28" s="4" t="s">
        <v>88</v>
      </c>
      <c r="B28" s="6" t="n">
        <v>378</v>
      </c>
      <c r="C28" s="6" t="n">
        <v>419</v>
      </c>
      <c r="D28" s="6" t="n">
        <v>534</v>
      </c>
      <c r="E28" s="6" t="n">
        <v>846</v>
      </c>
    </row>
    <row r="29" spans="1:5">
      <c r="A29" s="4" t="s">
        <v>89</v>
      </c>
      <c r="B29" s="6" t="n">
        <v>559</v>
      </c>
      <c r="C29" s="6" t="n">
        <v>65</v>
      </c>
      <c r="D29" s="6" t="n">
        <v>670</v>
      </c>
      <c r="E29" s="6" t="n">
        <v>142</v>
      </c>
    </row>
    <row r="30" spans="1:5">
      <c r="A30" s="4" t="s">
        <v>90</v>
      </c>
      <c r="B30" s="6" t="n">
        <v>43210</v>
      </c>
      <c r="C30" s="6" t="n">
        <v>61412</v>
      </c>
      <c r="D30" s="6" t="n">
        <v>86691</v>
      </c>
      <c r="E30" s="6" t="n">
        <v>114484</v>
      </c>
    </row>
    <row r="31" spans="1:5">
      <c r="A31" s="4" t="s">
        <v>91</v>
      </c>
      <c r="B31" s="6" t="n">
        <v>46151</v>
      </c>
      <c r="C31" s="6" t="n">
        <v>19078</v>
      </c>
      <c r="D31" s="6" t="n">
        <v>97538</v>
      </c>
      <c r="E31" s="6" t="n">
        <v>48256</v>
      </c>
    </row>
    <row r="32" spans="1:5">
      <c r="A32" s="4" t="s">
        <v>92</v>
      </c>
      <c r="B32" s="6" t="n">
        <v>-18590</v>
      </c>
      <c r="C32" s="6" t="n">
        <v>-7771</v>
      </c>
      <c r="D32" s="6" t="n">
        <v>-34863</v>
      </c>
      <c r="E32" s="6" t="n">
        <v>-15389</v>
      </c>
    </row>
    <row r="33" spans="1:5">
      <c r="A33" s="4" t="s">
        <v>93</v>
      </c>
      <c r="B33" s="6" t="n">
        <v>27561</v>
      </c>
      <c r="C33" s="6" t="n">
        <v>11307</v>
      </c>
      <c r="D33" s="6" t="n">
        <v>62675</v>
      </c>
      <c r="E33" s="6" t="n">
        <v>32867</v>
      </c>
    </row>
    <row r="34" spans="1:5">
      <c r="A34" s="4" t="s">
        <v>94</v>
      </c>
      <c r="B34" s="6" t="n">
        <v>-21017</v>
      </c>
      <c r="C34" s="6" t="n">
        <v>-18715</v>
      </c>
      <c r="D34" s="6" t="n">
        <v>-21392</v>
      </c>
      <c r="E34" s="6" t="n">
        <v>-30345</v>
      </c>
    </row>
    <row r="35" spans="1:5">
      <c r="A35" s="4" t="s">
        <v>95</v>
      </c>
      <c r="B35" s="7" t="n">
        <v>48578</v>
      </c>
      <c r="C35" s="7" t="n">
        <v>30022</v>
      </c>
      <c r="D35" s="7" t="n">
        <v>84067</v>
      </c>
      <c r="E35" s="7" t="n">
        <v>63212</v>
      </c>
    </row>
    <row r="36" spans="1:5">
      <c r="A36" s="4" t="s">
        <v>96</v>
      </c>
      <c r="B36" s="8" t="n">
        <v>0.24</v>
      </c>
      <c r="C36" s="8" t="n">
        <v>0.1</v>
      </c>
      <c r="D36" s="8" t="n">
        <v>0.54</v>
      </c>
      <c r="E36" s="8" t="n">
        <v>0.29</v>
      </c>
    </row>
    <row r="37" spans="1:5">
      <c r="A37" s="4" t="s">
        <v>97</v>
      </c>
      <c r="B37" s="9" t="n">
        <v>0.18</v>
      </c>
      <c r="C37" s="9" t="n">
        <v>0.16</v>
      </c>
      <c r="D37" s="9" t="n">
        <v>0.19</v>
      </c>
      <c r="E37" s="9" t="n">
        <v>0.27</v>
      </c>
    </row>
    <row r="38" spans="1:5">
      <c r="A38" s="4" t="s">
        <v>98</v>
      </c>
      <c r="B38" s="8" t="n">
        <v>0.42</v>
      </c>
      <c r="C38" s="8" t="n">
        <v>0.26</v>
      </c>
      <c r="D38" s="8" t="n">
        <v>0.73</v>
      </c>
      <c r="E38" s="8" t="n">
        <v>0.5600000000000001</v>
      </c>
    </row>
    <row r="39" spans="1:5">
      <c r="A39" s="4" t="s">
        <v>99</v>
      </c>
      <c r="B39" s="6" t="n">
        <v>115225</v>
      </c>
      <c r="C39" s="6" t="n">
        <v>114328</v>
      </c>
      <c r="D39" s="6" t="n">
        <v>115247</v>
      </c>
      <c r="E39" s="6" t="n">
        <v>114218</v>
      </c>
    </row>
    <row r="40" spans="1:5">
      <c r="A40" s="4" t="s">
        <v>96</v>
      </c>
      <c r="B40" s="8" t="n">
        <v>0.24</v>
      </c>
      <c r="C40" s="8" t="n">
        <v>0.1</v>
      </c>
      <c r="D40" s="8" t="n">
        <v>0.54</v>
      </c>
      <c r="E40" s="8" t="n">
        <v>0.29</v>
      </c>
    </row>
    <row r="41" spans="1:5">
      <c r="A41" s="4" t="s">
        <v>97</v>
      </c>
      <c r="B41" s="9" t="n">
        <v>0.18</v>
      </c>
      <c r="C41" s="9" t="n">
        <v>0.16</v>
      </c>
      <c r="D41" s="9" t="n">
        <v>0.19</v>
      </c>
      <c r="E41" s="9" t="n">
        <v>0.26</v>
      </c>
    </row>
    <row r="42" spans="1:5">
      <c r="A42" s="4" t="s">
        <v>100</v>
      </c>
      <c r="B42" s="8" t="n">
        <v>0.42</v>
      </c>
      <c r="C42" s="8" t="n">
        <v>0.26</v>
      </c>
      <c r="D42" s="8" t="n">
        <v>0.73</v>
      </c>
      <c r="E42" s="8" t="n">
        <v>0.55</v>
      </c>
    </row>
    <row r="43" spans="1:5">
      <c r="A43" s="4" t="s">
        <v>101</v>
      </c>
      <c r="B43" s="6" t="n">
        <v>115923</v>
      </c>
      <c r="C43" s="6" t="n">
        <v>115077</v>
      </c>
      <c r="D43" s="6" t="n">
        <v>115911</v>
      </c>
      <c r="E43" s="6" t="n">
        <v>114974</v>
      </c>
    </row>
    <row r="44" spans="1:5">
      <c r="A44" s="4" t="s">
        <v>102</v>
      </c>
      <c r="B44" s="7" t="n">
        <v>0</v>
      </c>
      <c r="C44" s="7" t="n">
        <v>0</v>
      </c>
      <c r="D44" s="7" t="n">
        <v>0</v>
      </c>
      <c r="E4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3190947</v>
      </c>
      <c r="C3" s="7" t="n">
        <v>3283129</v>
      </c>
    </row>
    <row r="4" spans="1:3">
      <c r="A4" s="4" t="s">
        <v>369</v>
      </c>
      <c r="B4" s="6" t="n">
        <v>1719</v>
      </c>
      <c r="C4" s="6" t="n">
        <v>1888</v>
      </c>
    </row>
    <row r="5" spans="1:3">
      <c r="A5" s="4" t="s">
        <v>370</v>
      </c>
      <c r="B5" s="6" t="n">
        <v>49390</v>
      </c>
      <c r="C5" s="6" t="n">
        <v>51786</v>
      </c>
    </row>
    <row r="6" spans="1:3">
      <c r="A6" s="4" t="s">
        <v>38</v>
      </c>
      <c r="B6" s="6" t="n">
        <v>23987</v>
      </c>
      <c r="C6" s="6" t="n">
        <v>30336</v>
      </c>
    </row>
    <row r="7" spans="1:3">
      <c r="A7" s="4" t="s">
        <v>371</v>
      </c>
      <c r="B7" s="6" t="n">
        <v>3166960</v>
      </c>
      <c r="C7" s="6" t="n">
        <v>3252793</v>
      </c>
    </row>
    <row r="8" spans="1:3">
      <c r="A8" s="4" t="s">
        <v>42</v>
      </c>
      <c r="B8" s="6" t="n">
        <v>3115851</v>
      </c>
      <c r="C8" s="6" t="n">
        <v>3199119</v>
      </c>
    </row>
    <row r="9" spans="1:3">
      <c r="A9" s="4" t="s">
        <v>372</v>
      </c>
    </row>
    <row r="10" spans="1:3">
      <c r="A10" s="3" t="s">
        <v>367</v>
      </c>
    </row>
    <row r="11" spans="1:3">
      <c r="A11" s="4" t="s">
        <v>368</v>
      </c>
      <c r="B11" s="6" t="n">
        <v>3190947</v>
      </c>
      <c r="C11" s="6" t="n">
        <v>3283129</v>
      </c>
    </row>
    <row r="12" spans="1:3">
      <c r="A12" s="4" t="s">
        <v>369</v>
      </c>
      <c r="B12" s="6" t="n">
        <v>1719</v>
      </c>
      <c r="C12" s="6" t="n">
        <v>1888</v>
      </c>
    </row>
    <row r="13" spans="1:3">
      <c r="A13" s="4" t="s">
        <v>370</v>
      </c>
      <c r="B13" s="6" t="n">
        <v>49390</v>
      </c>
      <c r="C13" s="6" t="n">
        <v>51786</v>
      </c>
    </row>
    <row r="14" spans="1:3">
      <c r="A14" s="4" t="s">
        <v>373</v>
      </c>
      <c r="B14" s="6" t="n">
        <v>3139838</v>
      </c>
      <c r="C14" s="6" t="n">
        <v>3229455</v>
      </c>
    </row>
    <row r="15" spans="1:3">
      <c r="A15" s="4" t="s">
        <v>38</v>
      </c>
      <c r="B15" s="6" t="n">
        <v>23895</v>
      </c>
      <c r="C15" s="6" t="n">
        <v>30250</v>
      </c>
    </row>
    <row r="16" spans="1:3">
      <c r="A16" s="4" t="s">
        <v>42</v>
      </c>
      <c r="B16" s="7" t="n">
        <v>3115397</v>
      </c>
      <c r="C16" s="7" t="n">
        <v>3198613</v>
      </c>
    </row>
    <row r="17" spans="1:3">
      <c r="A17" s="4" t="s">
        <v>374</v>
      </c>
    </row>
    <row r="18" spans="1:3">
      <c r="A18" s="3" t="s">
        <v>367</v>
      </c>
    </row>
    <row r="19" spans="1:3">
      <c r="A19" s="4" t="s">
        <v>375</v>
      </c>
      <c r="B19" s="4" t="s">
        <v>376</v>
      </c>
      <c r="C19" s="4" t="s">
        <v>377</v>
      </c>
    </row>
    <row r="20" spans="1:3">
      <c r="A20" s="4" t="s">
        <v>369</v>
      </c>
      <c r="B20" s="7" t="n">
        <v>1719</v>
      </c>
      <c r="C20" s="7" t="n">
        <v>1888</v>
      </c>
    </row>
    <row r="21" spans="1:3">
      <c r="A21" s="4" t="s">
        <v>370</v>
      </c>
      <c r="B21" s="6" t="n">
        <v>27528</v>
      </c>
      <c r="C21" s="6" t="n">
        <v>28503</v>
      </c>
    </row>
    <row r="22" spans="1:3">
      <c r="A22" s="4" t="s">
        <v>378</v>
      </c>
    </row>
    <row r="23" spans="1:3">
      <c r="A23" s="3" t="s">
        <v>367</v>
      </c>
    </row>
    <row r="24" spans="1:3">
      <c r="A24" s="4" t="s">
        <v>369</v>
      </c>
      <c r="B24" s="6" t="n">
        <v>0</v>
      </c>
      <c r="C24" s="6" t="n">
        <v>0</v>
      </c>
    </row>
    <row r="25" spans="1:3">
      <c r="A25" s="4" t="s">
        <v>370</v>
      </c>
      <c r="B25" s="7" t="n">
        <v>11530</v>
      </c>
      <c r="C25" s="7" t="n">
        <v>11209</v>
      </c>
    </row>
    <row r="26" spans="1:3">
      <c r="A26" s="4" t="s">
        <v>379</v>
      </c>
      <c r="B26" s="4" t="s">
        <v>380</v>
      </c>
      <c r="C26" s="4" t="s">
        <v>381</v>
      </c>
    </row>
    <row r="27" spans="1:3">
      <c r="A27" s="4" t="s">
        <v>382</v>
      </c>
    </row>
    <row r="28" spans="1:3">
      <c r="A28" s="3" t="s">
        <v>367</v>
      </c>
    </row>
    <row r="29" spans="1:3">
      <c r="A29" s="4" t="s">
        <v>369</v>
      </c>
      <c r="B29" s="7" t="n">
        <v>0</v>
      </c>
      <c r="C29" s="7" t="n">
        <v>0</v>
      </c>
    </row>
    <row r="30" spans="1:3">
      <c r="A30" s="4" t="s">
        <v>370</v>
      </c>
      <c r="B30" s="7" t="n">
        <v>10332</v>
      </c>
      <c r="C30" s="7" t="n">
        <v>12074</v>
      </c>
    </row>
    <row r="31" spans="1:3">
      <c r="A31" s="4" t="s">
        <v>379</v>
      </c>
      <c r="B31" s="4" t="s">
        <v>383</v>
      </c>
      <c r="C31" s="4" t="s">
        <v>384</v>
      </c>
    </row>
    <row r="32" spans="1:3">
      <c r="A32" s="4" t="s">
        <v>385</v>
      </c>
    </row>
    <row r="33" spans="1:3">
      <c r="A33" s="3" t="s">
        <v>367</v>
      </c>
    </row>
    <row r="34" spans="1:3">
      <c r="A34" s="4" t="s">
        <v>369</v>
      </c>
      <c r="B34" s="7" t="n">
        <v>0</v>
      </c>
      <c r="C34" s="7" t="n">
        <v>0</v>
      </c>
    </row>
    <row r="35" spans="1:3">
      <c r="A35" s="4" t="s">
        <v>370</v>
      </c>
      <c r="B35" s="7" t="n">
        <v>0</v>
      </c>
      <c r="C35" s="7" t="n">
        <v>0</v>
      </c>
    </row>
    <row r="36" spans="1:3">
      <c r="A36" s="4" t="s">
        <v>379</v>
      </c>
      <c r="B36" s="4" t="s">
        <v>386</v>
      </c>
      <c r="C36" s="4" t="s">
        <v>386</v>
      </c>
    </row>
    <row r="37" spans="1:3">
      <c r="A37" s="4" t="s">
        <v>387</v>
      </c>
    </row>
    <row r="38" spans="1:3">
      <c r="A38" s="3" t="s">
        <v>367</v>
      </c>
    </row>
    <row r="39" spans="1:3">
      <c r="A39" s="4" t="s">
        <v>368</v>
      </c>
      <c r="B39" s="7" t="n">
        <v>1690401</v>
      </c>
      <c r="C39" s="7" t="n">
        <v>1782538</v>
      </c>
    </row>
    <row r="40" spans="1:3">
      <c r="A40" s="4" t="s">
        <v>373</v>
      </c>
      <c r="B40" s="6" t="n">
        <v>1661154</v>
      </c>
      <c r="C40" s="6" t="n">
        <v>1752147</v>
      </c>
    </row>
    <row r="41" spans="1:3">
      <c r="A41" s="4" t="s">
        <v>388</v>
      </c>
    </row>
    <row r="42" spans="1:3">
      <c r="A42" s="3" t="s">
        <v>367</v>
      </c>
    </row>
    <row r="43" spans="1:3">
      <c r="A43" s="4" t="s">
        <v>368</v>
      </c>
      <c r="B43" s="6" t="n">
        <v>750000</v>
      </c>
      <c r="C43" s="6" t="n">
        <v>750000</v>
      </c>
    </row>
    <row r="44" spans="1:3">
      <c r="A44" s="4" t="s">
        <v>373</v>
      </c>
      <c r="B44" s="6" t="n">
        <v>738470</v>
      </c>
      <c r="C44" s="6" t="n">
        <v>738791</v>
      </c>
    </row>
    <row r="45" spans="1:3">
      <c r="A45" s="4" t="s">
        <v>389</v>
      </c>
    </row>
    <row r="46" spans="1:3">
      <c r="A46" s="3" t="s">
        <v>367</v>
      </c>
    </row>
    <row r="47" spans="1:3">
      <c r="A47" s="4" t="s">
        <v>368</v>
      </c>
      <c r="B47" s="6" t="n">
        <v>750000</v>
      </c>
      <c r="C47" s="6" t="n">
        <v>750000</v>
      </c>
    </row>
    <row r="48" spans="1:3">
      <c r="A48" s="4" t="s">
        <v>373</v>
      </c>
      <c r="B48" s="6" t="n">
        <v>739668</v>
      </c>
      <c r="C48" s="6" t="n">
        <v>737926</v>
      </c>
    </row>
    <row r="49" spans="1:3">
      <c r="A49" s="4" t="s">
        <v>390</v>
      </c>
    </row>
    <row r="50" spans="1:3">
      <c r="A50" s="3" t="s">
        <v>367</v>
      </c>
    </row>
    <row r="51" spans="1:3">
      <c r="A51" s="4" t="s">
        <v>368</v>
      </c>
      <c r="B51" s="6" t="n">
        <v>546</v>
      </c>
      <c r="C51" s="6" t="n">
        <v>591</v>
      </c>
    </row>
    <row r="52" spans="1:3">
      <c r="A52" s="4" t="s">
        <v>373</v>
      </c>
      <c r="B52" s="7" t="n">
        <v>546</v>
      </c>
      <c r="C52" s="7" t="n">
        <v>5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237</v>
      </c>
    </row>
    <row r="3" spans="1:3">
      <c r="A3" s="4" t="s">
        <v>392</v>
      </c>
      <c r="B3" s="7" t="n">
        <v>1690401</v>
      </c>
      <c r="C3" s="7" t="n">
        <v>1782538</v>
      </c>
    </row>
    <row r="4" spans="1:3">
      <c r="A4" s="4" t="s">
        <v>393</v>
      </c>
    </row>
    <row r="5" spans="1:3">
      <c r="A5" s="3" t="s">
        <v>237</v>
      </c>
    </row>
    <row r="6" spans="1:3">
      <c r="A6" s="4" t="s">
        <v>392</v>
      </c>
      <c r="B6" s="6" t="n">
        <v>145000</v>
      </c>
      <c r="C6" s="6" t="n">
        <v>245000</v>
      </c>
    </row>
    <row r="7" spans="1:3">
      <c r="A7" s="4" t="s">
        <v>394</v>
      </c>
    </row>
    <row r="8" spans="1:3">
      <c r="A8" s="3" t="s">
        <v>237</v>
      </c>
    </row>
    <row r="9" spans="1:3">
      <c r="A9" s="4" t="s">
        <v>392</v>
      </c>
      <c r="B9" s="6" t="n">
        <v>216562</v>
      </c>
      <c r="C9" s="6" t="n">
        <v>222188</v>
      </c>
    </row>
    <row r="10" spans="1:3">
      <c r="A10" s="4" t="s">
        <v>395</v>
      </c>
    </row>
    <row r="11" spans="1:3">
      <c r="A11" s="3" t="s">
        <v>237</v>
      </c>
    </row>
    <row r="12" spans="1:3">
      <c r="A12" s="4" t="s">
        <v>392</v>
      </c>
      <c r="B12" s="6" t="n">
        <v>1256339</v>
      </c>
      <c r="C12" s="6" t="n">
        <v>0</v>
      </c>
    </row>
    <row r="13" spans="1:3">
      <c r="A13" s="4" t="s">
        <v>396</v>
      </c>
    </row>
    <row r="14" spans="1:3">
      <c r="A14" s="3" t="s">
        <v>237</v>
      </c>
    </row>
    <row r="15" spans="1:3">
      <c r="A15" s="4" t="s">
        <v>392</v>
      </c>
      <c r="B15" s="6" t="n">
        <v>0</v>
      </c>
      <c r="C15" s="6" t="n">
        <v>271750</v>
      </c>
    </row>
    <row r="16" spans="1:3">
      <c r="A16" s="4" t="s">
        <v>397</v>
      </c>
    </row>
    <row r="17" spans="1:3">
      <c r="A17" s="3" t="s">
        <v>237</v>
      </c>
    </row>
    <row r="18" spans="1:3">
      <c r="A18" s="4" t="s">
        <v>392</v>
      </c>
      <c r="B18" s="6" t="n">
        <v>0</v>
      </c>
      <c r="C18" s="6" t="n">
        <v>997500</v>
      </c>
    </row>
    <row r="19" spans="1:3">
      <c r="A19" s="4" t="s">
        <v>398</v>
      </c>
    </row>
    <row r="20" spans="1:3">
      <c r="A20" s="3" t="s">
        <v>237</v>
      </c>
    </row>
    <row r="21" spans="1:3">
      <c r="A21" s="4" t="s">
        <v>392</v>
      </c>
      <c r="B21" s="7" t="n">
        <v>72500</v>
      </c>
      <c r="C21" s="7" t="n">
        <v>46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399</v>
      </c>
      <c r="B1" s="2" t="s">
        <v>400</v>
      </c>
      <c r="C1" s="2" t="s">
        <v>2</v>
      </c>
      <c r="D1" s="2" t="s">
        <v>401</v>
      </c>
      <c r="E1" s="2" t="s">
        <v>23</v>
      </c>
    </row>
    <row r="2" spans="1:5">
      <c r="A2" s="4" t="s">
        <v>395</v>
      </c>
    </row>
    <row r="3" spans="1:5">
      <c r="A3" s="3" t="s">
        <v>237</v>
      </c>
    </row>
    <row r="4" spans="1:5">
      <c r="A4" s="4" t="s">
        <v>402</v>
      </c>
      <c r="D4" s="7" t="n">
        <v>0</v>
      </c>
    </row>
    <row r="5" spans="1:5">
      <c r="A5" s="4" t="s">
        <v>403</v>
      </c>
      <c r="B5" s="11" t="n">
        <v>0.0025</v>
      </c>
    </row>
    <row r="6" spans="1:5">
      <c r="A6" s="4" t="s">
        <v>404</v>
      </c>
    </row>
    <row r="7" spans="1:5">
      <c r="A7" s="3" t="s">
        <v>237</v>
      </c>
    </row>
    <row r="8" spans="1:5">
      <c r="A8" s="4" t="s">
        <v>392</v>
      </c>
      <c r="C8" s="7" t="n">
        <v>1690401000</v>
      </c>
      <c r="E8" s="7" t="n">
        <v>1782538000</v>
      </c>
    </row>
    <row r="9" spans="1:5">
      <c r="A9" s="4" t="s">
        <v>405</v>
      </c>
      <c r="C9" s="6" t="n">
        <v>545000000</v>
      </c>
    </row>
    <row r="10" spans="1:5">
      <c r="A10" s="4" t="s">
        <v>406</v>
      </c>
    </row>
    <row r="11" spans="1:5">
      <c r="A11" s="3" t="s">
        <v>237</v>
      </c>
    </row>
    <row r="12" spans="1:5">
      <c r="A12" s="4" t="s">
        <v>392</v>
      </c>
      <c r="C12" s="6" t="n">
        <v>1256339000</v>
      </c>
      <c r="E12" s="7" t="n">
        <v>0</v>
      </c>
    </row>
    <row r="13" spans="1:5">
      <c r="A13" s="4" t="s">
        <v>407</v>
      </c>
      <c r="D13" s="4" t="s">
        <v>320</v>
      </c>
    </row>
    <row r="14" spans="1:5">
      <c r="A14" s="4" t="s">
        <v>408</v>
      </c>
    </row>
    <row r="15" spans="1:5">
      <c r="A15" s="3" t="s">
        <v>237</v>
      </c>
    </row>
    <row r="16" spans="1:5">
      <c r="A16" s="4" t="s">
        <v>392</v>
      </c>
      <c r="C16" s="7" t="n">
        <v>12500000</v>
      </c>
    </row>
    <row r="17" spans="1:5">
      <c r="A17" s="4" t="s">
        <v>409</v>
      </c>
    </row>
    <row r="18" spans="1:5">
      <c r="A18" s="3" t="s">
        <v>237</v>
      </c>
    </row>
    <row r="19" spans="1:5">
      <c r="A19" s="4" t="s">
        <v>410</v>
      </c>
      <c r="B19" s="4" t="s">
        <v>411</v>
      </c>
    </row>
    <row r="20" spans="1:5">
      <c r="A20" s="4" t="s">
        <v>412</v>
      </c>
    </row>
    <row r="21" spans="1:5">
      <c r="A21" s="3" t="s">
        <v>237</v>
      </c>
    </row>
    <row r="22" spans="1:5">
      <c r="A22" s="4" t="s">
        <v>410</v>
      </c>
      <c r="B22" s="4" t="s">
        <v>413</v>
      </c>
    </row>
    <row r="23" spans="1:5">
      <c r="A23" s="4" t="s">
        <v>414</v>
      </c>
    </row>
    <row r="24" spans="1:5">
      <c r="A24" s="3" t="s">
        <v>237</v>
      </c>
    </row>
    <row r="25" spans="1:5">
      <c r="A25" s="4" t="s">
        <v>410</v>
      </c>
      <c r="B25" s="4" t="s">
        <v>415</v>
      </c>
    </row>
    <row r="26" spans="1:5">
      <c r="A26" s="4" t="s">
        <v>416</v>
      </c>
    </row>
    <row r="27" spans="1:5">
      <c r="A27" s="3" t="s">
        <v>237</v>
      </c>
    </row>
    <row r="28" spans="1:5">
      <c r="A28" s="4" t="s">
        <v>410</v>
      </c>
      <c r="B28" s="4" t="s">
        <v>417</v>
      </c>
    </row>
    <row r="29" spans="1:5">
      <c r="A29" s="4" t="s">
        <v>418</v>
      </c>
    </row>
    <row r="30" spans="1:5">
      <c r="A30" s="3" t="s">
        <v>237</v>
      </c>
    </row>
    <row r="31" spans="1:5">
      <c r="A31" s="4" t="s">
        <v>403</v>
      </c>
      <c r="B31" s="11" t="n">
        <v>0.0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9</v>
      </c>
      <c r="B1" s="2" t="s">
        <v>2</v>
      </c>
      <c r="C1" s="2" t="s">
        <v>23</v>
      </c>
    </row>
    <row r="2" spans="1:3">
      <c r="A2" s="4" t="s">
        <v>420</v>
      </c>
    </row>
    <row r="3" spans="1:3">
      <c r="A3" s="3" t="s">
        <v>367</v>
      </c>
    </row>
    <row r="4" spans="1:3">
      <c r="A4" s="4" t="s">
        <v>379</v>
      </c>
      <c r="B4" s="4" t="s">
        <v>380</v>
      </c>
      <c r="C4" s="4" t="s">
        <v>381</v>
      </c>
    </row>
    <row r="5" spans="1:3">
      <c r="A5" s="4" t="s">
        <v>421</v>
      </c>
    </row>
    <row r="6" spans="1:3">
      <c r="A6" s="3" t="s">
        <v>367</v>
      </c>
    </row>
    <row r="7" spans="1:3">
      <c r="A7" s="4" t="s">
        <v>379</v>
      </c>
      <c r="B7" s="4" t="s">
        <v>383</v>
      </c>
      <c r="C7" s="4" t="s">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5</v>
      </c>
      <c r="D1" s="2" t="s">
        <v>1</v>
      </c>
    </row>
    <row r="2" spans="1:5">
      <c r="B2" s="2" t="s">
        <v>2</v>
      </c>
      <c r="C2" s="2" t="s">
        <v>66</v>
      </c>
      <c r="D2" s="2" t="s">
        <v>2</v>
      </c>
      <c r="E2" s="2" t="s">
        <v>66</v>
      </c>
    </row>
    <row r="3" spans="1:5">
      <c r="A3" s="3" t="s">
        <v>423</v>
      </c>
    </row>
    <row r="4" spans="1:5">
      <c r="A4" s="4" t="s">
        <v>424</v>
      </c>
      <c r="B4" s="7" t="n">
        <v>81000000</v>
      </c>
      <c r="D4" s="7" t="n">
        <v>81000000</v>
      </c>
    </row>
    <row r="5" spans="1:5">
      <c r="A5" s="4" t="s">
        <v>139</v>
      </c>
      <c r="B5" s="6" t="n">
        <v>5747000</v>
      </c>
      <c r="C5" s="7" t="n">
        <v>2320000</v>
      </c>
      <c r="D5" s="6" t="n">
        <v>8830000</v>
      </c>
      <c r="E5" s="7" t="n">
        <v>5583000</v>
      </c>
    </row>
    <row r="6" spans="1:5">
      <c r="A6" s="4" t="s">
        <v>425</v>
      </c>
      <c r="D6" s="9" t="n">
        <v>0.05</v>
      </c>
    </row>
    <row r="7" spans="1:5">
      <c r="A7" s="4" t="s">
        <v>122</v>
      </c>
      <c r="D7" s="7" t="n">
        <v>11090000</v>
      </c>
      <c r="E7" s="6" t="n">
        <v>0</v>
      </c>
    </row>
    <row r="8" spans="1:5">
      <c r="A8" s="4" t="s">
        <v>426</v>
      </c>
      <c r="D8" s="8" t="n">
        <v>25.11</v>
      </c>
    </row>
    <row r="9" spans="1:5">
      <c r="A9" s="4" t="s">
        <v>68</v>
      </c>
    </row>
    <row r="10" spans="1:5">
      <c r="A10" s="3" t="s">
        <v>423</v>
      </c>
    </row>
    <row r="11" spans="1:5">
      <c r="A11" s="4" t="s">
        <v>139</v>
      </c>
      <c r="B11" s="6" t="n">
        <v>111000</v>
      </c>
      <c r="C11" s="6" t="n">
        <v>80000</v>
      </c>
      <c r="D11" s="7" t="n">
        <v>181000</v>
      </c>
      <c r="E11" s="6" t="n">
        <v>165000</v>
      </c>
    </row>
    <row r="12" spans="1:5">
      <c r="A12" s="4" t="s">
        <v>280</v>
      </c>
    </row>
    <row r="13" spans="1:5">
      <c r="A13" s="3" t="s">
        <v>423</v>
      </c>
    </row>
    <row r="14" spans="1:5">
      <c r="A14" s="4" t="s">
        <v>139</v>
      </c>
      <c r="B14" s="6" t="n">
        <v>22000</v>
      </c>
      <c r="C14" s="6" t="n">
        <v>15000</v>
      </c>
      <c r="D14" s="6" t="n">
        <v>35000</v>
      </c>
      <c r="E14" s="6" t="n">
        <v>31000</v>
      </c>
    </row>
    <row r="15" spans="1:5">
      <c r="A15" s="4" t="s">
        <v>70</v>
      </c>
    </row>
    <row r="16" spans="1:5">
      <c r="A16" s="3" t="s">
        <v>423</v>
      </c>
    </row>
    <row r="17" spans="1:5">
      <c r="A17" s="4" t="s">
        <v>139</v>
      </c>
      <c r="B17" s="6" t="n">
        <v>10000</v>
      </c>
      <c r="C17" s="6" t="n">
        <v>7000</v>
      </c>
      <c r="D17" s="6" t="n">
        <v>16000</v>
      </c>
      <c r="E17" s="6" t="n">
        <v>15000</v>
      </c>
    </row>
    <row r="18" spans="1:5">
      <c r="A18" s="4" t="s">
        <v>427</v>
      </c>
    </row>
    <row r="19" spans="1:5">
      <c r="A19" s="3" t="s">
        <v>423</v>
      </c>
    </row>
    <row r="20" spans="1:5">
      <c r="A20" s="4" t="s">
        <v>139</v>
      </c>
      <c r="B20" s="6" t="n">
        <v>561000</v>
      </c>
      <c r="C20" s="6" t="n">
        <v>405000</v>
      </c>
      <c r="D20" s="6" t="n">
        <v>919000</v>
      </c>
      <c r="E20" s="6" t="n">
        <v>837000</v>
      </c>
    </row>
    <row r="21" spans="1:5">
      <c r="A21" s="4" t="s">
        <v>428</v>
      </c>
    </row>
    <row r="22" spans="1:5">
      <c r="A22" s="3" t="s">
        <v>423</v>
      </c>
    </row>
    <row r="23" spans="1:5">
      <c r="A23" s="4" t="s">
        <v>139</v>
      </c>
      <c r="B23" s="7" t="n">
        <v>5043000</v>
      </c>
      <c r="C23" s="7" t="n">
        <v>1813000</v>
      </c>
      <c r="D23" s="7" t="n">
        <v>7679000</v>
      </c>
      <c r="E23" s="7" t="n">
        <v>4535000</v>
      </c>
    </row>
    <row r="24" spans="1:5">
      <c r="A24" s="4" t="s">
        <v>109</v>
      </c>
    </row>
    <row r="25" spans="1:5">
      <c r="A25" s="3" t="s">
        <v>423</v>
      </c>
    </row>
    <row r="26" spans="1:5">
      <c r="A26" s="4" t="s">
        <v>130</v>
      </c>
      <c r="D26" s="6" t="n">
        <v>441586</v>
      </c>
    </row>
    <row r="27" spans="1:5">
      <c r="A27" s="4" t="s">
        <v>429</v>
      </c>
      <c r="D27" s="6" t="n">
        <v>268429</v>
      </c>
      <c r="E27" s="6" t="n">
        <v>213365</v>
      </c>
    </row>
    <row r="28" spans="1:5">
      <c r="A28" s="4" t="s">
        <v>430</v>
      </c>
      <c r="D28" s="9" t="n">
        <v>0.8</v>
      </c>
      <c r="E28" s="9" t="n">
        <v>0.59</v>
      </c>
    </row>
    <row r="29" spans="1:5">
      <c r="A29" s="4" t="s">
        <v>431</v>
      </c>
      <c r="D29" s="6" t="n">
        <v>94776</v>
      </c>
      <c r="E29" s="6" t="n">
        <v>54338</v>
      </c>
    </row>
    <row r="30" spans="1:5">
      <c r="A30" s="4" t="s">
        <v>120</v>
      </c>
      <c r="D30" s="6" t="n">
        <v>173653</v>
      </c>
      <c r="E30" s="6" t="n">
        <v>159027</v>
      </c>
    </row>
    <row r="31" spans="1:5">
      <c r="A31" s="4" t="s">
        <v>122</v>
      </c>
      <c r="D31" s="7" t="n">
        <v>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2</v>
      </c>
      <c r="B1" s="2" t="s">
        <v>2</v>
      </c>
      <c r="C1" s="2" t="s">
        <v>23</v>
      </c>
    </row>
    <row r="2" spans="1:3">
      <c r="A2" s="3" t="s">
        <v>433</v>
      </c>
    </row>
    <row r="3" spans="1:3">
      <c r="A3" s="4" t="s">
        <v>55</v>
      </c>
      <c r="B3" s="7" t="n">
        <v>0</v>
      </c>
      <c r="C3" s="7"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285</v>
      </c>
    </row>
    <row r="2" spans="1:2">
      <c r="A2" s="3" t="s">
        <v>435</v>
      </c>
    </row>
    <row r="3" spans="1:2">
      <c r="A3" s="4" t="s">
        <v>436</v>
      </c>
      <c r="B3" s="7" t="n">
        <v>50</v>
      </c>
    </row>
    <row r="4" spans="1:2">
      <c r="A4" s="4" t="s">
        <v>437</v>
      </c>
      <c r="B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3</v>
      </c>
      <c r="D1" s="2" t="s">
        <v>439</v>
      </c>
    </row>
    <row r="2" spans="1:4">
      <c r="A2" s="3" t="s">
        <v>440</v>
      </c>
    </row>
    <row r="3" spans="1:4">
      <c r="A3" s="4" t="s">
        <v>26</v>
      </c>
      <c r="B3" s="7" t="n">
        <v>21640</v>
      </c>
      <c r="C3" s="7" t="n">
        <v>16488</v>
      </c>
    </row>
    <row r="4" spans="1:4">
      <c r="A4" s="4" t="s">
        <v>441</v>
      </c>
      <c r="B4" s="6" t="n">
        <v>17000</v>
      </c>
      <c r="C4" s="6" t="n">
        <v>16800</v>
      </c>
    </row>
    <row r="5" spans="1:4">
      <c r="A5" s="3" t="s">
        <v>442</v>
      </c>
    </row>
    <row r="6" spans="1:4">
      <c r="A6" s="4" t="s">
        <v>443</v>
      </c>
      <c r="B6" s="6" t="n">
        <v>3000</v>
      </c>
      <c r="C6" s="6" t="n">
        <v>3100</v>
      </c>
    </row>
    <row r="7" spans="1:4">
      <c r="A7" s="4" t="s">
        <v>444</v>
      </c>
    </row>
    <row r="8" spans="1:4">
      <c r="A8" s="3" t="s">
        <v>440</v>
      </c>
    </row>
    <row r="9" spans="1:4">
      <c r="A9" s="4" t="s">
        <v>25</v>
      </c>
      <c r="B9" s="6" t="n">
        <v>162963</v>
      </c>
      <c r="C9" s="6" t="n">
        <v>193862</v>
      </c>
    </row>
    <row r="10" spans="1:4">
      <c r="A10" s="4" t="s">
        <v>26</v>
      </c>
      <c r="B10" s="6" t="n">
        <v>21640</v>
      </c>
      <c r="C10" s="6" t="n">
        <v>16488</v>
      </c>
    </row>
    <row r="11" spans="1:4">
      <c r="A11" s="4" t="s">
        <v>441</v>
      </c>
      <c r="B11" s="6" t="n">
        <v>17456</v>
      </c>
      <c r="C11" s="6" t="n">
        <v>17259</v>
      </c>
      <c r="D11" s="7" t="n">
        <v>20500</v>
      </c>
    </row>
    <row r="12" spans="1:4">
      <c r="A12" s="3" t="s">
        <v>442</v>
      </c>
    </row>
    <row r="13" spans="1:4">
      <c r="A13" s="4" t="s">
        <v>445</v>
      </c>
      <c r="B13" s="6" t="n">
        <v>3204</v>
      </c>
      <c r="C13" s="6" t="n">
        <v>3038</v>
      </c>
    </row>
    <row r="14" spans="1:4">
      <c r="A14" s="4" t="s">
        <v>446</v>
      </c>
    </row>
    <row r="15" spans="1:4">
      <c r="A15" s="3" t="s">
        <v>440</v>
      </c>
    </row>
    <row r="16" spans="1:4">
      <c r="A16" s="4" t="s">
        <v>25</v>
      </c>
      <c r="B16" s="6" t="n">
        <v>162963</v>
      </c>
      <c r="C16" s="6" t="n">
        <v>193862</v>
      </c>
    </row>
    <row r="17" spans="1:4">
      <c r="A17" s="4" t="s">
        <v>441</v>
      </c>
      <c r="B17" s="6" t="n">
        <v>0</v>
      </c>
      <c r="C17" s="6" t="n">
        <v>0</v>
      </c>
    </row>
    <row r="18" spans="1:4">
      <c r="A18" s="3" t="s">
        <v>442</v>
      </c>
    </row>
    <row r="19" spans="1:4">
      <c r="A19" s="4" t="s">
        <v>445</v>
      </c>
      <c r="B19" s="6" t="n">
        <v>0</v>
      </c>
      <c r="C19" s="6" t="n">
        <v>0</v>
      </c>
    </row>
    <row r="20" spans="1:4">
      <c r="A20" s="4" t="s">
        <v>447</v>
      </c>
    </row>
    <row r="21" spans="1:4">
      <c r="A21" s="3" t="s">
        <v>440</v>
      </c>
    </row>
    <row r="22" spans="1:4">
      <c r="A22" s="4" t="s">
        <v>25</v>
      </c>
      <c r="B22" s="6" t="n">
        <v>0</v>
      </c>
      <c r="C22" s="6" t="n">
        <v>0</v>
      </c>
    </row>
    <row r="23" spans="1:4">
      <c r="A23" s="4" t="s">
        <v>26</v>
      </c>
      <c r="B23" s="6" t="n">
        <v>0</v>
      </c>
      <c r="C23" s="6" t="n">
        <v>0</v>
      </c>
    </row>
    <row r="24" spans="1:4">
      <c r="A24" s="4" t="s">
        <v>441</v>
      </c>
      <c r="B24" s="6" t="n">
        <v>0</v>
      </c>
      <c r="C24" s="6" t="n">
        <v>0</v>
      </c>
    </row>
    <row r="25" spans="1:4">
      <c r="A25" s="3" t="s">
        <v>442</v>
      </c>
    </row>
    <row r="26" spans="1:4">
      <c r="A26" s="4" t="s">
        <v>445</v>
      </c>
      <c r="B26" s="6" t="n">
        <v>0</v>
      </c>
      <c r="C26" s="6" t="n">
        <v>0</v>
      </c>
    </row>
    <row r="27" spans="1:4">
      <c r="A27" s="4" t="s">
        <v>448</v>
      </c>
    </row>
    <row r="28" spans="1:4">
      <c r="A28" s="3" t="s">
        <v>440</v>
      </c>
    </row>
    <row r="29" spans="1:4">
      <c r="A29" s="4" t="s">
        <v>25</v>
      </c>
      <c r="B29" s="6" t="n">
        <v>0</v>
      </c>
      <c r="C29" s="6" t="n">
        <v>0</v>
      </c>
    </row>
    <row r="30" spans="1:4">
      <c r="A30" s="4" t="s">
        <v>26</v>
      </c>
      <c r="B30" s="6" t="n">
        <v>0</v>
      </c>
      <c r="C30" s="6" t="n">
        <v>0</v>
      </c>
    </row>
    <row r="31" spans="1:4">
      <c r="A31" s="4" t="s">
        <v>441</v>
      </c>
      <c r="B31" s="6" t="n">
        <v>17456</v>
      </c>
      <c r="C31" s="6" t="n">
        <v>17259</v>
      </c>
    </row>
    <row r="32" spans="1:4">
      <c r="A32" s="3" t="s">
        <v>442</v>
      </c>
    </row>
    <row r="33" spans="1:4">
      <c r="A33" s="4" t="s">
        <v>445</v>
      </c>
      <c r="B33" s="6" t="n">
        <v>3204</v>
      </c>
      <c r="C33" s="6" t="n">
        <v>3038</v>
      </c>
    </row>
    <row r="34" spans="1:4">
      <c r="A34" s="4" t="s">
        <v>449</v>
      </c>
    </row>
    <row r="35" spans="1:4">
      <c r="A35" s="3" t="s">
        <v>450</v>
      </c>
    </row>
    <row r="36" spans="1:4">
      <c r="A36" s="4" t="s">
        <v>451</v>
      </c>
      <c r="B36" s="7" t="n">
        <v>500</v>
      </c>
      <c r="C36" s="6" t="n">
        <v>400</v>
      </c>
    </row>
    <row r="37" spans="1:4">
      <c r="A37" s="3" t="s">
        <v>442</v>
      </c>
    </row>
    <row r="38" spans="1:4">
      <c r="A38" s="4" t="s">
        <v>443</v>
      </c>
      <c r="C38" s="7" t="n">
        <v>3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2</v>
      </c>
      <c r="D1" s="2" t="s">
        <v>23</v>
      </c>
      <c r="E1" s="2" t="s">
        <v>439</v>
      </c>
    </row>
    <row r="2" spans="1:5">
      <c r="A2" s="3" t="s">
        <v>450</v>
      </c>
    </row>
    <row r="3" spans="1:5">
      <c r="A3" s="4" t="s">
        <v>441</v>
      </c>
      <c r="C3" s="7" t="n">
        <v>17000</v>
      </c>
      <c r="D3" s="7" t="n">
        <v>16800</v>
      </c>
    </row>
    <row r="4" spans="1:5">
      <c r="A4" s="4" t="s">
        <v>443</v>
      </c>
      <c r="C4" s="6" t="n">
        <v>3000</v>
      </c>
      <c r="D4" s="6" t="n">
        <v>3100</v>
      </c>
    </row>
    <row r="5" spans="1:5">
      <c r="A5" s="4" t="s">
        <v>454</v>
      </c>
      <c r="C5" s="6" t="n">
        <v>800</v>
      </c>
      <c r="D5" s="6" t="n">
        <v>900</v>
      </c>
    </row>
    <row r="6" spans="1:5">
      <c r="A6" s="4" t="s">
        <v>455</v>
      </c>
      <c r="C6" s="6" t="n">
        <v>2400</v>
      </c>
      <c r="D6" s="6" t="n">
        <v>2200</v>
      </c>
    </row>
    <row r="7" spans="1:5">
      <c r="A7" s="4" t="s">
        <v>444</v>
      </c>
    </row>
    <row r="8" spans="1:5">
      <c r="A8" s="3" t="s">
        <v>450</v>
      </c>
    </row>
    <row r="9" spans="1:5">
      <c r="A9" s="4" t="s">
        <v>441</v>
      </c>
      <c r="C9" s="7" t="n">
        <v>17456</v>
      </c>
      <c r="D9" s="6" t="n">
        <v>17259</v>
      </c>
      <c r="E9" s="7" t="n">
        <v>20500</v>
      </c>
    </row>
    <row r="10" spans="1:5">
      <c r="A10" s="4" t="s">
        <v>456</v>
      </c>
      <c r="C10" s="4" t="s">
        <v>457</v>
      </c>
    </row>
    <row r="11" spans="1:5">
      <c r="A11" s="4" t="s">
        <v>448</v>
      </c>
    </row>
    <row r="12" spans="1:5">
      <c r="A12" s="3" t="s">
        <v>450</v>
      </c>
    </row>
    <row r="13" spans="1:5">
      <c r="A13" s="4" t="s">
        <v>441</v>
      </c>
      <c r="C13" s="7" t="n">
        <v>17456</v>
      </c>
      <c r="D13" s="7" t="n">
        <v>17259</v>
      </c>
    </row>
    <row r="14" spans="1:5">
      <c r="A14" s="4" t="s">
        <v>458</v>
      </c>
    </row>
    <row r="15" spans="1:5">
      <c r="A15" s="3" t="s">
        <v>450</v>
      </c>
    </row>
    <row r="16" spans="1:5">
      <c r="A16" s="4" t="s">
        <v>459</v>
      </c>
      <c r="C16" s="4" t="s">
        <v>460</v>
      </c>
      <c r="D16" s="4" t="s">
        <v>461</v>
      </c>
    </row>
    <row r="17" spans="1:5">
      <c r="A17" s="4" t="s">
        <v>449</v>
      </c>
    </row>
    <row r="18" spans="1:5">
      <c r="A18" s="3" t="s">
        <v>450</v>
      </c>
    </row>
    <row r="19" spans="1:5">
      <c r="A19" s="4" t="s">
        <v>451</v>
      </c>
      <c r="C19" s="7" t="n">
        <v>500</v>
      </c>
      <c r="D19" s="7" t="n">
        <v>400</v>
      </c>
    </row>
    <row r="20" spans="1:5">
      <c r="A20" s="4" t="s">
        <v>443</v>
      </c>
      <c r="D20" s="6" t="n">
        <v>3100</v>
      </c>
    </row>
    <row r="21" spans="1:5">
      <c r="A21" s="4" t="s">
        <v>454</v>
      </c>
      <c r="D21" s="6" t="n">
        <v>900</v>
      </c>
    </row>
    <row r="22" spans="1:5">
      <c r="A22" s="4" t="s">
        <v>455</v>
      </c>
      <c r="D22" s="7" t="n">
        <v>2700</v>
      </c>
    </row>
    <row r="23" spans="1:5">
      <c r="A23" s="4" t="s">
        <v>462</v>
      </c>
    </row>
    <row r="24" spans="1:5">
      <c r="A24" s="3" t="s">
        <v>450</v>
      </c>
    </row>
    <row r="25" spans="1:5">
      <c r="A25" s="4" t="s">
        <v>463</v>
      </c>
      <c r="B25" s="4" t="s">
        <v>320</v>
      </c>
    </row>
    <row r="26" spans="1:5">
      <c r="A26" s="4" t="s">
        <v>464</v>
      </c>
    </row>
    <row r="27" spans="1:5">
      <c r="A27" s="3" t="s">
        <v>450</v>
      </c>
    </row>
    <row r="28" spans="1:5">
      <c r="A28" s="4" t="s">
        <v>459</v>
      </c>
      <c r="C28" s="4" t="s">
        <v>465</v>
      </c>
      <c r="D28"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5</v>
      </c>
      <c r="D1" s="2" t="s">
        <v>1</v>
      </c>
    </row>
    <row r="2" spans="1:5">
      <c r="B2" s="2" t="s">
        <v>2</v>
      </c>
      <c r="C2" s="2" t="s">
        <v>66</v>
      </c>
      <c r="D2" s="2" t="s">
        <v>2</v>
      </c>
      <c r="E2" s="2" t="s">
        <v>66</v>
      </c>
    </row>
    <row r="3" spans="1:5">
      <c r="A3" s="4" t="s">
        <v>468</v>
      </c>
    </row>
    <row r="4" spans="1:5">
      <c r="A4" s="3" t="s">
        <v>469</v>
      </c>
    </row>
    <row r="5" spans="1:5">
      <c r="A5" s="4" t="s">
        <v>470</v>
      </c>
      <c r="B5" s="7" t="n">
        <v>3348000</v>
      </c>
      <c r="C5" s="7" t="n">
        <v>3560000</v>
      </c>
      <c r="D5" s="7" t="n">
        <v>3038000</v>
      </c>
      <c r="E5" s="7" t="n">
        <v>3632000</v>
      </c>
    </row>
    <row r="6" spans="1:5">
      <c r="A6" s="4" t="s">
        <v>471</v>
      </c>
      <c r="B6" s="6" t="n">
        <v>73000</v>
      </c>
      <c r="C6" s="6" t="n">
        <v>150000</v>
      </c>
      <c r="D6" s="6" t="n">
        <v>202000</v>
      </c>
      <c r="E6" s="6" t="n">
        <v>305000</v>
      </c>
    </row>
    <row r="7" spans="1:5">
      <c r="A7" s="4" t="s">
        <v>472</v>
      </c>
      <c r="B7" s="6" t="n">
        <v>0</v>
      </c>
      <c r="C7" s="6" t="n">
        <v>0</v>
      </c>
      <c r="D7" s="6" t="n">
        <v>0</v>
      </c>
    </row>
    <row r="8" spans="1:5">
      <c r="A8" s="4" t="s">
        <v>473</v>
      </c>
      <c r="B8" s="6" t="n">
        <v>7000</v>
      </c>
      <c r="C8" s="6" t="n">
        <v>0</v>
      </c>
      <c r="D8" s="6" t="n">
        <v>398000</v>
      </c>
      <c r="E8" s="6" t="n">
        <v>0</v>
      </c>
    </row>
    <row r="9" spans="1:5">
      <c r="A9" s="4" t="s">
        <v>474</v>
      </c>
      <c r="B9" s="6" t="n">
        <v>224000</v>
      </c>
      <c r="C9" s="6" t="n">
        <v>222000</v>
      </c>
      <c r="D9" s="6" t="n">
        <v>434000</v>
      </c>
      <c r="E9" s="6" t="n">
        <v>449000</v>
      </c>
    </row>
    <row r="10" spans="1:5">
      <c r="A10" s="4" t="s">
        <v>475</v>
      </c>
      <c r="B10" s="6" t="n">
        <v>-3204000</v>
      </c>
      <c r="C10" s="6" t="n">
        <v>-3488000</v>
      </c>
      <c r="D10" s="6" t="n">
        <v>-3204000</v>
      </c>
      <c r="E10" s="6" t="n">
        <v>-3488000</v>
      </c>
    </row>
    <row r="11" spans="1:5">
      <c r="A11" s="4" t="s">
        <v>476</v>
      </c>
    </row>
    <row r="12" spans="1:5">
      <c r="A12" s="3" t="s">
        <v>477</v>
      </c>
    </row>
    <row r="13" spans="1:5">
      <c r="A13" s="4" t="s">
        <v>470</v>
      </c>
      <c r="B13" s="6" t="n">
        <v>17865000</v>
      </c>
      <c r="C13" s="6" t="n">
        <v>18394000</v>
      </c>
      <c r="D13" s="6" t="n">
        <v>17259000</v>
      </c>
      <c r="E13" s="6" t="n">
        <v>17839000</v>
      </c>
    </row>
    <row r="14" spans="1:5">
      <c r="A14" s="4" t="s">
        <v>471</v>
      </c>
      <c r="B14" s="6" t="n">
        <v>-34000</v>
      </c>
      <c r="C14" s="6" t="n">
        <v>-33000</v>
      </c>
      <c r="D14" s="6" t="n">
        <v>-69000</v>
      </c>
      <c r="E14" s="6" t="n">
        <v>-66000</v>
      </c>
    </row>
    <row r="15" spans="1:5">
      <c r="A15" s="4" t="s">
        <v>472</v>
      </c>
      <c r="B15" s="6" t="n">
        <v>3000</v>
      </c>
      <c r="C15" s="6" t="n">
        <v>185000</v>
      </c>
      <c r="D15" s="6" t="n">
        <v>-568000</v>
      </c>
      <c r="E15" s="6" t="n">
        <v>-337000</v>
      </c>
    </row>
    <row r="16" spans="1:5">
      <c r="A16" s="4" t="s">
        <v>473</v>
      </c>
      <c r="B16" s="6" t="n">
        <v>0</v>
      </c>
      <c r="C16" s="6" t="n">
        <v>0</v>
      </c>
      <c r="D16" s="6" t="n">
        <v>0</v>
      </c>
    </row>
    <row r="17" spans="1:5">
      <c r="A17" s="4" t="s">
        <v>475</v>
      </c>
      <c r="B17" s="6" t="n">
        <v>17456000</v>
      </c>
      <c r="C17" s="6" t="n">
        <v>17832000</v>
      </c>
      <c r="D17" s="6" t="n">
        <v>17456000</v>
      </c>
      <c r="E17" s="6" t="n">
        <v>17832000</v>
      </c>
    </row>
    <row r="18" spans="1:5">
      <c r="A18" s="3" t="s">
        <v>469</v>
      </c>
    </row>
    <row r="19" spans="1:5">
      <c r="A19" s="4" t="s">
        <v>474</v>
      </c>
      <c r="B19" s="7" t="n">
        <v>-440000</v>
      </c>
      <c r="C19" s="7" t="n">
        <v>-410000</v>
      </c>
      <c r="D19" s="7" t="n">
        <v>-440000</v>
      </c>
      <c r="E19" s="7" t="n">
        <v>-4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5</v>
      </c>
      <c r="D1" s="2" t="s">
        <v>1</v>
      </c>
    </row>
    <row r="2" spans="1:5">
      <c r="B2" s="2" t="s">
        <v>2</v>
      </c>
      <c r="C2" s="2" t="s">
        <v>66</v>
      </c>
      <c r="D2" s="2" t="s">
        <v>2</v>
      </c>
      <c r="E2" s="2" t="s">
        <v>66</v>
      </c>
    </row>
    <row r="3" spans="1:5">
      <c r="A3" s="4" t="s">
        <v>95</v>
      </c>
      <c r="B3" s="7" t="n">
        <v>48578</v>
      </c>
      <c r="C3" s="7" t="n">
        <v>30022</v>
      </c>
      <c r="D3" s="7" t="n">
        <v>84067</v>
      </c>
      <c r="E3" s="7" t="n">
        <v>63212</v>
      </c>
    </row>
    <row r="4" spans="1:5">
      <c r="A4" s="3" t="s">
        <v>104</v>
      </c>
    </row>
    <row r="5" spans="1:5">
      <c r="A5" s="4" t="s">
        <v>105</v>
      </c>
      <c r="B5" s="6" t="n">
        <v>535</v>
      </c>
      <c r="C5" s="6" t="n">
        <v>-185</v>
      </c>
      <c r="D5" s="6" t="n">
        <v>1106</v>
      </c>
      <c r="E5" s="6" t="n">
        <v>337</v>
      </c>
    </row>
    <row r="6" spans="1:5">
      <c r="A6" s="4" t="s">
        <v>106</v>
      </c>
      <c r="B6" s="7" t="n">
        <v>49113</v>
      </c>
      <c r="C6" s="7" t="n">
        <v>29837</v>
      </c>
      <c r="D6" s="7" t="n">
        <v>85173</v>
      </c>
      <c r="E6" s="7" t="n">
        <v>635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3" t="s">
        <v>479</v>
      </c>
    </row>
    <row r="3" spans="1:3">
      <c r="A3" s="4" t="s">
        <v>480</v>
      </c>
      <c r="B3" s="7" t="n">
        <v>32603</v>
      </c>
      <c r="C3" s="7" t="n">
        <v>33456</v>
      </c>
    </row>
    <row r="4" spans="1:3">
      <c r="A4" s="4" t="s">
        <v>481</v>
      </c>
      <c r="C4" s="6" t="n">
        <v>100</v>
      </c>
    </row>
    <row r="5" spans="1:3">
      <c r="A5" s="4" t="s">
        <v>482</v>
      </c>
    </row>
    <row r="6" spans="1:3">
      <c r="A6" s="3" t="s">
        <v>479</v>
      </c>
    </row>
    <row r="7" spans="1:3">
      <c r="A7" s="4" t="s">
        <v>480</v>
      </c>
      <c r="B7" s="6" t="n">
        <v>26140</v>
      </c>
      <c r="C7" s="6" t="n">
        <v>26660</v>
      </c>
    </row>
    <row r="8" spans="1:3">
      <c r="A8" s="4" t="s">
        <v>481</v>
      </c>
      <c r="C8" s="6" t="n">
        <v>97</v>
      </c>
    </row>
    <row r="9" spans="1:3">
      <c r="A9" s="4" t="s">
        <v>483</v>
      </c>
    </row>
    <row r="10" spans="1:3">
      <c r="A10" s="3" t="s">
        <v>479</v>
      </c>
    </row>
    <row r="11" spans="1:3">
      <c r="A11" s="4" t="s">
        <v>480</v>
      </c>
      <c r="B11" s="7" t="n">
        <v>27280</v>
      </c>
      <c r="C11" s="6" t="n">
        <v>27054</v>
      </c>
    </row>
    <row r="12" spans="1:3">
      <c r="A12" s="4" t="s">
        <v>481</v>
      </c>
      <c r="C12" s="7" t="n">
        <v>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3" t="s">
        <v>479</v>
      </c>
    </row>
    <row r="3" spans="1:3">
      <c r="A3" s="4" t="s">
        <v>368</v>
      </c>
      <c r="B3" s="7" t="n">
        <v>3190947</v>
      </c>
      <c r="C3" s="7" t="n">
        <v>3283129</v>
      </c>
    </row>
    <row r="4" spans="1:3">
      <c r="A4" s="4" t="s">
        <v>482</v>
      </c>
    </row>
    <row r="5" spans="1:3">
      <c r="A5" s="3" t="s">
        <v>479</v>
      </c>
    </row>
    <row r="6" spans="1:3">
      <c r="A6" s="4" t="s">
        <v>373</v>
      </c>
      <c r="B6" s="6" t="n">
        <v>3139838</v>
      </c>
      <c r="C6" s="6" t="n">
        <v>3229455</v>
      </c>
    </row>
    <row r="7" spans="1:3">
      <c r="A7" s="4" t="s">
        <v>483</v>
      </c>
    </row>
    <row r="8" spans="1:3">
      <c r="A8" s="3" t="s">
        <v>479</v>
      </c>
    </row>
    <row r="9" spans="1:3">
      <c r="A9" s="4" t="s">
        <v>485</v>
      </c>
      <c r="B9" s="6" t="n">
        <v>3307255</v>
      </c>
      <c r="C9" s="6" t="n">
        <v>3403069</v>
      </c>
    </row>
    <row r="10" spans="1:3">
      <c r="A10" s="4" t="s">
        <v>372</v>
      </c>
    </row>
    <row r="11" spans="1:3">
      <c r="A11" s="3" t="s">
        <v>479</v>
      </c>
    </row>
    <row r="12" spans="1:3">
      <c r="A12" s="4" t="s">
        <v>368</v>
      </c>
      <c r="B12" s="6" t="n">
        <v>3190947</v>
      </c>
      <c r="C12" s="6" t="n">
        <v>3283129</v>
      </c>
    </row>
    <row r="13" spans="1:3">
      <c r="A13" s="4" t="s">
        <v>373</v>
      </c>
      <c r="B13" s="6" t="n">
        <v>3139838</v>
      </c>
      <c r="C13" s="6" t="n">
        <v>3229455</v>
      </c>
    </row>
    <row r="14" spans="1:3">
      <c r="A14" s="4" t="s">
        <v>486</v>
      </c>
    </row>
    <row r="15" spans="1:3">
      <c r="A15" s="3" t="s">
        <v>479</v>
      </c>
    </row>
    <row r="16" spans="1:3">
      <c r="A16" s="4" t="s">
        <v>368</v>
      </c>
      <c r="B16" s="6" t="n">
        <v>1690401</v>
      </c>
      <c r="C16" s="6" t="n">
        <v>1782538</v>
      </c>
    </row>
    <row r="17" spans="1:3">
      <c r="A17" s="4" t="s">
        <v>373</v>
      </c>
      <c r="B17" s="6" t="n">
        <v>1661154</v>
      </c>
      <c r="C17" s="6" t="n">
        <v>1752147</v>
      </c>
    </row>
    <row r="18" spans="1:3">
      <c r="A18" s="4" t="s">
        <v>487</v>
      </c>
    </row>
    <row r="19" spans="1:3">
      <c r="A19" s="3" t="s">
        <v>479</v>
      </c>
    </row>
    <row r="20" spans="1:3">
      <c r="A20" s="4" t="s">
        <v>368</v>
      </c>
      <c r="B20" s="6" t="n">
        <v>750000</v>
      </c>
      <c r="C20" s="6" t="n">
        <v>750000</v>
      </c>
    </row>
    <row r="21" spans="1:3">
      <c r="A21" s="4" t="s">
        <v>373</v>
      </c>
      <c r="B21" s="6" t="n">
        <v>738470</v>
      </c>
      <c r="C21" s="6" t="n">
        <v>738791</v>
      </c>
    </row>
    <row r="22" spans="1:3">
      <c r="A22" s="4" t="s">
        <v>488</v>
      </c>
    </row>
    <row r="23" spans="1:3">
      <c r="A23" s="3" t="s">
        <v>479</v>
      </c>
    </row>
    <row r="24" spans="1:3">
      <c r="A24" s="4" t="s">
        <v>368</v>
      </c>
      <c r="B24" s="6" t="n">
        <v>750000</v>
      </c>
      <c r="C24" s="6" t="n">
        <v>750000</v>
      </c>
    </row>
    <row r="25" spans="1:3">
      <c r="A25" s="4" t="s">
        <v>373</v>
      </c>
      <c r="B25" s="6" t="n">
        <v>739668</v>
      </c>
      <c r="C25" s="6" t="n">
        <v>737926</v>
      </c>
    </row>
    <row r="26" spans="1:3">
      <c r="A26" s="4" t="s">
        <v>489</v>
      </c>
    </row>
    <row r="27" spans="1:3">
      <c r="A27" s="3" t="s">
        <v>479</v>
      </c>
    </row>
    <row r="28" spans="1:3">
      <c r="A28" s="4" t="s">
        <v>368</v>
      </c>
      <c r="C28" s="6" t="n">
        <v>750000</v>
      </c>
    </row>
    <row r="29" spans="1:3">
      <c r="A29" s="4" t="s">
        <v>490</v>
      </c>
    </row>
    <row r="30" spans="1:3">
      <c r="A30" s="3" t="s">
        <v>479</v>
      </c>
    </row>
    <row r="31" spans="1:3">
      <c r="A31" s="4" t="s">
        <v>373</v>
      </c>
      <c r="C31" s="6" t="n">
        <v>738791</v>
      </c>
    </row>
    <row r="32" spans="1:3">
      <c r="A32" s="4" t="s">
        <v>491</v>
      </c>
    </row>
    <row r="33" spans="1:3">
      <c r="A33" s="3" t="s">
        <v>479</v>
      </c>
    </row>
    <row r="34" spans="1:3">
      <c r="A34" s="4" t="s">
        <v>485</v>
      </c>
      <c r="B34" s="6" t="n">
        <v>802500</v>
      </c>
      <c r="C34" s="6" t="n">
        <v>806250</v>
      </c>
    </row>
    <row r="35" spans="1:3">
      <c r="A35" s="4" t="s">
        <v>492</v>
      </c>
    </row>
    <row r="36" spans="1:3">
      <c r="A36" s="3" t="s">
        <v>479</v>
      </c>
    </row>
    <row r="37" spans="1:3">
      <c r="A37" s="4" t="s">
        <v>368</v>
      </c>
      <c r="C37" s="6" t="n">
        <v>750000</v>
      </c>
    </row>
    <row r="38" spans="1:3">
      <c r="A38" s="4" t="s">
        <v>493</v>
      </c>
    </row>
    <row r="39" spans="1:3">
      <c r="A39" s="3" t="s">
        <v>479</v>
      </c>
    </row>
    <row r="40" spans="1:3">
      <c r="A40" s="4" t="s">
        <v>373</v>
      </c>
      <c r="C40" s="6" t="n">
        <v>737926</v>
      </c>
    </row>
    <row r="41" spans="1:3">
      <c r="A41" s="4" t="s">
        <v>494</v>
      </c>
    </row>
    <row r="42" spans="1:3">
      <c r="A42" s="3" t="s">
        <v>479</v>
      </c>
    </row>
    <row r="43" spans="1:3">
      <c r="A43" s="4" t="s">
        <v>485</v>
      </c>
      <c r="B43" s="6" t="n">
        <v>810938</v>
      </c>
      <c r="C43" s="6" t="n">
        <v>804375</v>
      </c>
    </row>
    <row r="44" spans="1:3">
      <c r="A44" s="4" t="s">
        <v>495</v>
      </c>
    </row>
    <row r="45" spans="1:3">
      <c r="A45" s="3" t="s">
        <v>479</v>
      </c>
    </row>
    <row r="46" spans="1:3">
      <c r="A46" s="4" t="s">
        <v>368</v>
      </c>
      <c r="C46" s="6" t="n">
        <v>1782538</v>
      </c>
    </row>
    <row r="47" spans="1:3">
      <c r="A47" s="4" t="s">
        <v>496</v>
      </c>
    </row>
    <row r="48" spans="1:3">
      <c r="A48" s="3" t="s">
        <v>479</v>
      </c>
    </row>
    <row r="49" spans="1:3">
      <c r="A49" s="4" t="s">
        <v>373</v>
      </c>
      <c r="C49" s="6" t="n">
        <v>1752147</v>
      </c>
    </row>
    <row r="50" spans="1:3">
      <c r="A50" s="4" t="s">
        <v>497</v>
      </c>
    </row>
    <row r="51" spans="1:3">
      <c r="A51" s="3" t="s">
        <v>479</v>
      </c>
    </row>
    <row r="52" spans="1:3">
      <c r="A52" s="4" t="s">
        <v>485</v>
      </c>
      <c r="B52" s="6" t="n">
        <v>1693271</v>
      </c>
      <c r="C52" s="6" t="n">
        <v>1791853</v>
      </c>
    </row>
    <row r="53" spans="1:3">
      <c r="A53" s="4" t="s">
        <v>498</v>
      </c>
    </row>
    <row r="54" spans="1:3">
      <c r="A54" s="3" t="s">
        <v>479</v>
      </c>
    </row>
    <row r="55" spans="1:3">
      <c r="A55" s="4" t="s">
        <v>368</v>
      </c>
      <c r="C55" s="6" t="n">
        <v>591</v>
      </c>
    </row>
    <row r="56" spans="1:3">
      <c r="A56" s="4" t="s">
        <v>499</v>
      </c>
    </row>
    <row r="57" spans="1:3">
      <c r="A57" s="3" t="s">
        <v>479</v>
      </c>
    </row>
    <row r="58" spans="1:3">
      <c r="A58" s="4" t="s">
        <v>373</v>
      </c>
      <c r="C58" s="6" t="n">
        <v>591</v>
      </c>
    </row>
    <row r="59" spans="1:3">
      <c r="A59" s="4" t="s">
        <v>500</v>
      </c>
    </row>
    <row r="60" spans="1:3">
      <c r="A60" s="3" t="s">
        <v>479</v>
      </c>
    </row>
    <row r="61" spans="1:3">
      <c r="A61" s="4" t="s">
        <v>485</v>
      </c>
      <c r="B61" s="7" t="n">
        <v>546</v>
      </c>
      <c r="C61" s="7" t="n">
        <v>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5</v>
      </c>
      <c r="D1" s="2" t="s">
        <v>1</v>
      </c>
    </row>
    <row r="2" spans="1:5">
      <c r="B2" s="2" t="s">
        <v>2</v>
      </c>
      <c r="C2" s="2" t="s">
        <v>66</v>
      </c>
      <c r="D2" s="2" t="s">
        <v>2</v>
      </c>
      <c r="E2" s="2" t="s">
        <v>66</v>
      </c>
    </row>
    <row r="3" spans="1:5">
      <c r="A3" s="3" t="s">
        <v>502</v>
      </c>
    </row>
    <row r="4" spans="1:5">
      <c r="A4" s="4" t="s">
        <v>74</v>
      </c>
      <c r="B4" s="7" t="n">
        <v>599868</v>
      </c>
      <c r="C4" s="7" t="n">
        <v>544874</v>
      </c>
      <c r="D4" s="7" t="n">
        <v>1205210</v>
      </c>
      <c r="E4" s="7" t="n">
        <v>1097252</v>
      </c>
    </row>
    <row r="5" spans="1:5">
      <c r="A5" s="4" t="s">
        <v>503</v>
      </c>
      <c r="B5" s="6" t="n">
        <v>151175</v>
      </c>
      <c r="C5" s="6" t="n">
        <v>137897</v>
      </c>
      <c r="D5" s="6" t="n">
        <v>306978</v>
      </c>
      <c r="E5" s="6" t="n">
        <v>275589</v>
      </c>
    </row>
    <row r="6" spans="1:5">
      <c r="A6" s="4" t="s">
        <v>79</v>
      </c>
      <c r="B6" s="6" t="n">
        <v>23251</v>
      </c>
      <c r="C6" s="6" t="n">
        <v>16099</v>
      </c>
      <c r="D6" s="6" t="n">
        <v>44049</v>
      </c>
      <c r="E6" s="6" t="n">
        <v>34006</v>
      </c>
    </row>
    <row r="7" spans="1:5">
      <c r="A7" s="4" t="s">
        <v>504</v>
      </c>
      <c r="B7" s="6" t="n">
        <v>257</v>
      </c>
      <c r="C7" s="6" t="n">
        <v>817</v>
      </c>
      <c r="D7" s="6" t="n">
        <v>687</v>
      </c>
      <c r="E7" s="6" t="n">
        <v>1633</v>
      </c>
    </row>
    <row r="8" spans="1:5">
      <c r="A8" s="4" t="s">
        <v>78</v>
      </c>
      <c r="B8" s="6" t="n">
        <v>52563</v>
      </c>
      <c r="C8" s="6" t="n">
        <v>48250</v>
      </c>
      <c r="D8" s="6" t="n">
        <v>106527</v>
      </c>
      <c r="E8" s="6" t="n">
        <v>95903</v>
      </c>
    </row>
    <row r="9" spans="1:5">
      <c r="A9" s="4" t="s">
        <v>78</v>
      </c>
      <c r="B9" s="6" t="n">
        <v>52563</v>
      </c>
      <c r="C9" s="6" t="n">
        <v>48250</v>
      </c>
      <c r="D9" s="6" t="n">
        <v>106527</v>
      </c>
      <c r="E9" s="6" t="n">
        <v>95903</v>
      </c>
    </row>
    <row r="10" spans="1:5">
      <c r="A10" s="4" t="s">
        <v>139</v>
      </c>
      <c r="B10" s="6" t="n">
        <v>5747</v>
      </c>
      <c r="C10" s="6" t="n">
        <v>2320</v>
      </c>
      <c r="D10" s="6" t="n">
        <v>8830</v>
      </c>
      <c r="E10" s="6" t="n">
        <v>5583</v>
      </c>
    </row>
    <row r="11" spans="1:5">
      <c r="A11" s="4" t="s">
        <v>80</v>
      </c>
      <c r="B11" s="6" t="n">
        <v>2784</v>
      </c>
      <c r="C11" s="6" t="n">
        <v>5897</v>
      </c>
      <c r="D11" s="6" t="n">
        <v>5756</v>
      </c>
      <c r="E11" s="6" t="n">
        <v>7738</v>
      </c>
    </row>
    <row r="12" spans="1:5">
      <c r="A12" s="4" t="s">
        <v>81</v>
      </c>
      <c r="B12" s="6" t="n">
        <v>0</v>
      </c>
      <c r="C12" s="6" t="n">
        <v>0</v>
      </c>
      <c r="D12" s="6" t="n">
        <v>0</v>
      </c>
      <c r="E12" s="6" t="n">
        <v>1440</v>
      </c>
    </row>
    <row r="13" spans="1:5">
      <c r="A13" s="4" t="s">
        <v>82</v>
      </c>
      <c r="B13" s="6" t="n">
        <v>463</v>
      </c>
      <c r="C13" s="6" t="n">
        <v>123</v>
      </c>
      <c r="D13" s="6" t="n">
        <v>949</v>
      </c>
      <c r="E13" s="6" t="n">
        <v>552</v>
      </c>
    </row>
    <row r="14" spans="1:5">
      <c r="A14" s="4" t="s">
        <v>505</v>
      </c>
      <c r="B14" s="6" t="n">
        <v>61814</v>
      </c>
      <c r="C14" s="6" t="n">
        <v>57407</v>
      </c>
      <c r="D14" s="6" t="n">
        <v>122749</v>
      </c>
      <c r="E14" s="6" t="n">
        <v>112849</v>
      </c>
    </row>
    <row r="15" spans="1:5">
      <c r="A15" s="4" t="s">
        <v>84</v>
      </c>
      <c r="B15" s="6" t="n">
        <v>89361</v>
      </c>
      <c r="C15" s="6" t="n">
        <v>80490</v>
      </c>
      <c r="D15" s="6" t="n">
        <v>184229</v>
      </c>
      <c r="E15" s="6" t="n">
        <v>162740</v>
      </c>
    </row>
    <row r="16" spans="1:5">
      <c r="A16" s="4" t="s">
        <v>506</v>
      </c>
    </row>
    <row r="17" spans="1:5">
      <c r="A17" s="3" t="s">
        <v>502</v>
      </c>
    </row>
    <row r="18" spans="1:5">
      <c r="A18" s="4" t="s">
        <v>74</v>
      </c>
      <c r="B18" s="6" t="n">
        <v>214216</v>
      </c>
      <c r="C18" s="6" t="n">
        <v>154936</v>
      </c>
      <c r="D18" s="6" t="n">
        <v>433997</v>
      </c>
      <c r="E18" s="6" t="n">
        <v>313334</v>
      </c>
    </row>
    <row r="19" spans="1:5">
      <c r="A19" s="4" t="s">
        <v>503</v>
      </c>
      <c r="B19" s="6" t="n">
        <v>63126</v>
      </c>
      <c r="C19" s="6" t="n">
        <v>43173</v>
      </c>
      <c r="D19" s="6" t="n">
        <v>129353</v>
      </c>
      <c r="E19" s="6" t="n">
        <v>87444</v>
      </c>
    </row>
    <row r="20" spans="1:5">
      <c r="A20" s="4" t="s">
        <v>507</v>
      </c>
    </row>
    <row r="21" spans="1:5">
      <c r="A21" s="3" t="s">
        <v>502</v>
      </c>
    </row>
    <row r="22" spans="1:5">
      <c r="A22" s="4" t="s">
        <v>74</v>
      </c>
      <c r="B22" s="6" t="n">
        <v>59561</v>
      </c>
      <c r="C22" s="6" t="n">
        <v>59212</v>
      </c>
      <c r="D22" s="6" t="n">
        <v>120305</v>
      </c>
      <c r="E22" s="6" t="n">
        <v>117817</v>
      </c>
    </row>
    <row r="23" spans="1:5">
      <c r="A23" s="4" t="s">
        <v>503</v>
      </c>
      <c r="B23" s="6" t="n">
        <v>12583</v>
      </c>
      <c r="C23" s="6" t="n">
        <v>14263</v>
      </c>
      <c r="D23" s="6" t="n">
        <v>26221</v>
      </c>
      <c r="E23" s="6" t="n">
        <v>26944</v>
      </c>
    </row>
    <row r="24" spans="1:5">
      <c r="A24" s="4" t="s">
        <v>508</v>
      </c>
    </row>
    <row r="25" spans="1:5">
      <c r="A25" s="3" t="s">
        <v>502</v>
      </c>
    </row>
    <row r="26" spans="1:5">
      <c r="A26" s="4" t="s">
        <v>74</v>
      </c>
      <c r="B26" s="6" t="n">
        <v>326091</v>
      </c>
      <c r="C26" s="6" t="n">
        <v>330726</v>
      </c>
      <c r="D26" s="6" t="n">
        <v>650908</v>
      </c>
      <c r="E26" s="6" t="n">
        <v>666101</v>
      </c>
    </row>
    <row r="27" spans="1:5">
      <c r="A27" s="4" t="s">
        <v>503</v>
      </c>
      <c r="B27" s="6" t="n">
        <v>93673</v>
      </c>
      <c r="C27" s="6" t="n">
        <v>94747</v>
      </c>
      <c r="D27" s="6" t="n">
        <v>187774</v>
      </c>
      <c r="E27" s="6" t="n">
        <v>190672</v>
      </c>
    </row>
    <row r="28" spans="1:5">
      <c r="A28" s="4" t="s">
        <v>79</v>
      </c>
    </row>
    <row r="29" spans="1:5">
      <c r="A29" s="3" t="s">
        <v>502</v>
      </c>
    </row>
    <row r="30" spans="1:5">
      <c r="A30" s="4" t="s">
        <v>503</v>
      </c>
      <c r="B30" s="6" t="n">
        <v>169382</v>
      </c>
      <c r="C30" s="6" t="n">
        <v>152183</v>
      </c>
      <c r="D30" s="6" t="n">
        <v>343348</v>
      </c>
      <c r="E30" s="6" t="n">
        <v>305060</v>
      </c>
    </row>
    <row r="31" spans="1:5">
      <c r="A31" s="4" t="s">
        <v>79</v>
      </c>
      <c r="B31" s="7" t="n">
        <v>-18207</v>
      </c>
      <c r="C31" s="7" t="n">
        <v>-14286</v>
      </c>
      <c r="D31" s="7" t="n">
        <v>-36370</v>
      </c>
      <c r="E31" s="7" t="n">
        <v>-294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510</v>
      </c>
    </row>
    <row r="3" spans="1:3">
      <c r="A3" s="4" t="s">
        <v>440</v>
      </c>
      <c r="B3" s="7" t="n">
        <v>4668523</v>
      </c>
      <c r="C3" s="7" t="n">
        <v>4670751</v>
      </c>
    </row>
    <row r="4" spans="1:3">
      <c r="A4" s="4" t="s">
        <v>506</v>
      </c>
    </row>
    <row r="5" spans="1:3">
      <c r="A5" s="3" t="s">
        <v>510</v>
      </c>
    </row>
    <row r="6" spans="1:3">
      <c r="A6" s="4" t="s">
        <v>440</v>
      </c>
      <c r="B6" s="6" t="n">
        <v>1793735</v>
      </c>
      <c r="C6" s="6" t="n">
        <v>1785858</v>
      </c>
    </row>
    <row r="7" spans="1:3">
      <c r="A7" s="4" t="s">
        <v>507</v>
      </c>
    </row>
    <row r="8" spans="1:3">
      <c r="A8" s="3" t="s">
        <v>510</v>
      </c>
    </row>
    <row r="9" spans="1:3">
      <c r="A9" s="4" t="s">
        <v>440</v>
      </c>
      <c r="B9" s="6" t="n">
        <v>162433</v>
      </c>
      <c r="C9" s="6" t="n">
        <v>157319</v>
      </c>
    </row>
    <row r="10" spans="1:3">
      <c r="A10" s="4" t="s">
        <v>508</v>
      </c>
    </row>
    <row r="11" spans="1:3">
      <c r="A11" s="3" t="s">
        <v>510</v>
      </c>
    </row>
    <row r="12" spans="1:3">
      <c r="A12" s="4" t="s">
        <v>440</v>
      </c>
      <c r="B12" s="6" t="n">
        <v>2512192</v>
      </c>
      <c r="C12" s="6" t="n">
        <v>2556307</v>
      </c>
    </row>
    <row r="13" spans="1:3">
      <c r="A13" s="4" t="s">
        <v>511</v>
      </c>
    </row>
    <row r="14" spans="1:3">
      <c r="A14" s="3" t="s">
        <v>510</v>
      </c>
    </row>
    <row r="15" spans="1:3">
      <c r="A15" s="4" t="s">
        <v>440</v>
      </c>
      <c r="B15" s="6" t="n">
        <v>4468360</v>
      </c>
      <c r="C15" s="6" t="n">
        <v>4499484</v>
      </c>
    </row>
    <row r="16" spans="1:3">
      <c r="A16" s="4" t="s">
        <v>512</v>
      </c>
    </row>
    <row r="17" spans="1:3">
      <c r="A17" s="3" t="s">
        <v>510</v>
      </c>
    </row>
    <row r="18" spans="1:3">
      <c r="A18" s="4" t="s">
        <v>440</v>
      </c>
      <c r="B18" s="7" t="n">
        <v>200163</v>
      </c>
      <c r="C18" s="7" t="n">
        <v>1712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23</v>
      </c>
      <c r="D1" s="2" t="s">
        <v>66</v>
      </c>
      <c r="E1" s="2" t="s">
        <v>439</v>
      </c>
    </row>
    <row r="2" spans="1:5">
      <c r="A2" s="3" t="s">
        <v>440</v>
      </c>
    </row>
    <row r="3" spans="1:5">
      <c r="A3" s="4" t="s">
        <v>514</v>
      </c>
      <c r="B3" s="7" t="n">
        <v>116780</v>
      </c>
      <c r="C3" s="7" t="n">
        <v>114085</v>
      </c>
    </row>
    <row r="4" spans="1:5">
      <c r="A4" s="4" t="s">
        <v>32</v>
      </c>
      <c r="B4" s="6" t="n">
        <v>2567597</v>
      </c>
      <c r="C4" s="6" t="n">
        <v>2605169</v>
      </c>
    </row>
    <row r="5" spans="1:5">
      <c r="A5" s="4" t="s">
        <v>515</v>
      </c>
      <c r="B5" s="6" t="n">
        <v>0</v>
      </c>
      <c r="C5" s="6" t="n">
        <v>0</v>
      </c>
    </row>
    <row r="6" spans="1:5">
      <c r="A6" s="4" t="s">
        <v>516</v>
      </c>
      <c r="B6" s="6" t="n">
        <v>0</v>
      </c>
      <c r="C6" s="6" t="n">
        <v>0</v>
      </c>
    </row>
    <row r="7" spans="1:5">
      <c r="A7" s="4" t="s">
        <v>33</v>
      </c>
      <c r="B7" s="6" t="n">
        <v>80400</v>
      </c>
      <c r="C7" s="6" t="n">
        <v>49205</v>
      </c>
    </row>
    <row r="8" spans="1:5">
      <c r="A8" s="4" t="s">
        <v>34</v>
      </c>
      <c r="B8" s="6" t="n">
        <v>850547</v>
      </c>
      <c r="C8" s="6" t="n">
        <v>881954</v>
      </c>
    </row>
    <row r="9" spans="1:5">
      <c r="A9" s="4" t="s">
        <v>35</v>
      </c>
      <c r="B9" s="6" t="n">
        <v>890236</v>
      </c>
      <c r="C9" s="6" t="n">
        <v>826476</v>
      </c>
    </row>
    <row r="10" spans="1:5">
      <c r="A10" s="4" t="s">
        <v>36</v>
      </c>
      <c r="B10" s="6" t="n">
        <v>4668523</v>
      </c>
      <c r="C10" s="6" t="n">
        <v>4670751</v>
      </c>
    </row>
    <row r="11" spans="1:5">
      <c r="A11" s="3" t="s">
        <v>517</v>
      </c>
    </row>
    <row r="12" spans="1:5">
      <c r="A12" s="4" t="s">
        <v>38</v>
      </c>
      <c r="B12" s="6" t="n">
        <v>23987</v>
      </c>
      <c r="C12" s="6" t="n">
        <v>30336</v>
      </c>
    </row>
    <row r="13" spans="1:5">
      <c r="A13" s="4" t="s">
        <v>518</v>
      </c>
      <c r="B13" s="6" t="n">
        <v>327371</v>
      </c>
      <c r="C13" s="6" t="n">
        <v>335168</v>
      </c>
    </row>
    <row r="14" spans="1:5">
      <c r="A14" s="4" t="s">
        <v>519</v>
      </c>
      <c r="C14" s="6" t="n">
        <v>0</v>
      </c>
    </row>
    <row r="15" spans="1:5">
      <c r="A15" s="4" t="s">
        <v>520</v>
      </c>
      <c r="B15" s="6" t="n">
        <v>0</v>
      </c>
      <c r="C15" s="6" t="n">
        <v>0</v>
      </c>
    </row>
    <row r="16" spans="1:5">
      <c r="A16" s="4" t="s">
        <v>42</v>
      </c>
      <c r="B16" s="6" t="n">
        <v>3115851</v>
      </c>
      <c r="C16" s="6" t="n">
        <v>3199119</v>
      </c>
    </row>
    <row r="17" spans="1:5">
      <c r="A17" s="4" t="s">
        <v>521</v>
      </c>
      <c r="B17" s="6" t="n">
        <v>176997</v>
      </c>
      <c r="C17" s="6" t="n">
        <v>172002</v>
      </c>
    </row>
    <row r="18" spans="1:5">
      <c r="A18" s="4" t="s">
        <v>54</v>
      </c>
      <c r="B18" s="6" t="n">
        <v>1024317</v>
      </c>
      <c r="C18" s="6" t="n">
        <v>934076</v>
      </c>
    </row>
    <row r="19" spans="1:5">
      <c r="A19" s="4" t="s">
        <v>55</v>
      </c>
      <c r="B19" s="6" t="n">
        <v>0</v>
      </c>
      <c r="C19" s="6" t="n">
        <v>50</v>
      </c>
    </row>
    <row r="20" spans="1:5">
      <c r="A20" s="4" t="s">
        <v>522</v>
      </c>
      <c r="B20" s="6" t="n">
        <v>1024317</v>
      </c>
      <c r="C20" s="6" t="n">
        <v>934126</v>
      </c>
      <c r="D20" s="7" t="n">
        <v>577039</v>
      </c>
      <c r="E20" s="7" t="n">
        <v>508011</v>
      </c>
    </row>
    <row r="21" spans="1:5">
      <c r="A21" s="4" t="s">
        <v>57</v>
      </c>
      <c r="B21" s="6" t="n">
        <v>4668523</v>
      </c>
      <c r="C21" s="6" t="n">
        <v>4670751</v>
      </c>
    </row>
    <row r="22" spans="1:5">
      <c r="A22" s="4" t="s">
        <v>372</v>
      </c>
    </row>
    <row r="23" spans="1:5">
      <c r="A23" s="3" t="s">
        <v>440</v>
      </c>
    </row>
    <row r="24" spans="1:5">
      <c r="A24" s="4" t="s">
        <v>514</v>
      </c>
      <c r="B24" s="6" t="n">
        <v>71082</v>
      </c>
      <c r="C24" s="6" t="n">
        <v>78915</v>
      </c>
    </row>
    <row r="25" spans="1:5">
      <c r="A25" s="4" t="s">
        <v>32</v>
      </c>
      <c r="B25" s="6" t="n">
        <v>74841</v>
      </c>
      <c r="C25" s="6" t="n">
        <v>73180</v>
      </c>
    </row>
    <row r="26" spans="1:5">
      <c r="A26" s="4" t="s">
        <v>515</v>
      </c>
      <c r="B26" s="6" t="n">
        <v>4706336</v>
      </c>
      <c r="C26" s="6" t="n">
        <v>4505897</v>
      </c>
    </row>
    <row r="27" spans="1:5">
      <c r="A27" s="4" t="s">
        <v>516</v>
      </c>
      <c r="B27" s="6" t="n">
        <v>0</v>
      </c>
      <c r="C27" s="6" t="n">
        <v>0</v>
      </c>
    </row>
    <row r="28" spans="1:5">
      <c r="A28" s="4" t="s">
        <v>33</v>
      </c>
      <c r="B28" s="6" t="n">
        <v>14180</v>
      </c>
      <c r="C28" s="6" t="n">
        <v>13598</v>
      </c>
    </row>
    <row r="29" spans="1:5">
      <c r="A29" s="4" t="s">
        <v>34</v>
      </c>
      <c r="B29" s="6" t="n">
        <v>0</v>
      </c>
      <c r="C29" s="6" t="n">
        <v>0</v>
      </c>
    </row>
    <row r="30" spans="1:5">
      <c r="A30" s="4" t="s">
        <v>35</v>
      </c>
      <c r="B30" s="6" t="n">
        <v>0</v>
      </c>
      <c r="C30" s="6" t="n">
        <v>0</v>
      </c>
    </row>
    <row r="31" spans="1:5">
      <c r="A31" s="4" t="s">
        <v>36</v>
      </c>
      <c r="B31" s="6" t="n">
        <v>4866439</v>
      </c>
      <c r="C31" s="6" t="n">
        <v>4672802</v>
      </c>
    </row>
    <row r="32" spans="1:5">
      <c r="A32" s="3" t="s">
        <v>517</v>
      </c>
    </row>
    <row r="33" spans="1:5">
      <c r="A33" s="4" t="s">
        <v>38</v>
      </c>
      <c r="B33" s="6" t="n">
        <v>23895</v>
      </c>
      <c r="C33" s="6" t="n">
        <v>30250</v>
      </c>
    </row>
    <row r="34" spans="1:5">
      <c r="A34" s="4" t="s">
        <v>518</v>
      </c>
      <c r="B34" s="6" t="n">
        <v>79123</v>
      </c>
      <c r="C34" s="6" t="n">
        <v>93762</v>
      </c>
    </row>
    <row r="35" spans="1:5">
      <c r="A35" s="4" t="s">
        <v>519</v>
      </c>
      <c r="C35" s="6" t="n">
        <v>0</v>
      </c>
    </row>
    <row r="36" spans="1:5">
      <c r="A36" s="4" t="s">
        <v>520</v>
      </c>
      <c r="B36" s="6" t="n">
        <v>728943</v>
      </c>
      <c r="C36" s="6" t="n">
        <v>521002</v>
      </c>
    </row>
    <row r="37" spans="1:5">
      <c r="A37" s="4" t="s">
        <v>42</v>
      </c>
      <c r="B37" s="6" t="n">
        <v>3115397</v>
      </c>
      <c r="C37" s="6" t="n">
        <v>3198613</v>
      </c>
    </row>
    <row r="38" spans="1:5">
      <c r="A38" s="4" t="s">
        <v>521</v>
      </c>
      <c r="B38" s="6" t="n">
        <v>-105236</v>
      </c>
      <c r="C38" s="6" t="n">
        <v>-104901</v>
      </c>
    </row>
    <row r="39" spans="1:5">
      <c r="A39" s="4" t="s">
        <v>54</v>
      </c>
      <c r="C39" s="6" t="n">
        <v>934076</v>
      </c>
    </row>
    <row r="40" spans="1:5">
      <c r="A40" s="4" t="s">
        <v>55</v>
      </c>
      <c r="C40" s="6" t="n">
        <v>0</v>
      </c>
    </row>
    <row r="41" spans="1:5">
      <c r="A41" s="4" t="s">
        <v>522</v>
      </c>
      <c r="B41" s="6" t="n">
        <v>1024317</v>
      </c>
      <c r="C41" s="6" t="n">
        <v>934076</v>
      </c>
    </row>
    <row r="42" spans="1:5">
      <c r="A42" s="4" t="s">
        <v>57</v>
      </c>
      <c r="B42" s="6" t="n">
        <v>4866439</v>
      </c>
      <c r="C42" s="6" t="n">
        <v>4672802</v>
      </c>
    </row>
    <row r="43" spans="1:5">
      <c r="A43" s="4" t="s">
        <v>523</v>
      </c>
    </row>
    <row r="44" spans="1:5">
      <c r="A44" s="3" t="s">
        <v>440</v>
      </c>
    </row>
    <row r="45" spans="1:5">
      <c r="A45" s="4" t="s">
        <v>514</v>
      </c>
      <c r="B45" s="6" t="n">
        <v>35677</v>
      </c>
      <c r="C45" s="6" t="n">
        <v>26715</v>
      </c>
    </row>
    <row r="46" spans="1:5">
      <c r="A46" s="4" t="s">
        <v>32</v>
      </c>
      <c r="B46" s="6" t="n">
        <v>2464507</v>
      </c>
      <c r="C46" s="6" t="n">
        <v>2503127</v>
      </c>
    </row>
    <row r="47" spans="1:5">
      <c r="A47" s="4" t="s">
        <v>515</v>
      </c>
      <c r="B47" s="6" t="n">
        <v>-14054</v>
      </c>
      <c r="C47" s="6" t="n">
        <v>139465</v>
      </c>
    </row>
    <row r="48" spans="1:5">
      <c r="A48" s="4" t="s">
        <v>516</v>
      </c>
      <c r="B48" s="6" t="n">
        <v>1741903</v>
      </c>
      <c r="C48" s="6" t="n">
        <v>1491017</v>
      </c>
    </row>
    <row r="49" spans="1:5">
      <c r="A49" s="4" t="s">
        <v>33</v>
      </c>
      <c r="B49" s="6" t="n">
        <v>27615</v>
      </c>
      <c r="C49" s="6" t="n">
        <v>31899</v>
      </c>
    </row>
    <row r="50" spans="1:5">
      <c r="A50" s="4" t="s">
        <v>34</v>
      </c>
      <c r="B50" s="6" t="n">
        <v>826487</v>
      </c>
      <c r="C50" s="6" t="n">
        <v>857894</v>
      </c>
    </row>
    <row r="51" spans="1:5">
      <c r="A51" s="4" t="s">
        <v>35</v>
      </c>
      <c r="B51" s="6" t="n">
        <v>889454</v>
      </c>
      <c r="C51" s="6" t="n">
        <v>825694</v>
      </c>
    </row>
    <row r="52" spans="1:5">
      <c r="A52" s="4" t="s">
        <v>36</v>
      </c>
      <c r="B52" s="6" t="n">
        <v>6132179</v>
      </c>
      <c r="C52" s="6" t="n">
        <v>6065175</v>
      </c>
    </row>
    <row r="53" spans="1:5">
      <c r="A53" s="3" t="s">
        <v>517</v>
      </c>
    </row>
    <row r="54" spans="1:5">
      <c r="A54" s="4" t="s">
        <v>38</v>
      </c>
      <c r="B54" s="6" t="n">
        <v>92</v>
      </c>
      <c r="C54" s="6" t="n">
        <v>86</v>
      </c>
    </row>
    <row r="55" spans="1:5">
      <c r="A55" s="4" t="s">
        <v>518</v>
      </c>
      <c r="B55" s="6" t="n">
        <v>204757</v>
      </c>
      <c r="C55" s="6" t="n">
        <v>196391</v>
      </c>
    </row>
    <row r="56" spans="1:5">
      <c r="A56" s="4" t="s">
        <v>519</v>
      </c>
      <c r="C56" s="6" t="n">
        <v>0</v>
      </c>
    </row>
    <row r="57" spans="1:5">
      <c r="A57" s="4" t="s">
        <v>520</v>
      </c>
      <c r="B57" s="6" t="n">
        <v>0</v>
      </c>
      <c r="C57" s="6" t="n">
        <v>0</v>
      </c>
    </row>
    <row r="58" spans="1:5">
      <c r="A58" s="4" t="s">
        <v>42</v>
      </c>
      <c r="B58" s="6" t="n">
        <v>454</v>
      </c>
      <c r="C58" s="6" t="n">
        <v>506</v>
      </c>
    </row>
    <row r="59" spans="1:5">
      <c r="A59" s="4" t="s">
        <v>521</v>
      </c>
      <c r="B59" s="6" t="n">
        <v>303957</v>
      </c>
      <c r="C59" s="6" t="n">
        <v>298624</v>
      </c>
    </row>
    <row r="60" spans="1:5">
      <c r="A60" s="4" t="s">
        <v>54</v>
      </c>
      <c r="C60" s="6" t="n">
        <v>5569568</v>
      </c>
    </row>
    <row r="61" spans="1:5">
      <c r="A61" s="4" t="s">
        <v>55</v>
      </c>
      <c r="C61" s="6" t="n">
        <v>0</v>
      </c>
    </row>
    <row r="62" spans="1:5">
      <c r="A62" s="4" t="s">
        <v>522</v>
      </c>
      <c r="B62" s="6" t="n">
        <v>5622919</v>
      </c>
      <c r="C62" s="6" t="n">
        <v>5569568</v>
      </c>
    </row>
    <row r="63" spans="1:5">
      <c r="A63" s="4" t="s">
        <v>57</v>
      </c>
      <c r="B63" s="6" t="n">
        <v>6132179</v>
      </c>
      <c r="C63" s="6" t="n">
        <v>6065175</v>
      </c>
    </row>
    <row r="64" spans="1:5">
      <c r="A64" s="4" t="s">
        <v>524</v>
      </c>
    </row>
    <row r="65" spans="1:5">
      <c r="A65" s="3" t="s">
        <v>440</v>
      </c>
    </row>
    <row r="66" spans="1:5">
      <c r="A66" s="4" t="s">
        <v>514</v>
      </c>
      <c r="B66" s="6" t="n">
        <v>11545</v>
      </c>
      <c r="C66" s="6" t="n">
        <v>8908</v>
      </c>
    </row>
    <row r="67" spans="1:5">
      <c r="A67" s="4" t="s">
        <v>32</v>
      </c>
      <c r="B67" s="6" t="n">
        <v>28249</v>
      </c>
      <c r="C67" s="6" t="n">
        <v>28862</v>
      </c>
    </row>
    <row r="68" spans="1:5">
      <c r="A68" s="4" t="s">
        <v>515</v>
      </c>
      <c r="B68" s="6" t="n">
        <v>2088</v>
      </c>
      <c r="C68" s="6" t="n">
        <v>0</v>
      </c>
    </row>
    <row r="69" spans="1:5">
      <c r="A69" s="4" t="s">
        <v>516</v>
      </c>
      <c r="B69" s="6" t="n">
        <v>0</v>
      </c>
      <c r="C69" s="6" t="n">
        <v>0</v>
      </c>
    </row>
    <row r="70" spans="1:5">
      <c r="A70" s="4" t="s">
        <v>33</v>
      </c>
      <c r="B70" s="6" t="n">
        <v>38605</v>
      </c>
      <c r="C70" s="6" t="n">
        <v>3708</v>
      </c>
    </row>
    <row r="71" spans="1:5">
      <c r="A71" s="4" t="s">
        <v>34</v>
      </c>
      <c r="B71" s="6" t="n">
        <v>24060</v>
      </c>
      <c r="C71" s="6" t="n">
        <v>24060</v>
      </c>
    </row>
    <row r="72" spans="1:5">
      <c r="A72" s="4" t="s">
        <v>35</v>
      </c>
      <c r="B72" s="6" t="n">
        <v>782</v>
      </c>
      <c r="C72" s="6" t="n">
        <v>782</v>
      </c>
    </row>
    <row r="73" spans="1:5">
      <c r="A73" s="4" t="s">
        <v>36</v>
      </c>
      <c r="B73" s="6" t="n">
        <v>107702</v>
      </c>
      <c r="C73" s="6" t="n">
        <v>69606</v>
      </c>
    </row>
    <row r="74" spans="1:5">
      <c r="A74" s="3" t="s">
        <v>517</v>
      </c>
    </row>
    <row r="75" spans="1:5">
      <c r="A75" s="4" t="s">
        <v>38</v>
      </c>
      <c r="B75" s="6" t="n">
        <v>0</v>
      </c>
      <c r="C75" s="6" t="n">
        <v>0</v>
      </c>
    </row>
    <row r="76" spans="1:5">
      <c r="A76" s="4" t="s">
        <v>518</v>
      </c>
      <c r="B76" s="6" t="n">
        <v>44565</v>
      </c>
      <c r="C76" s="6" t="n">
        <v>46444</v>
      </c>
    </row>
    <row r="77" spans="1:5">
      <c r="A77" s="4" t="s">
        <v>519</v>
      </c>
      <c r="C77" s="6" t="n">
        <v>8257</v>
      </c>
    </row>
    <row r="78" spans="1:5">
      <c r="A78" s="4" t="s">
        <v>520</v>
      </c>
      <c r="B78" s="6" t="n">
        <v>1013133</v>
      </c>
      <c r="C78" s="6" t="n">
        <v>968811</v>
      </c>
    </row>
    <row r="79" spans="1:5">
      <c r="A79" s="4" t="s">
        <v>42</v>
      </c>
      <c r="B79" s="6" t="n">
        <v>0</v>
      </c>
      <c r="C79" s="6" t="n">
        <v>0</v>
      </c>
    </row>
    <row r="80" spans="1:5">
      <c r="A80" s="4" t="s">
        <v>521</v>
      </c>
      <c r="B80" s="6" t="n">
        <v>-21724</v>
      </c>
      <c r="C80" s="6" t="n">
        <v>-21721</v>
      </c>
    </row>
    <row r="81" spans="1:5">
      <c r="A81" s="4" t="s">
        <v>54</v>
      </c>
      <c r="C81" s="6" t="n">
        <v>-932185</v>
      </c>
    </row>
    <row r="82" spans="1:5">
      <c r="A82" s="4" t="s">
        <v>55</v>
      </c>
      <c r="C82" s="6" t="n">
        <v>0</v>
      </c>
    </row>
    <row r="83" spans="1:5">
      <c r="A83" s="4" t="s">
        <v>522</v>
      </c>
      <c r="B83" s="6" t="n">
        <v>-928272</v>
      </c>
      <c r="C83" s="6" t="n">
        <v>-932185</v>
      </c>
    </row>
    <row r="84" spans="1:5">
      <c r="A84" s="4" t="s">
        <v>57</v>
      </c>
      <c r="B84" s="6" t="n">
        <v>107702</v>
      </c>
      <c r="C84" s="6" t="n">
        <v>69606</v>
      </c>
    </row>
    <row r="85" spans="1:5">
      <c r="A85" s="4" t="s">
        <v>525</v>
      </c>
    </row>
    <row r="86" spans="1:5">
      <c r="A86" s="3" t="s">
        <v>440</v>
      </c>
    </row>
    <row r="87" spans="1:5">
      <c r="A87" s="4" t="s">
        <v>514</v>
      </c>
      <c r="B87" s="6" t="n">
        <v>0</v>
      </c>
      <c r="C87" s="6" t="n">
        <v>0</v>
      </c>
    </row>
    <row r="88" spans="1:5">
      <c r="A88" s="4" t="s">
        <v>32</v>
      </c>
      <c r="B88" s="6" t="n">
        <v>0</v>
      </c>
      <c r="C88" s="6" t="n">
        <v>0</v>
      </c>
    </row>
    <row r="89" spans="1:5">
      <c r="A89" s="4" t="s">
        <v>515</v>
      </c>
      <c r="B89" s="6" t="n">
        <v>0</v>
      </c>
      <c r="C89" s="6" t="n">
        <v>0</v>
      </c>
    </row>
    <row r="90" spans="1:5">
      <c r="A90" s="4" t="s">
        <v>516</v>
      </c>
      <c r="B90" s="6" t="n">
        <v>0</v>
      </c>
      <c r="C90" s="6" t="n">
        <v>0</v>
      </c>
    </row>
    <row r="91" spans="1:5">
      <c r="A91" s="4" t="s">
        <v>33</v>
      </c>
      <c r="B91" s="6" t="n">
        <v>0</v>
      </c>
      <c r="C91" s="6" t="n">
        <v>0</v>
      </c>
    </row>
    <row r="92" spans="1:5">
      <c r="A92" s="4" t="s">
        <v>34</v>
      </c>
      <c r="B92" s="6" t="n">
        <v>0</v>
      </c>
      <c r="C92" s="6" t="n">
        <v>0</v>
      </c>
    </row>
    <row r="93" spans="1:5">
      <c r="A93" s="4" t="s">
        <v>35</v>
      </c>
      <c r="B93" s="6" t="n">
        <v>0</v>
      </c>
      <c r="C93" s="6" t="n">
        <v>0</v>
      </c>
    </row>
    <row r="94" spans="1:5">
      <c r="A94" s="4" t="s">
        <v>36</v>
      </c>
      <c r="B94" s="6" t="n">
        <v>0</v>
      </c>
      <c r="C94" s="6" t="n">
        <v>0</v>
      </c>
    </row>
    <row r="95" spans="1:5">
      <c r="A95" s="3" t="s">
        <v>517</v>
      </c>
    </row>
    <row r="96" spans="1:5">
      <c r="A96" s="4" t="s">
        <v>38</v>
      </c>
      <c r="B96" s="6" t="n">
        <v>0</v>
      </c>
      <c r="C96" s="6" t="n">
        <v>0</v>
      </c>
    </row>
    <row r="97" spans="1:5">
      <c r="A97" s="4" t="s">
        <v>518</v>
      </c>
      <c r="B97" s="6" t="n">
        <v>0</v>
      </c>
      <c r="C97" s="6" t="n">
        <v>0</v>
      </c>
    </row>
    <row r="98" spans="1:5">
      <c r="A98" s="4" t="s">
        <v>519</v>
      </c>
      <c r="C98" s="6" t="n">
        <v>0</v>
      </c>
    </row>
    <row r="99" spans="1:5">
      <c r="A99" s="4" t="s">
        <v>520</v>
      </c>
      <c r="B99" s="6" t="n">
        <v>0</v>
      </c>
      <c r="C99" s="6" t="n">
        <v>254</v>
      </c>
    </row>
    <row r="100" spans="1:5">
      <c r="A100" s="4" t="s">
        <v>42</v>
      </c>
      <c r="B100" s="6" t="n">
        <v>0</v>
      </c>
      <c r="C100" s="6" t="n">
        <v>0</v>
      </c>
    </row>
    <row r="101" spans="1:5">
      <c r="A101" s="4" t="s">
        <v>521</v>
      </c>
      <c r="B101" s="6" t="n">
        <v>0</v>
      </c>
      <c r="C101" s="6" t="n">
        <v>0</v>
      </c>
    </row>
    <row r="102" spans="1:5">
      <c r="A102" s="4" t="s">
        <v>54</v>
      </c>
      <c r="C102" s="6" t="n">
        <v>-254</v>
      </c>
    </row>
    <row r="103" spans="1:5">
      <c r="A103" s="4" t="s">
        <v>55</v>
      </c>
      <c r="C103" s="6" t="n">
        <v>0</v>
      </c>
    </row>
    <row r="104" spans="1:5">
      <c r="A104" s="4" t="s">
        <v>522</v>
      </c>
      <c r="B104" s="6" t="n">
        <v>0</v>
      </c>
      <c r="C104" s="6" t="n">
        <v>-254</v>
      </c>
    </row>
    <row r="105" spans="1:5">
      <c r="A105" s="4" t="s">
        <v>57</v>
      </c>
      <c r="B105" s="6" t="n">
        <v>0</v>
      </c>
      <c r="C105" s="6" t="n">
        <v>0</v>
      </c>
    </row>
    <row r="106" spans="1:5">
      <c r="A106" s="4" t="s">
        <v>526</v>
      </c>
    </row>
    <row r="107" spans="1:5">
      <c r="A107" s="3" t="s">
        <v>440</v>
      </c>
    </row>
    <row r="108" spans="1:5">
      <c r="A108" s="4" t="s">
        <v>514</v>
      </c>
      <c r="B108" s="6" t="n">
        <v>-1524</v>
      </c>
      <c r="C108" s="6" t="n">
        <v>-453</v>
      </c>
    </row>
    <row r="109" spans="1:5">
      <c r="A109" s="4" t="s">
        <v>32</v>
      </c>
      <c r="B109" s="6" t="n">
        <v>0</v>
      </c>
      <c r="C109" s="6" t="n">
        <v>0</v>
      </c>
    </row>
    <row r="110" spans="1:5">
      <c r="A110" s="4" t="s">
        <v>515</v>
      </c>
      <c r="B110" s="6" t="n">
        <v>-4694370</v>
      </c>
      <c r="C110" s="6" t="n">
        <v>-4645362</v>
      </c>
    </row>
    <row r="111" spans="1:5">
      <c r="A111" s="4" t="s">
        <v>516</v>
      </c>
      <c r="B111" s="6" t="n">
        <v>-1741903</v>
      </c>
      <c r="C111" s="6" t="n">
        <v>-1491017</v>
      </c>
    </row>
    <row r="112" spans="1:5">
      <c r="A112" s="4" t="s">
        <v>33</v>
      </c>
      <c r="B112" s="6" t="n">
        <v>0</v>
      </c>
      <c r="C112" s="6" t="n">
        <v>0</v>
      </c>
    </row>
    <row r="113" spans="1:5">
      <c r="A113" s="4" t="s">
        <v>34</v>
      </c>
      <c r="B113" s="6" t="n">
        <v>0</v>
      </c>
      <c r="C113" s="6" t="n">
        <v>0</v>
      </c>
    </row>
    <row r="114" spans="1:5">
      <c r="A114" s="4" t="s">
        <v>35</v>
      </c>
      <c r="B114" s="6" t="n">
        <v>0</v>
      </c>
      <c r="C114" s="6" t="n">
        <v>0</v>
      </c>
    </row>
    <row r="115" spans="1:5">
      <c r="A115" s="4" t="s">
        <v>36</v>
      </c>
      <c r="B115" s="6" t="n">
        <v>-6437797</v>
      </c>
      <c r="C115" s="6" t="n">
        <v>-6136832</v>
      </c>
    </row>
    <row r="116" spans="1:5">
      <c r="A116" s="3" t="s">
        <v>517</v>
      </c>
    </row>
    <row r="117" spans="1:5">
      <c r="A117" s="4" t="s">
        <v>38</v>
      </c>
      <c r="B117" s="6" t="n">
        <v>0</v>
      </c>
      <c r="C117" s="6" t="n">
        <v>0</v>
      </c>
    </row>
    <row r="118" spans="1:5">
      <c r="A118" s="4" t="s">
        <v>518</v>
      </c>
      <c r="B118" s="6" t="n">
        <v>-1074</v>
      </c>
      <c r="C118" s="6" t="n">
        <v>-1429</v>
      </c>
    </row>
    <row r="119" spans="1:5">
      <c r="A119" s="4" t="s">
        <v>519</v>
      </c>
      <c r="C119" s="6" t="n">
        <v>-8257</v>
      </c>
    </row>
    <row r="120" spans="1:5">
      <c r="A120" s="4" t="s">
        <v>520</v>
      </c>
      <c r="B120" s="6" t="n">
        <v>-1742076</v>
      </c>
      <c r="C120" s="6" t="n">
        <v>-1490067</v>
      </c>
    </row>
    <row r="121" spans="1:5">
      <c r="A121" s="4" t="s">
        <v>42</v>
      </c>
      <c r="B121" s="6" t="n">
        <v>0</v>
      </c>
      <c r="C121" s="6" t="n">
        <v>0</v>
      </c>
    </row>
    <row r="122" spans="1:5">
      <c r="A122" s="4" t="s">
        <v>521</v>
      </c>
      <c r="B122" s="6" t="n">
        <v>0</v>
      </c>
      <c r="C122" s="6" t="n">
        <v>0</v>
      </c>
    </row>
    <row r="123" spans="1:5">
      <c r="A123" s="4" t="s">
        <v>54</v>
      </c>
      <c r="C123" s="6" t="n">
        <v>-4637129</v>
      </c>
    </row>
    <row r="124" spans="1:5">
      <c r="A124" s="4" t="s">
        <v>55</v>
      </c>
      <c r="C124" s="6" t="n">
        <v>50</v>
      </c>
    </row>
    <row r="125" spans="1:5">
      <c r="A125" s="4" t="s">
        <v>522</v>
      </c>
      <c r="B125" s="6" t="n">
        <v>-4694647</v>
      </c>
      <c r="C125" s="6" t="n">
        <v>-4637079</v>
      </c>
    </row>
    <row r="126" spans="1:5">
      <c r="A126" s="4" t="s">
        <v>57</v>
      </c>
      <c r="B126" s="7" t="n">
        <v>-6437797</v>
      </c>
      <c r="C126" s="7" t="n">
        <v>-61368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27</v>
      </c>
      <c r="B1" s="2" t="s">
        <v>65</v>
      </c>
      <c r="D1" s="2" t="s">
        <v>1</v>
      </c>
    </row>
    <row r="2" spans="1:9">
      <c r="B2" s="2" t="s">
        <v>2</v>
      </c>
      <c r="C2" s="2" t="s">
        <v>66</v>
      </c>
      <c r="D2" s="2" t="s">
        <v>2</v>
      </c>
      <c r="E2" s="2" t="s">
        <v>66</v>
      </c>
      <c r="F2" s="2" t="s">
        <v>528</v>
      </c>
      <c r="G2" s="2" t="s">
        <v>23</v>
      </c>
      <c r="H2" s="2" t="s">
        <v>529</v>
      </c>
      <c r="I2" s="2" t="s">
        <v>439</v>
      </c>
    </row>
    <row r="3" spans="1:9">
      <c r="A3" s="3" t="s">
        <v>530</v>
      </c>
    </row>
    <row r="4" spans="1:9">
      <c r="A4" s="4" t="s">
        <v>74</v>
      </c>
      <c r="B4" s="7" t="n">
        <v>599868</v>
      </c>
      <c r="C4" s="7" t="n">
        <v>544874</v>
      </c>
      <c r="D4" s="7" t="n">
        <v>1205210</v>
      </c>
      <c r="E4" s="7" t="n">
        <v>1097252</v>
      </c>
    </row>
    <row r="5" spans="1:9">
      <c r="A5" s="3" t="s">
        <v>531</v>
      </c>
    </row>
    <row r="6" spans="1:9">
      <c r="A6" s="4" t="s">
        <v>532</v>
      </c>
      <c r="B6" s="6" t="n">
        <v>312545</v>
      </c>
      <c r="C6" s="6" t="n">
        <v>290004</v>
      </c>
      <c r="D6" s="6" t="n">
        <v>626787</v>
      </c>
      <c r="E6" s="6" t="n">
        <v>585163</v>
      </c>
    </row>
    <row r="7" spans="1:9">
      <c r="A7" s="4" t="s">
        <v>81</v>
      </c>
      <c r="B7" s="6" t="n">
        <v>0</v>
      </c>
      <c r="C7" s="6" t="n">
        <v>0</v>
      </c>
      <c r="D7" s="6" t="n">
        <v>0</v>
      </c>
      <c r="E7" s="6" t="n">
        <v>1440</v>
      </c>
    </row>
    <row r="8" spans="1:9">
      <c r="A8" s="4" t="s">
        <v>82</v>
      </c>
      <c r="B8" s="6" t="n">
        <v>463</v>
      </c>
      <c r="C8" s="6" t="n">
        <v>123</v>
      </c>
      <c r="D8" s="6" t="n">
        <v>949</v>
      </c>
      <c r="E8" s="6" t="n">
        <v>552</v>
      </c>
    </row>
    <row r="9" spans="1:9">
      <c r="A9" s="4" t="s">
        <v>533</v>
      </c>
      <c r="B9" s="6" t="n">
        <v>0</v>
      </c>
      <c r="C9" s="6" t="n">
        <v>0</v>
      </c>
      <c r="D9" s="6" t="n">
        <v>0</v>
      </c>
      <c r="E9" s="6" t="n">
        <v>0</v>
      </c>
    </row>
    <row r="10" spans="1:9">
      <c r="A10" s="4" t="s">
        <v>531</v>
      </c>
      <c r="B10" s="6" t="n">
        <v>510507</v>
      </c>
      <c r="C10" s="6" t="n">
        <v>464384</v>
      </c>
      <c r="D10" s="6" t="n">
        <v>1020981</v>
      </c>
      <c r="E10" s="6" t="n">
        <v>934512</v>
      </c>
    </row>
    <row r="11" spans="1:9">
      <c r="A11" s="4" t="s">
        <v>534</v>
      </c>
      <c r="B11" s="6" t="n">
        <v>0</v>
      </c>
      <c r="C11" s="6" t="n">
        <v>0</v>
      </c>
      <c r="D11" s="6" t="n">
        <v>0</v>
      </c>
      <c r="E11" s="6" t="n">
        <v>0</v>
      </c>
    </row>
    <row r="12" spans="1:9">
      <c r="A12" s="4" t="s">
        <v>84</v>
      </c>
      <c r="B12" s="6" t="n">
        <v>89361</v>
      </c>
      <c r="C12" s="6" t="n">
        <v>80490</v>
      </c>
      <c r="D12" s="6" t="n">
        <v>184229</v>
      </c>
      <c r="E12" s="6" t="n">
        <v>162740</v>
      </c>
    </row>
    <row r="13" spans="1:9">
      <c r="A13" s="4" t="s">
        <v>76</v>
      </c>
      <c r="B13" s="6" t="n">
        <v>93037</v>
      </c>
      <c r="C13" s="6" t="n">
        <v>79002</v>
      </c>
      <c r="D13" s="6" t="n">
        <v>184650</v>
      </c>
      <c r="E13" s="6" t="n">
        <v>160853</v>
      </c>
    </row>
    <row r="14" spans="1:9">
      <c r="A14" s="4" t="s">
        <v>77</v>
      </c>
      <c r="B14" s="6" t="n">
        <v>25864</v>
      </c>
      <c r="C14" s="6" t="n">
        <v>25009</v>
      </c>
      <c r="D14" s="6" t="n">
        <v>52263</v>
      </c>
      <c r="E14" s="6" t="n">
        <v>48857</v>
      </c>
    </row>
    <row r="15" spans="1:9">
      <c r="A15" s="4" t="s">
        <v>78</v>
      </c>
      <c r="B15" s="6" t="n">
        <v>52563</v>
      </c>
      <c r="C15" s="6" t="n">
        <v>48250</v>
      </c>
      <c r="D15" s="6" t="n">
        <v>106527</v>
      </c>
      <c r="E15" s="6" t="n">
        <v>95903</v>
      </c>
    </row>
    <row r="16" spans="1:9">
      <c r="A16" s="4" t="s">
        <v>79</v>
      </c>
      <c r="B16" s="6" t="n">
        <v>23251</v>
      </c>
      <c r="C16" s="6" t="n">
        <v>16099</v>
      </c>
      <c r="D16" s="6" t="n">
        <v>44049</v>
      </c>
      <c r="E16" s="6" t="n">
        <v>34006</v>
      </c>
    </row>
    <row r="17" spans="1:9">
      <c r="A17" s="4" t="s">
        <v>80</v>
      </c>
      <c r="B17" s="6" t="n">
        <v>2784</v>
      </c>
      <c r="C17" s="6" t="n">
        <v>5897</v>
      </c>
      <c r="D17" s="6" t="n">
        <v>5756</v>
      </c>
      <c r="E17" s="6" t="n">
        <v>7738</v>
      </c>
    </row>
    <row r="18" spans="1:9">
      <c r="A18" s="3" t="s">
        <v>85</v>
      </c>
    </row>
    <row r="19" spans="1:9">
      <c r="A19" s="4" t="s">
        <v>535</v>
      </c>
      <c r="B19" s="6" t="n">
        <v>42273</v>
      </c>
      <c r="C19" s="6" t="n">
        <v>60928</v>
      </c>
      <c r="D19" s="6" t="n">
        <v>85487</v>
      </c>
      <c r="E19" s="6" t="n">
        <v>113496</v>
      </c>
    </row>
    <row r="20" spans="1:9">
      <c r="A20" s="4" t="s">
        <v>88</v>
      </c>
      <c r="B20" s="6" t="n">
        <v>378</v>
      </c>
      <c r="C20" s="6" t="n">
        <v>419</v>
      </c>
      <c r="D20" s="6" t="n">
        <v>534</v>
      </c>
      <c r="E20" s="6" t="n">
        <v>846</v>
      </c>
    </row>
    <row r="21" spans="1:9">
      <c r="A21" s="4" t="s">
        <v>89</v>
      </c>
      <c r="B21" s="6" t="n">
        <v>-559</v>
      </c>
      <c r="C21" s="6" t="n">
        <v>-65</v>
      </c>
      <c r="D21" s="6" t="n">
        <v>-670</v>
      </c>
      <c r="E21" s="6" t="n">
        <v>-142</v>
      </c>
    </row>
    <row r="22" spans="1:9">
      <c r="A22" s="4" t="s">
        <v>90</v>
      </c>
      <c r="B22" s="6" t="n">
        <v>43210</v>
      </c>
      <c r="C22" s="6" t="n">
        <v>61412</v>
      </c>
      <c r="D22" s="6" t="n">
        <v>86691</v>
      </c>
      <c r="E22" s="6" t="n">
        <v>114484</v>
      </c>
    </row>
    <row r="23" spans="1:9">
      <c r="A23" s="4" t="s">
        <v>536</v>
      </c>
      <c r="B23" s="6" t="n">
        <v>46151</v>
      </c>
      <c r="C23" s="6" t="n">
        <v>19078</v>
      </c>
      <c r="D23" s="6" t="n">
        <v>97538</v>
      </c>
      <c r="E23" s="6" t="n">
        <v>48256</v>
      </c>
    </row>
    <row r="24" spans="1:9">
      <c r="A24" s="4" t="s">
        <v>92</v>
      </c>
      <c r="B24" s="6" t="n">
        <v>-18590</v>
      </c>
      <c r="C24" s="6" t="n">
        <v>-7771</v>
      </c>
      <c r="D24" s="6" t="n">
        <v>-34863</v>
      </c>
      <c r="E24" s="6" t="n">
        <v>-15389</v>
      </c>
    </row>
    <row r="25" spans="1:9">
      <c r="A25" s="4" t="s">
        <v>537</v>
      </c>
      <c r="B25" s="6" t="n">
        <v>27561</v>
      </c>
      <c r="C25" s="6" t="n">
        <v>11307</v>
      </c>
      <c r="D25" s="6" t="n">
        <v>62675</v>
      </c>
      <c r="E25" s="6" t="n">
        <v>32867</v>
      </c>
    </row>
    <row r="26" spans="1:9">
      <c r="A26" s="4" t="s">
        <v>538</v>
      </c>
      <c r="B26" s="6" t="n">
        <v>21017</v>
      </c>
      <c r="C26" s="6" t="n">
        <v>18715</v>
      </c>
      <c r="D26" s="6" t="n">
        <v>21392</v>
      </c>
      <c r="E26" s="6" t="n">
        <v>30345</v>
      </c>
    </row>
    <row r="27" spans="1:9">
      <c r="A27" s="4" t="s">
        <v>95</v>
      </c>
      <c r="B27" s="6" t="n">
        <v>48578</v>
      </c>
      <c r="C27" s="6" t="n">
        <v>30022</v>
      </c>
      <c r="D27" s="6" t="n">
        <v>84067</v>
      </c>
      <c r="E27" s="6" t="n">
        <v>63212</v>
      </c>
    </row>
    <row r="28" spans="1:9">
      <c r="A28" s="4" t="s">
        <v>539</v>
      </c>
      <c r="B28" s="6" t="n">
        <v>49113</v>
      </c>
      <c r="C28" s="6" t="n">
        <v>29837</v>
      </c>
      <c r="D28" s="6" t="n">
        <v>85173</v>
      </c>
      <c r="E28" s="6" t="n">
        <v>63549</v>
      </c>
    </row>
    <row r="29" spans="1:9">
      <c r="A29" s="4" t="s">
        <v>372</v>
      </c>
    </row>
    <row r="30" spans="1:9">
      <c r="A30" s="3" t="s">
        <v>530</v>
      </c>
    </row>
    <row r="31" spans="1:9">
      <c r="A31" s="4" t="s">
        <v>74</v>
      </c>
      <c r="B31" s="6" t="n">
        <v>18490</v>
      </c>
      <c r="C31" s="6" t="n">
        <v>30992</v>
      </c>
      <c r="D31" s="6" t="n">
        <v>37200</v>
      </c>
      <c r="E31" s="6" t="n">
        <v>62193</v>
      </c>
    </row>
    <row r="32" spans="1:9">
      <c r="A32" s="3" t="s">
        <v>531</v>
      </c>
    </row>
    <row r="33" spans="1:9">
      <c r="A33" s="4" t="s">
        <v>532</v>
      </c>
      <c r="B33" s="6" t="n">
        <v>0</v>
      </c>
      <c r="C33" s="6" t="n">
        <v>450</v>
      </c>
      <c r="D33" s="6" t="n">
        <v>0</v>
      </c>
      <c r="E33" s="6" t="n">
        <v>900</v>
      </c>
    </row>
    <row r="34" spans="1:9">
      <c r="A34" s="4" t="s">
        <v>81</v>
      </c>
      <c r="E34" s="6" t="n">
        <v>1440</v>
      </c>
    </row>
    <row r="35" spans="1:9">
      <c r="A35" s="4" t="s">
        <v>82</v>
      </c>
      <c r="B35" s="6" t="n">
        <v>150</v>
      </c>
      <c r="C35" s="6" t="n">
        <v>0</v>
      </c>
      <c r="D35" s="6" t="n">
        <v>225</v>
      </c>
      <c r="E35" s="6" t="n">
        <v>106</v>
      </c>
    </row>
    <row r="36" spans="1:9">
      <c r="A36" s="4" t="s">
        <v>533</v>
      </c>
      <c r="B36" s="6" t="n">
        <v>301</v>
      </c>
      <c r="C36" s="6" t="n">
        <v>301</v>
      </c>
      <c r="D36" s="6" t="n">
        <v>602</v>
      </c>
      <c r="E36" s="6" t="n">
        <v>602</v>
      </c>
    </row>
    <row r="37" spans="1:9">
      <c r="A37" s="4" t="s">
        <v>531</v>
      </c>
      <c r="B37" s="6" t="n">
        <v>27291</v>
      </c>
      <c r="C37" s="6" t="n">
        <v>33120</v>
      </c>
      <c r="D37" s="6" t="n">
        <v>51474</v>
      </c>
      <c r="E37" s="6" t="n">
        <v>66646</v>
      </c>
    </row>
    <row r="38" spans="1:9">
      <c r="A38" s="4" t="s">
        <v>534</v>
      </c>
      <c r="B38" s="6" t="n">
        <v>85286</v>
      </c>
      <c r="C38" s="6" t="n">
        <v>73765</v>
      </c>
      <c r="D38" s="6" t="n">
        <v>151885</v>
      </c>
      <c r="E38" s="6" t="n">
        <v>142284</v>
      </c>
    </row>
    <row r="39" spans="1:9">
      <c r="A39" s="4" t="s">
        <v>84</v>
      </c>
      <c r="B39" s="6" t="n">
        <v>76485</v>
      </c>
      <c r="C39" s="6" t="n">
        <v>71637</v>
      </c>
      <c r="D39" s="6" t="n">
        <v>137611</v>
      </c>
      <c r="E39" s="6" t="n">
        <v>137831</v>
      </c>
    </row>
    <row r="40" spans="1:9">
      <c r="A40" s="4" t="s">
        <v>76</v>
      </c>
      <c r="B40" s="6" t="n">
        <v>17</v>
      </c>
      <c r="C40" s="6" t="n">
        <v>12326</v>
      </c>
      <c r="D40" s="6" t="n">
        <v>23</v>
      </c>
      <c r="E40" s="6" t="n">
        <v>24712</v>
      </c>
    </row>
    <row r="41" spans="1:9">
      <c r="A41" s="4" t="s">
        <v>77</v>
      </c>
      <c r="B41" s="6" t="n">
        <v>0</v>
      </c>
      <c r="C41" s="6" t="n">
        <v>0</v>
      </c>
      <c r="D41" s="6" t="n">
        <v>0</v>
      </c>
      <c r="E41" s="6" t="n">
        <v>0</v>
      </c>
    </row>
    <row r="42" spans="1:9">
      <c r="A42" s="4" t="s">
        <v>78</v>
      </c>
      <c r="B42" s="6" t="n">
        <v>2844</v>
      </c>
      <c r="C42" s="6" t="n">
        <v>2242</v>
      </c>
      <c r="D42" s="6" t="n">
        <v>5526</v>
      </c>
      <c r="E42" s="6" t="n">
        <v>4020</v>
      </c>
    </row>
    <row r="43" spans="1:9">
      <c r="A43" s="4" t="s">
        <v>79</v>
      </c>
      <c r="B43" s="6" t="n">
        <v>22507</v>
      </c>
      <c r="C43" s="6" t="n">
        <v>14565</v>
      </c>
      <c r="D43" s="6" t="n">
        <v>42371</v>
      </c>
      <c r="E43" s="6" t="n">
        <v>30874</v>
      </c>
    </row>
    <row r="44" spans="1:9">
      <c r="A44" s="4" t="s">
        <v>80</v>
      </c>
      <c r="B44" s="6" t="n">
        <v>1472</v>
      </c>
      <c r="C44" s="6" t="n">
        <v>3236</v>
      </c>
      <c r="D44" s="6" t="n">
        <v>2727</v>
      </c>
      <c r="E44" s="6" t="n">
        <v>3992</v>
      </c>
    </row>
    <row r="45" spans="1:9">
      <c r="A45" s="3" t="s">
        <v>85</v>
      </c>
    </row>
    <row r="46" spans="1:9">
      <c r="A46" s="4" t="s">
        <v>535</v>
      </c>
      <c r="B46" s="6" t="n">
        <v>41961</v>
      </c>
      <c r="C46" s="6" t="n">
        <v>41539</v>
      </c>
      <c r="D46" s="6" t="n">
        <v>84800</v>
      </c>
      <c r="E46" s="6" t="n">
        <v>74467</v>
      </c>
    </row>
    <row r="47" spans="1:9">
      <c r="A47" s="4" t="s">
        <v>88</v>
      </c>
      <c r="B47" s="6" t="n">
        <v>378</v>
      </c>
      <c r="C47" s="6" t="n">
        <v>0</v>
      </c>
      <c r="D47" s="6" t="n">
        <v>534</v>
      </c>
      <c r="E47" s="6" t="n">
        <v>0</v>
      </c>
    </row>
    <row r="48" spans="1:9">
      <c r="A48" s="4" t="s">
        <v>89</v>
      </c>
      <c r="B48" s="6" t="n">
        <v>-520</v>
      </c>
      <c r="C48" s="6" t="n">
        <v>0</v>
      </c>
      <c r="D48" s="6" t="n">
        <v>-520</v>
      </c>
      <c r="E48" s="6" t="n">
        <v>-1</v>
      </c>
    </row>
    <row r="49" spans="1:9">
      <c r="A49" s="4" t="s">
        <v>90</v>
      </c>
      <c r="B49" s="6" t="n">
        <v>42859</v>
      </c>
      <c r="C49" s="6" t="n">
        <v>41539</v>
      </c>
      <c r="D49" s="6" t="n">
        <v>85854</v>
      </c>
      <c r="E49" s="6" t="n">
        <v>74468</v>
      </c>
    </row>
    <row r="50" spans="1:9">
      <c r="A50" s="4" t="s">
        <v>536</v>
      </c>
      <c r="B50" s="6" t="n">
        <v>33626</v>
      </c>
      <c r="C50" s="6" t="n">
        <v>30098</v>
      </c>
      <c r="D50" s="6" t="n">
        <v>51757</v>
      </c>
      <c r="E50" s="6" t="n">
        <v>63363</v>
      </c>
    </row>
    <row r="51" spans="1:9">
      <c r="A51" s="4" t="s">
        <v>92</v>
      </c>
      <c r="B51" s="6" t="n">
        <v>14952</v>
      </c>
      <c r="C51" s="6" t="n">
        <v>-76</v>
      </c>
      <c r="D51" s="6" t="n">
        <v>32310</v>
      </c>
      <c r="E51" s="6" t="n">
        <v>-151</v>
      </c>
    </row>
    <row r="52" spans="1:9">
      <c r="A52" s="4" t="s">
        <v>537</v>
      </c>
      <c r="B52" s="6" t="n">
        <v>48578</v>
      </c>
      <c r="C52" s="6" t="n">
        <v>30022</v>
      </c>
      <c r="D52" s="6" t="n">
        <v>84067</v>
      </c>
      <c r="E52" s="6" t="n">
        <v>63212</v>
      </c>
    </row>
    <row r="53" spans="1:9">
      <c r="A53" s="4" t="s">
        <v>538</v>
      </c>
      <c r="B53" s="6" t="n">
        <v>0</v>
      </c>
      <c r="C53" s="6" t="n">
        <v>0</v>
      </c>
      <c r="D53" s="6" t="n">
        <v>0</v>
      </c>
      <c r="E53" s="6" t="n">
        <v>0</v>
      </c>
    </row>
    <row r="54" spans="1:9">
      <c r="A54" s="4" t="s">
        <v>95</v>
      </c>
      <c r="B54" s="6" t="n">
        <v>48578</v>
      </c>
      <c r="C54" s="6" t="n">
        <v>30022</v>
      </c>
      <c r="D54" s="6" t="n">
        <v>84067</v>
      </c>
      <c r="E54" s="6" t="n">
        <v>63212</v>
      </c>
    </row>
    <row r="55" spans="1:9">
      <c r="A55" s="4" t="s">
        <v>539</v>
      </c>
      <c r="B55" s="6" t="n">
        <v>49113</v>
      </c>
      <c r="C55" s="6" t="n">
        <v>29837</v>
      </c>
      <c r="D55" s="6" t="n">
        <v>85173</v>
      </c>
      <c r="E55" s="6" t="n">
        <v>63549</v>
      </c>
    </row>
    <row r="56" spans="1:9">
      <c r="A56" s="4" t="s">
        <v>523</v>
      </c>
    </row>
    <row r="57" spans="1:9">
      <c r="A57" s="3" t="s">
        <v>530</v>
      </c>
    </row>
    <row r="58" spans="1:9">
      <c r="A58" s="4" t="s">
        <v>74</v>
      </c>
      <c r="B58" s="6" t="n">
        <v>592610</v>
      </c>
      <c r="C58" s="6" t="n">
        <v>537983</v>
      </c>
      <c r="D58" s="6" t="n">
        <v>1190712</v>
      </c>
      <c r="E58" s="6" t="n">
        <v>1083815</v>
      </c>
    </row>
    <row r="59" spans="1:9">
      <c r="A59" s="3" t="s">
        <v>531</v>
      </c>
    </row>
    <row r="60" spans="1:9">
      <c r="A60" s="4" t="s">
        <v>532</v>
      </c>
      <c r="B60" s="6" t="n">
        <v>301744</v>
      </c>
      <c r="C60" s="6" t="n">
        <v>278771</v>
      </c>
      <c r="D60" s="6" t="n">
        <v>605128</v>
      </c>
      <c r="E60" s="6" t="n">
        <v>562921</v>
      </c>
    </row>
    <row r="61" spans="1:9">
      <c r="A61" s="4" t="s">
        <v>81</v>
      </c>
      <c r="E61" s="6" t="n">
        <v>0</v>
      </c>
    </row>
    <row r="62" spans="1:9">
      <c r="A62" s="4" t="s">
        <v>82</v>
      </c>
      <c r="B62" s="6" t="n">
        <v>313</v>
      </c>
      <c r="C62" s="6" t="n">
        <v>123</v>
      </c>
      <c r="D62" s="6" t="n">
        <v>724</v>
      </c>
      <c r="E62" s="6" t="n">
        <v>446</v>
      </c>
    </row>
    <row r="63" spans="1:9">
      <c r="A63" s="4" t="s">
        <v>533</v>
      </c>
      <c r="B63" s="6" t="n">
        <v>23139</v>
      </c>
      <c r="C63" s="6" t="n">
        <v>35704</v>
      </c>
      <c r="D63" s="6" t="n">
        <v>46395</v>
      </c>
      <c r="E63" s="6" t="n">
        <v>71820</v>
      </c>
    </row>
    <row r="64" spans="1:9">
      <c r="A64" s="4" t="s">
        <v>531</v>
      </c>
      <c r="B64" s="6" t="n">
        <v>491599</v>
      </c>
      <c r="C64" s="6" t="n">
        <v>450687</v>
      </c>
      <c r="D64" s="6" t="n">
        <v>985878</v>
      </c>
      <c r="E64" s="6" t="n">
        <v>908279</v>
      </c>
    </row>
    <row r="65" spans="1:9">
      <c r="A65" s="4" t="s">
        <v>534</v>
      </c>
      <c r="B65" s="6" t="n">
        <v>-169</v>
      </c>
      <c r="C65" s="6" t="n">
        <v>-407</v>
      </c>
      <c r="D65" s="6" t="n">
        <v>-298</v>
      </c>
      <c r="E65" s="6" t="n">
        <v>-768</v>
      </c>
    </row>
    <row r="66" spans="1:9">
      <c r="A66" s="4" t="s">
        <v>84</v>
      </c>
      <c r="B66" s="6" t="n">
        <v>100842</v>
      </c>
      <c r="C66" s="6" t="n">
        <v>86889</v>
      </c>
      <c r="D66" s="6" t="n">
        <v>204536</v>
      </c>
      <c r="E66" s="6" t="n">
        <v>174768</v>
      </c>
    </row>
    <row r="67" spans="1:9">
      <c r="A67" s="4" t="s">
        <v>76</v>
      </c>
      <c r="B67" s="6" t="n">
        <v>91129</v>
      </c>
      <c r="C67" s="6" t="n">
        <v>65096</v>
      </c>
      <c r="D67" s="6" t="n">
        <v>180730</v>
      </c>
      <c r="E67" s="6" t="n">
        <v>132817</v>
      </c>
    </row>
    <row r="68" spans="1:9">
      <c r="A68" s="4" t="s">
        <v>77</v>
      </c>
      <c r="B68" s="6" t="n">
        <v>25511</v>
      </c>
      <c r="C68" s="6" t="n">
        <v>24677</v>
      </c>
      <c r="D68" s="6" t="n">
        <v>51612</v>
      </c>
      <c r="E68" s="6" t="n">
        <v>48212</v>
      </c>
    </row>
    <row r="69" spans="1:9">
      <c r="A69" s="4" t="s">
        <v>78</v>
      </c>
      <c r="B69" s="6" t="n">
        <v>48687</v>
      </c>
      <c r="C69" s="6" t="n">
        <v>45131</v>
      </c>
      <c r="D69" s="6" t="n">
        <v>98970</v>
      </c>
      <c r="E69" s="6" t="n">
        <v>89890</v>
      </c>
    </row>
    <row r="70" spans="1:9">
      <c r="A70" s="4" t="s">
        <v>79</v>
      </c>
      <c r="B70" s="6" t="n">
        <v>374</v>
      </c>
      <c r="C70" s="6" t="n">
        <v>448</v>
      </c>
      <c r="D70" s="6" t="n">
        <v>738</v>
      </c>
      <c r="E70" s="6" t="n">
        <v>909</v>
      </c>
    </row>
    <row r="71" spans="1:9">
      <c r="A71" s="4" t="s">
        <v>80</v>
      </c>
      <c r="B71" s="6" t="n">
        <v>702</v>
      </c>
      <c r="C71" s="6" t="n">
        <v>737</v>
      </c>
      <c r="D71" s="6" t="n">
        <v>1581</v>
      </c>
      <c r="E71" s="6" t="n">
        <v>1264</v>
      </c>
    </row>
    <row r="72" spans="1:9">
      <c r="A72" s="3" t="s">
        <v>85</v>
      </c>
    </row>
    <row r="73" spans="1:9">
      <c r="A73" s="4" t="s">
        <v>535</v>
      </c>
      <c r="B73" s="6" t="n">
        <v>306</v>
      </c>
      <c r="C73" s="6" t="n">
        <v>19383</v>
      </c>
      <c r="D73" s="6" t="n">
        <v>675</v>
      </c>
      <c r="E73" s="6" t="n">
        <v>39017</v>
      </c>
    </row>
    <row r="74" spans="1:9">
      <c r="A74" s="4" t="s">
        <v>88</v>
      </c>
      <c r="B74" s="6" t="n">
        <v>0</v>
      </c>
      <c r="C74" s="6" t="n">
        <v>419</v>
      </c>
      <c r="D74" s="6" t="n">
        <v>0</v>
      </c>
      <c r="E74" s="6" t="n">
        <v>846</v>
      </c>
    </row>
    <row r="75" spans="1:9">
      <c r="A75" s="4" t="s">
        <v>89</v>
      </c>
      <c r="B75" s="6" t="n">
        <v>-57</v>
      </c>
      <c r="C75" s="6" t="n">
        <v>-83</v>
      </c>
      <c r="D75" s="6" t="n">
        <v>-184</v>
      </c>
      <c r="E75" s="6" t="n">
        <v>-176</v>
      </c>
    </row>
    <row r="76" spans="1:9">
      <c r="A76" s="4" t="s">
        <v>90</v>
      </c>
      <c r="B76" s="6" t="n">
        <v>363</v>
      </c>
      <c r="C76" s="6" t="n">
        <v>19885</v>
      </c>
      <c r="D76" s="6" t="n">
        <v>859</v>
      </c>
      <c r="E76" s="6" t="n">
        <v>40039</v>
      </c>
    </row>
    <row r="77" spans="1:9">
      <c r="A77" s="4" t="s">
        <v>536</v>
      </c>
      <c r="B77" s="6" t="n">
        <v>100479</v>
      </c>
      <c r="C77" s="6" t="n">
        <v>67004</v>
      </c>
      <c r="D77" s="6" t="n">
        <v>203677</v>
      </c>
      <c r="E77" s="6" t="n">
        <v>134729</v>
      </c>
    </row>
    <row r="78" spans="1:9">
      <c r="A78" s="4" t="s">
        <v>92</v>
      </c>
      <c r="B78" s="6" t="n">
        <v>-34450</v>
      </c>
      <c r="C78" s="6" t="n">
        <v>-7673</v>
      </c>
      <c r="D78" s="6" t="n">
        <v>-69238</v>
      </c>
      <c r="E78" s="6" t="n">
        <v>-15195</v>
      </c>
    </row>
    <row r="79" spans="1:9">
      <c r="A79" s="4" t="s">
        <v>537</v>
      </c>
      <c r="B79" s="6" t="n">
        <v>66029</v>
      </c>
      <c r="C79" s="6" t="n">
        <v>59331</v>
      </c>
      <c r="D79" s="6" t="n">
        <v>134439</v>
      </c>
      <c r="E79" s="6" t="n">
        <v>119534</v>
      </c>
    </row>
    <row r="80" spans="1:9">
      <c r="A80" s="4" t="s">
        <v>538</v>
      </c>
      <c r="B80" s="6" t="n">
        <v>21017</v>
      </c>
      <c r="C80" s="6" t="n">
        <v>18713</v>
      </c>
      <c r="D80" s="6" t="n">
        <v>21392</v>
      </c>
      <c r="E80" s="6" t="n">
        <v>30343</v>
      </c>
    </row>
    <row r="81" spans="1:9">
      <c r="A81" s="4" t="s">
        <v>95</v>
      </c>
      <c r="B81" s="6" t="n">
        <v>87046</v>
      </c>
      <c r="C81" s="6" t="n">
        <v>78044</v>
      </c>
      <c r="D81" s="6" t="n">
        <v>155831</v>
      </c>
      <c r="E81" s="6" t="n">
        <v>149877</v>
      </c>
    </row>
    <row r="82" spans="1:9">
      <c r="A82" s="4" t="s">
        <v>539</v>
      </c>
      <c r="B82" s="6" t="n">
        <v>87581</v>
      </c>
      <c r="C82" s="6" t="n">
        <v>77859</v>
      </c>
      <c r="D82" s="6" t="n">
        <v>156937</v>
      </c>
      <c r="E82" s="6" t="n">
        <v>150214</v>
      </c>
    </row>
    <row r="83" spans="1:9">
      <c r="A83" s="4" t="s">
        <v>524</v>
      </c>
    </row>
    <row r="84" spans="1:9">
      <c r="A84" s="3" t="s">
        <v>530</v>
      </c>
    </row>
    <row r="85" spans="1:9">
      <c r="A85" s="4" t="s">
        <v>74</v>
      </c>
      <c r="B85" s="6" t="n">
        <v>12225</v>
      </c>
      <c r="C85" s="6" t="n">
        <v>12269</v>
      </c>
      <c r="D85" s="6" t="n">
        <v>24318</v>
      </c>
      <c r="E85" s="6" t="n">
        <v>24394</v>
      </c>
    </row>
    <row r="86" spans="1:9">
      <c r="A86" s="3" t="s">
        <v>531</v>
      </c>
    </row>
    <row r="87" spans="1:9">
      <c r="A87" s="4" t="s">
        <v>532</v>
      </c>
      <c r="B87" s="6" t="n">
        <v>10801</v>
      </c>
      <c r="C87" s="6" t="n">
        <v>10783</v>
      </c>
      <c r="D87" s="6" t="n">
        <v>21659</v>
      </c>
      <c r="E87" s="6" t="n">
        <v>21342</v>
      </c>
    </row>
    <row r="88" spans="1:9">
      <c r="A88" s="4" t="s">
        <v>81</v>
      </c>
      <c r="E88" s="6" t="n">
        <v>0</v>
      </c>
    </row>
    <row r="89" spans="1:9">
      <c r="A89" s="4" t="s">
        <v>82</v>
      </c>
      <c r="B89" s="6" t="n">
        <v>0</v>
      </c>
      <c r="C89" s="6" t="n">
        <v>0</v>
      </c>
      <c r="D89" s="6" t="n">
        <v>0</v>
      </c>
      <c r="E89" s="6" t="n">
        <v>0</v>
      </c>
    </row>
    <row r="90" spans="1:9">
      <c r="A90" s="4" t="s">
        <v>533</v>
      </c>
      <c r="B90" s="6" t="n">
        <v>0</v>
      </c>
      <c r="C90" s="6" t="n">
        <v>365</v>
      </c>
      <c r="D90" s="6" t="n">
        <v>0</v>
      </c>
      <c r="E90" s="6" t="n">
        <v>730</v>
      </c>
    </row>
    <row r="91" spans="1:9">
      <c r="A91" s="4" t="s">
        <v>531</v>
      </c>
      <c r="B91" s="6" t="n">
        <v>15074</v>
      </c>
      <c r="C91" s="6" t="n">
        <v>16947</v>
      </c>
      <c r="D91" s="6" t="n">
        <v>30649</v>
      </c>
      <c r="E91" s="6" t="n">
        <v>32737</v>
      </c>
    </row>
    <row r="92" spans="1:9">
      <c r="A92" s="4" t="s">
        <v>534</v>
      </c>
      <c r="B92" s="6" t="n">
        <v>0</v>
      </c>
      <c r="C92" s="6" t="n">
        <v>0</v>
      </c>
      <c r="D92" s="6" t="n">
        <v>0</v>
      </c>
      <c r="E92" s="6" t="n">
        <v>0</v>
      </c>
    </row>
    <row r="93" spans="1:9">
      <c r="A93" s="4" t="s">
        <v>84</v>
      </c>
      <c r="B93" s="6" t="n">
        <v>-2849</v>
      </c>
      <c r="C93" s="6" t="n">
        <v>-4678</v>
      </c>
      <c r="D93" s="6" t="n">
        <v>-6331</v>
      </c>
      <c r="E93" s="6" t="n">
        <v>-8343</v>
      </c>
    </row>
    <row r="94" spans="1:9">
      <c r="A94" s="4" t="s">
        <v>76</v>
      </c>
      <c r="B94" s="6" t="n">
        <v>1908</v>
      </c>
      <c r="C94" s="6" t="n">
        <v>1580</v>
      </c>
      <c r="D94" s="6" t="n">
        <v>3920</v>
      </c>
      <c r="E94" s="6" t="n">
        <v>3322</v>
      </c>
    </row>
    <row r="95" spans="1:9">
      <c r="A95" s="4" t="s">
        <v>77</v>
      </c>
      <c r="B95" s="6" t="n">
        <v>353</v>
      </c>
      <c r="C95" s="6" t="n">
        <v>332</v>
      </c>
      <c r="D95" s="6" t="n">
        <v>651</v>
      </c>
      <c r="E95" s="6" t="n">
        <v>645</v>
      </c>
    </row>
    <row r="96" spans="1:9">
      <c r="A96" s="4" t="s">
        <v>78</v>
      </c>
      <c r="B96" s="6" t="n">
        <v>1032</v>
      </c>
      <c r="C96" s="6" t="n">
        <v>877</v>
      </c>
      <c r="D96" s="6" t="n">
        <v>2031</v>
      </c>
      <c r="E96" s="6" t="n">
        <v>1993</v>
      </c>
    </row>
    <row r="97" spans="1:9">
      <c r="A97" s="4" t="s">
        <v>79</v>
      </c>
      <c r="B97" s="6" t="n">
        <v>370</v>
      </c>
      <c r="C97" s="6" t="n">
        <v>1086</v>
      </c>
      <c r="D97" s="6" t="n">
        <v>940</v>
      </c>
      <c r="E97" s="6" t="n">
        <v>2223</v>
      </c>
    </row>
    <row r="98" spans="1:9">
      <c r="A98" s="4" t="s">
        <v>80</v>
      </c>
      <c r="B98" s="6" t="n">
        <v>610</v>
      </c>
      <c r="C98" s="6" t="n">
        <v>1924</v>
      </c>
      <c r="D98" s="6" t="n">
        <v>1448</v>
      </c>
      <c r="E98" s="6" t="n">
        <v>2482</v>
      </c>
    </row>
    <row r="99" spans="1:9">
      <c r="A99" s="3" t="s">
        <v>85</v>
      </c>
    </row>
    <row r="100" spans="1:9">
      <c r="A100" s="4" t="s">
        <v>535</v>
      </c>
      <c r="B100" s="6" t="n">
        <v>6</v>
      </c>
      <c r="C100" s="6" t="n">
        <v>6</v>
      </c>
      <c r="D100" s="6" t="n">
        <v>12</v>
      </c>
      <c r="E100" s="6" t="n">
        <v>12</v>
      </c>
    </row>
    <row r="101" spans="1:9">
      <c r="A101" s="4" t="s">
        <v>88</v>
      </c>
      <c r="B101" s="6" t="n">
        <v>0</v>
      </c>
      <c r="C101" s="6" t="n">
        <v>0</v>
      </c>
      <c r="D101" s="6" t="n">
        <v>0</v>
      </c>
      <c r="E101" s="6" t="n">
        <v>0</v>
      </c>
    </row>
    <row r="102" spans="1:9">
      <c r="A102" s="4" t="s">
        <v>89</v>
      </c>
      <c r="B102" s="6" t="n">
        <v>-18</v>
      </c>
      <c r="C102" s="6" t="n">
        <v>-18</v>
      </c>
      <c r="D102" s="6" t="n">
        <v>-34</v>
      </c>
      <c r="E102" s="6" t="n">
        <v>-35</v>
      </c>
    </row>
    <row r="103" spans="1:9">
      <c r="A103" s="4" t="s">
        <v>90</v>
      </c>
      <c r="B103" s="6" t="n">
        <v>-12</v>
      </c>
      <c r="C103" s="6" t="n">
        <v>-12</v>
      </c>
      <c r="D103" s="6" t="n">
        <v>-22</v>
      </c>
      <c r="E103" s="6" t="n">
        <v>-23</v>
      </c>
    </row>
    <row r="104" spans="1:9">
      <c r="A104" s="4" t="s">
        <v>536</v>
      </c>
      <c r="B104" s="6" t="n">
        <v>-2837</v>
      </c>
      <c r="C104" s="6" t="n">
        <v>-4666</v>
      </c>
      <c r="D104" s="6" t="n">
        <v>-6309</v>
      </c>
      <c r="E104" s="6" t="n">
        <v>-8320</v>
      </c>
    </row>
    <row r="105" spans="1:9">
      <c r="A105" s="4" t="s">
        <v>92</v>
      </c>
      <c r="B105" s="6" t="n">
        <v>908</v>
      </c>
      <c r="C105" s="6" t="n">
        <v>-22</v>
      </c>
      <c r="D105" s="6" t="n">
        <v>2065</v>
      </c>
      <c r="E105" s="6" t="n">
        <v>-43</v>
      </c>
    </row>
    <row r="106" spans="1:9">
      <c r="A106" s="4" t="s">
        <v>537</v>
      </c>
      <c r="B106" s="6" t="n">
        <v>-1929</v>
      </c>
      <c r="C106" s="6" t="n">
        <v>-4688</v>
      </c>
      <c r="D106" s="6" t="n">
        <v>-4244</v>
      </c>
      <c r="E106" s="6" t="n">
        <v>-8363</v>
      </c>
    </row>
    <row r="107" spans="1:9">
      <c r="A107" s="4" t="s">
        <v>538</v>
      </c>
      <c r="B107" s="6" t="n">
        <v>0</v>
      </c>
      <c r="C107" s="6" t="n">
        <v>2</v>
      </c>
      <c r="D107" s="6" t="n">
        <v>0</v>
      </c>
      <c r="E107" s="6" t="n">
        <v>2</v>
      </c>
    </row>
    <row r="108" spans="1:9">
      <c r="A108" s="4" t="s">
        <v>95</v>
      </c>
      <c r="B108" s="6" t="n">
        <v>-1929</v>
      </c>
      <c r="C108" s="6" t="n">
        <v>-4686</v>
      </c>
      <c r="D108" s="6" t="n">
        <v>-4244</v>
      </c>
      <c r="E108" s="6" t="n">
        <v>-8361</v>
      </c>
    </row>
    <row r="109" spans="1:9">
      <c r="A109" s="4" t="s">
        <v>539</v>
      </c>
      <c r="B109" s="6" t="n">
        <v>-1929</v>
      </c>
      <c r="C109" s="6" t="n">
        <v>-4686</v>
      </c>
      <c r="D109" s="6" t="n">
        <v>-4244</v>
      </c>
      <c r="E109" s="6" t="n">
        <v>-8361</v>
      </c>
    </row>
    <row r="110" spans="1:9">
      <c r="A110" s="4" t="s">
        <v>525</v>
      </c>
    </row>
    <row r="111" spans="1:9">
      <c r="A111" s="3" t="s">
        <v>530</v>
      </c>
    </row>
    <row r="112" spans="1:9">
      <c r="A112" s="4" t="s">
        <v>74</v>
      </c>
      <c r="B112" s="6" t="n">
        <v>0</v>
      </c>
      <c r="C112" s="6" t="n">
        <v>0</v>
      </c>
      <c r="D112" s="6" t="n">
        <v>0</v>
      </c>
      <c r="E112" s="6" t="n">
        <v>0</v>
      </c>
    </row>
    <row r="113" spans="1:9">
      <c r="A113" s="3" t="s">
        <v>531</v>
      </c>
    </row>
    <row r="114" spans="1:9">
      <c r="A114" s="4" t="s">
        <v>532</v>
      </c>
      <c r="B114" s="6" t="n">
        <v>0</v>
      </c>
      <c r="C114" s="6" t="n">
        <v>0</v>
      </c>
      <c r="D114" s="6" t="n">
        <v>0</v>
      </c>
      <c r="E114" s="6" t="n">
        <v>0</v>
      </c>
    </row>
    <row r="115" spans="1:9">
      <c r="A115" s="4" t="s">
        <v>81</v>
      </c>
      <c r="E115" s="6" t="n">
        <v>0</v>
      </c>
    </row>
    <row r="116" spans="1:9">
      <c r="A116" s="4" t="s">
        <v>82</v>
      </c>
      <c r="B116" s="6" t="n">
        <v>0</v>
      </c>
      <c r="C116" s="6" t="n">
        <v>0</v>
      </c>
      <c r="D116" s="6" t="n">
        <v>0</v>
      </c>
      <c r="E116" s="6" t="n">
        <v>0</v>
      </c>
    </row>
    <row r="117" spans="1:9">
      <c r="A117" s="4" t="s">
        <v>533</v>
      </c>
      <c r="B117" s="6" t="n">
        <v>0</v>
      </c>
      <c r="C117" s="6" t="n">
        <v>0</v>
      </c>
      <c r="D117" s="6" t="n">
        <v>0</v>
      </c>
      <c r="E117" s="6" t="n">
        <v>0</v>
      </c>
    </row>
    <row r="118" spans="1:9">
      <c r="A118" s="4" t="s">
        <v>531</v>
      </c>
      <c r="B118" s="6" t="n">
        <v>0</v>
      </c>
      <c r="C118" s="6" t="n">
        <v>0</v>
      </c>
      <c r="D118" s="6" t="n">
        <v>0</v>
      </c>
      <c r="E118" s="6" t="n">
        <v>0</v>
      </c>
    </row>
    <row r="119" spans="1:9">
      <c r="A119" s="4" t="s">
        <v>534</v>
      </c>
      <c r="B119" s="6" t="n">
        <v>0</v>
      </c>
      <c r="C119" s="6" t="n">
        <v>0</v>
      </c>
      <c r="D119" s="6" t="n">
        <v>0</v>
      </c>
      <c r="E119" s="6" t="n">
        <v>0</v>
      </c>
    </row>
    <row r="120" spans="1:9">
      <c r="A120" s="4" t="s">
        <v>84</v>
      </c>
      <c r="B120" s="6" t="n">
        <v>0</v>
      </c>
      <c r="C120" s="6" t="n">
        <v>0</v>
      </c>
      <c r="D120" s="6" t="n">
        <v>0</v>
      </c>
      <c r="E120" s="6" t="n">
        <v>0</v>
      </c>
    </row>
    <row r="121" spans="1:9">
      <c r="A121" s="4" t="s">
        <v>76</v>
      </c>
      <c r="B121" s="6" t="n">
        <v>0</v>
      </c>
      <c r="C121" s="6" t="n">
        <v>0</v>
      </c>
      <c r="D121" s="6" t="n">
        <v>0</v>
      </c>
      <c r="E121" s="6" t="n">
        <v>0</v>
      </c>
    </row>
    <row r="122" spans="1:9">
      <c r="A122" s="4" t="s">
        <v>77</v>
      </c>
      <c r="B122" s="6" t="n">
        <v>0</v>
      </c>
      <c r="C122" s="6" t="n">
        <v>0</v>
      </c>
      <c r="D122" s="6" t="n">
        <v>0</v>
      </c>
      <c r="E122" s="6" t="n">
        <v>0</v>
      </c>
    </row>
    <row r="123" spans="1:9">
      <c r="A123" s="4" t="s">
        <v>78</v>
      </c>
      <c r="B123" s="6" t="n">
        <v>0</v>
      </c>
      <c r="C123" s="6" t="n">
        <v>0</v>
      </c>
      <c r="D123" s="6" t="n">
        <v>0</v>
      </c>
      <c r="E123" s="6" t="n">
        <v>0</v>
      </c>
    </row>
    <row r="124" spans="1:9">
      <c r="A124" s="4" t="s">
        <v>79</v>
      </c>
      <c r="B124" s="6" t="n">
        <v>0</v>
      </c>
      <c r="C124" s="6" t="n">
        <v>0</v>
      </c>
      <c r="D124" s="6" t="n">
        <v>0</v>
      </c>
      <c r="E124" s="6" t="n">
        <v>0</v>
      </c>
    </row>
    <row r="125" spans="1:9">
      <c r="A125" s="4" t="s">
        <v>80</v>
      </c>
      <c r="B125" s="6" t="n">
        <v>0</v>
      </c>
      <c r="C125" s="6" t="n">
        <v>0</v>
      </c>
      <c r="D125" s="6" t="n">
        <v>0</v>
      </c>
      <c r="E125" s="6" t="n">
        <v>0</v>
      </c>
    </row>
    <row r="126" spans="1:9">
      <c r="A126" s="3" t="s">
        <v>85</v>
      </c>
    </row>
    <row r="127" spans="1:9">
      <c r="A127" s="4" t="s">
        <v>535</v>
      </c>
      <c r="B127" s="6" t="n">
        <v>0</v>
      </c>
      <c r="C127" s="6" t="n">
        <v>0</v>
      </c>
      <c r="D127" s="6" t="n">
        <v>0</v>
      </c>
      <c r="E127" s="6" t="n">
        <v>0</v>
      </c>
    </row>
    <row r="128" spans="1:9">
      <c r="A128" s="4" t="s">
        <v>88</v>
      </c>
      <c r="B128" s="6" t="n">
        <v>0</v>
      </c>
      <c r="C128" s="6" t="n">
        <v>0</v>
      </c>
      <c r="D128" s="6" t="n">
        <v>0</v>
      </c>
      <c r="E128" s="6" t="n">
        <v>0</v>
      </c>
    </row>
    <row r="129" spans="1:9">
      <c r="A129" s="4" t="s">
        <v>89</v>
      </c>
      <c r="B129" s="6" t="n">
        <v>0</v>
      </c>
      <c r="C129" s="6" t="n">
        <v>0</v>
      </c>
      <c r="D129" s="6" t="n">
        <v>0</v>
      </c>
      <c r="E129" s="6" t="n">
        <v>0</v>
      </c>
    </row>
    <row r="130" spans="1:9">
      <c r="A130" s="4" t="s">
        <v>90</v>
      </c>
      <c r="B130" s="6" t="n">
        <v>0</v>
      </c>
      <c r="C130" s="6" t="n">
        <v>0</v>
      </c>
      <c r="D130" s="6" t="n">
        <v>0</v>
      </c>
      <c r="E130" s="6" t="n">
        <v>0</v>
      </c>
    </row>
    <row r="131" spans="1:9">
      <c r="A131" s="4" t="s">
        <v>536</v>
      </c>
      <c r="B131" s="6" t="n">
        <v>0</v>
      </c>
      <c r="C131" s="6" t="n">
        <v>0</v>
      </c>
      <c r="D131" s="6" t="n">
        <v>0</v>
      </c>
      <c r="E131" s="6" t="n">
        <v>0</v>
      </c>
    </row>
    <row r="132" spans="1:9">
      <c r="A132" s="4" t="s">
        <v>92</v>
      </c>
      <c r="B132" s="6" t="n">
        <v>0</v>
      </c>
      <c r="C132" s="6" t="n">
        <v>0</v>
      </c>
      <c r="D132" s="6" t="n">
        <v>0</v>
      </c>
      <c r="E132" s="6" t="n">
        <v>0</v>
      </c>
    </row>
    <row r="133" spans="1:9">
      <c r="A133" s="4" t="s">
        <v>537</v>
      </c>
      <c r="B133" s="6" t="n">
        <v>0</v>
      </c>
      <c r="C133" s="6" t="n">
        <v>0</v>
      </c>
      <c r="D133" s="6" t="n">
        <v>0</v>
      </c>
      <c r="E133" s="6" t="n">
        <v>0</v>
      </c>
    </row>
    <row r="134" spans="1:9">
      <c r="A134" s="4" t="s">
        <v>538</v>
      </c>
      <c r="B134" s="6" t="n">
        <v>0</v>
      </c>
      <c r="C134" s="6" t="n">
        <v>0</v>
      </c>
      <c r="D134" s="6" t="n">
        <v>0</v>
      </c>
      <c r="E134" s="6" t="n">
        <v>0</v>
      </c>
    </row>
    <row r="135" spans="1:9">
      <c r="A135" s="4" t="s">
        <v>95</v>
      </c>
      <c r="B135" s="6" t="n">
        <v>0</v>
      </c>
      <c r="C135" s="6" t="n">
        <v>0</v>
      </c>
      <c r="D135" s="6" t="n">
        <v>0</v>
      </c>
      <c r="E135" s="6" t="n">
        <v>0</v>
      </c>
    </row>
    <row r="136" spans="1:9">
      <c r="A136" s="4" t="s">
        <v>539</v>
      </c>
      <c r="B136" s="6" t="n">
        <v>0</v>
      </c>
      <c r="C136" s="6" t="n">
        <v>0</v>
      </c>
      <c r="D136" s="6" t="n">
        <v>0</v>
      </c>
      <c r="E136" s="6" t="n">
        <v>0</v>
      </c>
    </row>
    <row r="137" spans="1:9">
      <c r="A137" s="4" t="s">
        <v>526</v>
      </c>
    </row>
    <row r="138" spans="1:9">
      <c r="A138" s="3" t="s">
        <v>530</v>
      </c>
    </row>
    <row r="139" spans="1:9">
      <c r="A139" s="4" t="s">
        <v>74</v>
      </c>
      <c r="B139" s="6" t="n">
        <v>-23457</v>
      </c>
      <c r="C139" s="6" t="n">
        <v>-36370</v>
      </c>
      <c r="D139" s="6" t="n">
        <v>-47020</v>
      </c>
      <c r="E139" s="6" t="n">
        <v>-73150</v>
      </c>
    </row>
    <row r="140" spans="1:9">
      <c r="A140" s="3" t="s">
        <v>531</v>
      </c>
    </row>
    <row r="141" spans="1:9">
      <c r="A141" s="4" t="s">
        <v>532</v>
      </c>
      <c r="B141" s="6" t="n">
        <v>0</v>
      </c>
      <c r="C141" s="6" t="n">
        <v>0</v>
      </c>
      <c r="D141" s="6" t="n">
        <v>0</v>
      </c>
      <c r="E141" s="6" t="n">
        <v>0</v>
      </c>
    </row>
    <row r="142" spans="1:9">
      <c r="A142" s="4" t="s">
        <v>81</v>
      </c>
      <c r="E142" s="6" t="n">
        <v>0</v>
      </c>
    </row>
    <row r="143" spans="1:9">
      <c r="A143" s="4" t="s">
        <v>82</v>
      </c>
      <c r="B143" s="6" t="n">
        <v>0</v>
      </c>
      <c r="C143" s="6" t="n">
        <v>0</v>
      </c>
      <c r="D143" s="6" t="n">
        <v>0</v>
      </c>
      <c r="E143" s="6" t="n">
        <v>0</v>
      </c>
    </row>
    <row r="144" spans="1:9">
      <c r="A144" s="4" t="s">
        <v>533</v>
      </c>
      <c r="B144" s="6" t="n">
        <v>-23440</v>
      </c>
      <c r="C144" s="6" t="n">
        <v>-36370</v>
      </c>
      <c r="D144" s="6" t="n">
        <v>-46997</v>
      </c>
      <c r="E144" s="6" t="n">
        <v>-73152</v>
      </c>
    </row>
    <row r="145" spans="1:9">
      <c r="A145" s="4" t="s">
        <v>531</v>
      </c>
      <c r="B145" s="6" t="n">
        <v>-23457</v>
      </c>
      <c r="C145" s="6" t="n">
        <v>-36370</v>
      </c>
      <c r="D145" s="6" t="n">
        <v>-47020</v>
      </c>
      <c r="E145" s="6" t="n">
        <v>-73150</v>
      </c>
    </row>
    <row r="146" spans="1:9">
      <c r="A146" s="4" t="s">
        <v>534</v>
      </c>
      <c r="B146" s="6" t="n">
        <v>-85117</v>
      </c>
      <c r="C146" s="6" t="n">
        <v>-73358</v>
      </c>
      <c r="D146" s="6" t="n">
        <v>-151587</v>
      </c>
      <c r="E146" s="6" t="n">
        <v>-141516</v>
      </c>
    </row>
    <row r="147" spans="1:9">
      <c r="A147" s="4" t="s">
        <v>84</v>
      </c>
      <c r="B147" s="6" t="n">
        <v>-85117</v>
      </c>
      <c r="C147" s="6" t="n">
        <v>-73358</v>
      </c>
      <c r="D147" s="6" t="n">
        <v>-151587</v>
      </c>
      <c r="E147" s="6" t="n">
        <v>-141516</v>
      </c>
    </row>
    <row r="148" spans="1:9">
      <c r="A148" s="4" t="s">
        <v>76</v>
      </c>
      <c r="B148" s="6" t="n">
        <v>-17</v>
      </c>
      <c r="C148" s="6" t="n">
        <v>0</v>
      </c>
      <c r="D148" s="6" t="n">
        <v>-23</v>
      </c>
      <c r="E148" s="6" t="n">
        <v>2</v>
      </c>
    </row>
    <row r="149" spans="1:9">
      <c r="A149" s="4" t="s">
        <v>77</v>
      </c>
      <c r="B149" s="6" t="n">
        <v>0</v>
      </c>
      <c r="C149" s="6" t="n">
        <v>0</v>
      </c>
      <c r="D149" s="6" t="n">
        <v>0</v>
      </c>
      <c r="E149" s="6" t="n">
        <v>0</v>
      </c>
    </row>
    <row r="150" spans="1:9">
      <c r="A150" s="4" t="s">
        <v>78</v>
      </c>
      <c r="B150" s="6" t="n">
        <v>0</v>
      </c>
      <c r="C150" s="6" t="n">
        <v>0</v>
      </c>
      <c r="D150" s="6" t="n">
        <v>0</v>
      </c>
      <c r="E150" s="6" t="n">
        <v>0</v>
      </c>
    </row>
    <row r="151" spans="1:9">
      <c r="A151" s="4" t="s">
        <v>79</v>
      </c>
      <c r="B151" s="6" t="n">
        <v>0</v>
      </c>
      <c r="C151" s="6" t="n">
        <v>0</v>
      </c>
      <c r="D151" s="6" t="n">
        <v>0</v>
      </c>
      <c r="E151" s="6" t="n">
        <v>0</v>
      </c>
    </row>
    <row r="152" spans="1:9">
      <c r="A152" s="4" t="s">
        <v>80</v>
      </c>
      <c r="B152" s="6" t="n">
        <v>0</v>
      </c>
      <c r="C152" s="6" t="n">
        <v>0</v>
      </c>
      <c r="D152" s="6" t="n">
        <v>0</v>
      </c>
      <c r="E152" s="6" t="n">
        <v>0</v>
      </c>
    </row>
    <row r="153" spans="1:9">
      <c r="A153" s="3" t="s">
        <v>85</v>
      </c>
    </row>
    <row r="154" spans="1:9">
      <c r="A154" s="4" t="s">
        <v>535</v>
      </c>
      <c r="B154" s="6" t="n">
        <v>0</v>
      </c>
      <c r="C154" s="6" t="n">
        <v>0</v>
      </c>
      <c r="D154" s="6" t="n">
        <v>0</v>
      </c>
      <c r="E154" s="6" t="n">
        <v>0</v>
      </c>
    </row>
    <row r="155" spans="1:9">
      <c r="A155" s="4" t="s">
        <v>88</v>
      </c>
      <c r="B155" s="6" t="n">
        <v>0</v>
      </c>
      <c r="C155" s="6" t="n">
        <v>0</v>
      </c>
      <c r="D155" s="6" t="n">
        <v>0</v>
      </c>
      <c r="E155" s="6" t="n">
        <v>0</v>
      </c>
    </row>
    <row r="156" spans="1:9">
      <c r="A156" s="4" t="s">
        <v>89</v>
      </c>
      <c r="B156" s="6" t="n">
        <v>0</v>
      </c>
      <c r="C156" s="6" t="n">
        <v>0</v>
      </c>
      <c r="D156" s="6" t="n">
        <v>0</v>
      </c>
      <c r="E156" s="6" t="n">
        <v>0</v>
      </c>
    </row>
    <row r="157" spans="1:9">
      <c r="A157" s="4" t="s">
        <v>90</v>
      </c>
      <c r="B157" s="6" t="n">
        <v>0</v>
      </c>
      <c r="C157" s="6" t="n">
        <v>0</v>
      </c>
      <c r="D157" s="6" t="n">
        <v>0</v>
      </c>
      <c r="E157" s="6" t="n">
        <v>0</v>
      </c>
    </row>
    <row r="158" spans="1:9">
      <c r="A158" s="4" t="s">
        <v>536</v>
      </c>
      <c r="B158" s="6" t="n">
        <v>-85117</v>
      </c>
      <c r="C158" s="6" t="n">
        <v>-73358</v>
      </c>
      <c r="D158" s="6" t="n">
        <v>-151587</v>
      </c>
      <c r="E158" s="6" t="n">
        <v>-141516</v>
      </c>
    </row>
    <row r="159" spans="1:9">
      <c r="A159" s="4" t="s">
        <v>92</v>
      </c>
      <c r="B159" s="6" t="n">
        <v>0</v>
      </c>
      <c r="C159" s="6" t="n">
        <v>0</v>
      </c>
      <c r="D159" s="6" t="n">
        <v>0</v>
      </c>
      <c r="E159" s="6" t="n">
        <v>0</v>
      </c>
    </row>
    <row r="160" spans="1:9">
      <c r="A160" s="4" t="s">
        <v>537</v>
      </c>
      <c r="B160" s="6" t="n">
        <v>-85117</v>
      </c>
      <c r="C160" s="6" t="n">
        <v>-73358</v>
      </c>
      <c r="D160" s="6" t="n">
        <v>-151587</v>
      </c>
      <c r="E160" s="6" t="n">
        <v>-141516</v>
      </c>
    </row>
    <row r="161" spans="1:9">
      <c r="A161" s="4" t="s">
        <v>538</v>
      </c>
      <c r="B161" s="6" t="n">
        <v>0</v>
      </c>
      <c r="C161" s="6" t="n">
        <v>0</v>
      </c>
      <c r="D161" s="6" t="n">
        <v>0</v>
      </c>
      <c r="E161" s="6" t="n">
        <v>0</v>
      </c>
    </row>
    <row r="162" spans="1:9">
      <c r="A162" s="4" t="s">
        <v>95</v>
      </c>
      <c r="B162" s="6" t="n">
        <v>-85117</v>
      </c>
      <c r="C162" s="6" t="n">
        <v>-73358</v>
      </c>
      <c r="D162" s="6" t="n">
        <v>-151587</v>
      </c>
      <c r="E162" s="6" t="n">
        <v>-141516</v>
      </c>
    </row>
    <row r="163" spans="1:9">
      <c r="A163" s="4" t="s">
        <v>539</v>
      </c>
      <c r="B163" s="6" t="n">
        <v>-85652</v>
      </c>
      <c r="C163" s="6" t="n">
        <v>-73173</v>
      </c>
      <c r="D163" s="6" t="n">
        <v>-152693</v>
      </c>
      <c r="E163" s="6" t="n">
        <v>-141853</v>
      </c>
    </row>
    <row r="164" spans="1:9">
      <c r="A164" s="4" t="s">
        <v>79</v>
      </c>
    </row>
    <row r="165" spans="1:9">
      <c r="A165" s="3" t="s">
        <v>531</v>
      </c>
    </row>
    <row r="166" spans="1:9">
      <c r="A166" s="4" t="s">
        <v>79</v>
      </c>
      <c r="B166" s="6" t="n">
        <v>-18207</v>
      </c>
      <c r="C166" s="6" t="n">
        <v>-14286</v>
      </c>
      <c r="D166" s="6" t="n">
        <v>-36370</v>
      </c>
      <c r="E166" s="6" t="n">
        <v>-29471</v>
      </c>
    </row>
    <row r="167" spans="1:9">
      <c r="A167" s="4" t="s">
        <v>540</v>
      </c>
    </row>
    <row r="168" spans="1:9">
      <c r="A168" s="3" t="s">
        <v>530</v>
      </c>
    </row>
    <row r="169" spans="1:9">
      <c r="A169" s="4" t="s">
        <v>541</v>
      </c>
      <c r="B169" s="7" t="n">
        <v>17456</v>
      </c>
      <c r="C169" s="7" t="n">
        <v>17832</v>
      </c>
      <c r="D169" s="7" t="n">
        <v>17456</v>
      </c>
      <c r="E169" s="7" t="n">
        <v>17832</v>
      </c>
      <c r="F169" s="7" t="n">
        <v>17865</v>
      </c>
      <c r="G169" s="7" t="n">
        <v>17259</v>
      </c>
      <c r="H169" s="7" t="n">
        <v>18394</v>
      </c>
      <c r="I169" s="7" t="n">
        <v>178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2</v>
      </c>
      <c r="B1" s="2" t="s">
        <v>1</v>
      </c>
    </row>
    <row r="2" spans="1:5">
      <c r="B2" s="2" t="s">
        <v>2</v>
      </c>
      <c r="C2" s="2" t="s">
        <v>66</v>
      </c>
      <c r="D2" s="2" t="s">
        <v>2</v>
      </c>
      <c r="E2" s="2" t="s">
        <v>66</v>
      </c>
    </row>
    <row r="3" spans="1:5">
      <c r="A3" s="3" t="s">
        <v>160</v>
      </c>
    </row>
    <row r="4" spans="1:5">
      <c r="A4" s="4" t="s">
        <v>543</v>
      </c>
      <c r="B4" s="7" t="n">
        <v>195234</v>
      </c>
      <c r="C4" s="7" t="n">
        <v>160261</v>
      </c>
    </row>
    <row r="5" spans="1:5">
      <c r="A5" s="3" t="s">
        <v>161</v>
      </c>
    </row>
    <row r="6" spans="1:5">
      <c r="A6" s="4" t="s">
        <v>145</v>
      </c>
      <c r="B6" s="6" t="n">
        <v>-118751</v>
      </c>
      <c r="C6" s="6" t="n">
        <v>-72447</v>
      </c>
    </row>
    <row r="7" spans="1:5">
      <c r="A7" s="4" t="s">
        <v>544</v>
      </c>
      <c r="B7" s="6" t="n">
        <v>0</v>
      </c>
      <c r="C7" s="6" t="n">
        <v>0</v>
      </c>
    </row>
    <row r="8" spans="1:5">
      <c r="A8" s="4" t="s">
        <v>146</v>
      </c>
      <c r="B8" s="6" t="n">
        <v>-35108</v>
      </c>
      <c r="C8" s="6" t="n">
        <v>0</v>
      </c>
    </row>
    <row r="9" spans="1:5">
      <c r="A9" s="4" t="s">
        <v>147</v>
      </c>
      <c r="B9" s="6" t="n">
        <v>492</v>
      </c>
      <c r="C9" s="6" t="n">
        <v>704</v>
      </c>
    </row>
    <row r="10" spans="1:5">
      <c r="A10" s="4" t="s">
        <v>148</v>
      </c>
      <c r="B10" s="6" t="n">
        <v>-153367</v>
      </c>
      <c r="C10" s="6" t="n">
        <v>-71743</v>
      </c>
    </row>
    <row r="11" spans="1:5">
      <c r="A11" s="3" t="s">
        <v>162</v>
      </c>
    </row>
    <row r="12" spans="1:5">
      <c r="A12" s="4" t="s">
        <v>545</v>
      </c>
      <c r="B12" s="6" t="n">
        <v>535900</v>
      </c>
      <c r="C12" s="6" t="n">
        <v>388900</v>
      </c>
    </row>
    <row r="13" spans="1:5">
      <c r="A13" s="4" t="s">
        <v>546</v>
      </c>
      <c r="B13" s="6" t="n">
        <v>-628037</v>
      </c>
      <c r="C13" s="6" t="n">
        <v>-747575</v>
      </c>
    </row>
    <row r="14" spans="1:5">
      <c r="A14" s="4" t="s">
        <v>154</v>
      </c>
      <c r="B14" s="6" t="n">
        <v>0</v>
      </c>
      <c r="C14" s="6" t="n">
        <v>750000</v>
      </c>
    </row>
    <row r="15" spans="1:5">
      <c r="A15" s="4" t="s">
        <v>547</v>
      </c>
      <c r="B15" s="6" t="n">
        <v>-2381</v>
      </c>
      <c r="C15" s="6" t="n">
        <v>-12936</v>
      </c>
    </row>
    <row r="16" spans="1:5">
      <c r="A16" s="4" t="s">
        <v>544</v>
      </c>
      <c r="B16" s="6" t="n">
        <v>0</v>
      </c>
      <c r="C16" s="6" t="n">
        <v>0</v>
      </c>
    </row>
    <row r="17" spans="1:5">
      <c r="A17" s="4" t="s">
        <v>156</v>
      </c>
      <c r="B17" s="6" t="n">
        <v>-2796</v>
      </c>
      <c r="C17" s="6" t="n">
        <v>-104</v>
      </c>
    </row>
    <row r="18" spans="1:5">
      <c r="A18" s="4" t="s">
        <v>122</v>
      </c>
      <c r="B18" s="6" t="n">
        <v>-11090</v>
      </c>
      <c r="C18" s="6" t="n">
        <v>0</v>
      </c>
    </row>
    <row r="19" spans="1:5">
      <c r="A19" s="4" t="s">
        <v>548</v>
      </c>
      <c r="B19" s="6" t="n">
        <v>-95</v>
      </c>
    </row>
    <row r="20" spans="1:5">
      <c r="A20" s="4" t="s">
        <v>158</v>
      </c>
      <c r="B20" s="6" t="n">
        <v>-108499</v>
      </c>
      <c r="C20" s="6" t="n">
        <v>378285</v>
      </c>
    </row>
    <row r="21" spans="1:5">
      <c r="A21" s="4" t="s">
        <v>160</v>
      </c>
      <c r="B21" s="6" t="n">
        <v>-514</v>
      </c>
      <c r="C21" s="6" t="n">
        <v>2654</v>
      </c>
    </row>
    <row r="22" spans="1:5">
      <c r="A22" s="4" t="s">
        <v>161</v>
      </c>
      <c r="B22" s="6" t="n">
        <v>36247</v>
      </c>
      <c r="C22" s="6" t="n">
        <v>0</v>
      </c>
    </row>
    <row r="23" spans="1:5">
      <c r="A23" s="4" t="s">
        <v>162</v>
      </c>
      <c r="B23" s="6" t="n">
        <v>0</v>
      </c>
      <c r="C23" s="6" t="n">
        <v>0</v>
      </c>
    </row>
    <row r="24" spans="1:5">
      <c r="A24" s="4" t="s">
        <v>163</v>
      </c>
      <c r="B24" s="6" t="n">
        <v>35733</v>
      </c>
      <c r="C24" s="6" t="n">
        <v>2654</v>
      </c>
    </row>
    <row r="25" spans="1:5">
      <c r="A25" s="4" t="s">
        <v>165</v>
      </c>
      <c r="B25" s="6" t="n">
        <v>193862</v>
      </c>
      <c r="C25" s="6" t="n">
        <v>158821</v>
      </c>
    </row>
    <row r="26" spans="1:5">
      <c r="A26" s="4" t="s">
        <v>166</v>
      </c>
      <c r="B26" s="6" t="n">
        <v>-193862</v>
      </c>
      <c r="C26" s="6" t="n">
        <v>-158821</v>
      </c>
      <c r="D26" s="7" t="n">
        <v>-162963</v>
      </c>
      <c r="E26" s="7" t="n">
        <v>-628278</v>
      </c>
    </row>
    <row r="27" spans="1:5">
      <c r="A27" s="4" t="s">
        <v>549</v>
      </c>
      <c r="B27" s="6" t="n">
        <v>-30899</v>
      </c>
      <c r="C27" s="6" t="n">
        <v>469457</v>
      </c>
    </row>
    <row r="28" spans="1:5">
      <c r="A28" s="4" t="s">
        <v>372</v>
      </c>
    </row>
    <row r="29" spans="1:5">
      <c r="A29" s="3" t="s">
        <v>160</v>
      </c>
    </row>
    <row r="30" spans="1:5">
      <c r="A30" s="4" t="s">
        <v>543</v>
      </c>
      <c r="B30" s="6" t="n">
        <v>-32014</v>
      </c>
      <c r="C30" s="6" t="n">
        <v>-59978</v>
      </c>
    </row>
    <row r="31" spans="1:5">
      <c r="A31" s="3" t="s">
        <v>161</v>
      </c>
    </row>
    <row r="32" spans="1:5">
      <c r="A32" s="4" t="s">
        <v>145</v>
      </c>
      <c r="B32" s="6" t="n">
        <v>-68685</v>
      </c>
      <c r="C32" s="6" t="n">
        <v>-19456</v>
      </c>
    </row>
    <row r="33" spans="1:5">
      <c r="A33" s="4" t="s">
        <v>544</v>
      </c>
      <c r="B33" s="6" t="n">
        <v>0</v>
      </c>
      <c r="C33" s="6" t="n">
        <v>0</v>
      </c>
    </row>
    <row r="34" spans="1:5">
      <c r="A34" s="4" t="s">
        <v>146</v>
      </c>
      <c r="B34" s="6" t="n">
        <v>0</v>
      </c>
    </row>
    <row r="35" spans="1:5">
      <c r="A35" s="4" t="s">
        <v>147</v>
      </c>
      <c r="B35" s="6" t="n">
        <v>0</v>
      </c>
      <c r="C35" s="6" t="n">
        <v>0</v>
      </c>
    </row>
    <row r="36" spans="1:5">
      <c r="A36" s="4" t="s">
        <v>148</v>
      </c>
      <c r="B36" s="6" t="n">
        <v>-68685</v>
      </c>
      <c r="C36" s="6" t="n">
        <v>-19456</v>
      </c>
    </row>
    <row r="37" spans="1:5">
      <c r="A37" s="3" t="s">
        <v>162</v>
      </c>
    </row>
    <row r="38" spans="1:5">
      <c r="A38" s="4" t="s">
        <v>545</v>
      </c>
      <c r="B38" s="6" t="n">
        <v>535900</v>
      </c>
      <c r="C38" s="6" t="n">
        <v>223900</v>
      </c>
    </row>
    <row r="39" spans="1:5">
      <c r="A39" s="4" t="s">
        <v>546</v>
      </c>
      <c r="B39" s="6" t="n">
        <v>-628037</v>
      </c>
      <c r="C39" s="6" t="n">
        <v>-530350</v>
      </c>
    </row>
    <row r="40" spans="1:5">
      <c r="A40" s="4" t="s">
        <v>154</v>
      </c>
      <c r="C40" s="6" t="n">
        <v>750000</v>
      </c>
    </row>
    <row r="41" spans="1:5">
      <c r="A41" s="4" t="s">
        <v>547</v>
      </c>
      <c r="B41" s="6" t="n">
        <v>-2381</v>
      </c>
      <c r="C41" s="6" t="n">
        <v>-12936</v>
      </c>
    </row>
    <row r="42" spans="1:5">
      <c r="A42" s="4" t="s">
        <v>544</v>
      </c>
      <c r="B42" s="6" t="n">
        <v>207941</v>
      </c>
      <c r="C42" s="6" t="n">
        <v>161524</v>
      </c>
    </row>
    <row r="43" spans="1:5">
      <c r="A43" s="4" t="s">
        <v>156</v>
      </c>
      <c r="B43" s="6" t="n">
        <v>-2796</v>
      </c>
      <c r="C43" s="6" t="n">
        <v>-104</v>
      </c>
    </row>
    <row r="44" spans="1:5">
      <c r="A44" s="4" t="s">
        <v>122</v>
      </c>
      <c r="B44" s="6" t="n">
        <v>-11090</v>
      </c>
    </row>
    <row r="45" spans="1:5">
      <c r="A45" s="4" t="s">
        <v>548</v>
      </c>
      <c r="B45" s="6" t="n">
        <v>-50</v>
      </c>
    </row>
    <row r="46" spans="1:5">
      <c r="A46" s="4" t="s">
        <v>158</v>
      </c>
      <c r="B46" s="6" t="n">
        <v>99487</v>
      </c>
      <c r="C46" s="6" t="n">
        <v>592034</v>
      </c>
    </row>
    <row r="47" spans="1:5">
      <c r="A47" s="4" t="s">
        <v>160</v>
      </c>
      <c r="B47" s="6" t="n">
        <v>0</v>
      </c>
      <c r="C47" s="6" t="n">
        <v>0</v>
      </c>
    </row>
    <row r="48" spans="1:5">
      <c r="A48" s="4" t="s">
        <v>161</v>
      </c>
      <c r="B48" s="6" t="n">
        <v>0</v>
      </c>
      <c r="C48" s="6" t="n">
        <v>0</v>
      </c>
    </row>
    <row r="49" spans="1:5">
      <c r="A49" s="4" t="s">
        <v>162</v>
      </c>
      <c r="B49" s="6" t="n">
        <v>0</v>
      </c>
      <c r="C49" s="6" t="n">
        <v>0</v>
      </c>
    </row>
    <row r="50" spans="1:5">
      <c r="A50" s="4" t="s">
        <v>163</v>
      </c>
      <c r="B50" s="6" t="n">
        <v>0</v>
      </c>
      <c r="C50" s="6" t="n">
        <v>0</v>
      </c>
    </row>
    <row r="51" spans="1:5">
      <c r="A51" s="4" t="s">
        <v>165</v>
      </c>
      <c r="B51" s="6" t="n">
        <v>1212</v>
      </c>
      <c r="C51" s="6" t="n">
        <v>2</v>
      </c>
    </row>
    <row r="52" spans="1:5">
      <c r="A52" s="4" t="s">
        <v>166</v>
      </c>
      <c r="B52" s="6" t="n">
        <v>-1212</v>
      </c>
      <c r="C52" s="6" t="n">
        <v>-2</v>
      </c>
      <c r="D52" s="6" t="n">
        <v>0</v>
      </c>
      <c r="E52" s="6" t="n">
        <v>-512602</v>
      </c>
    </row>
    <row r="53" spans="1:5">
      <c r="A53" s="4" t="s">
        <v>549</v>
      </c>
      <c r="B53" s="6" t="n">
        <v>-1212</v>
      </c>
      <c r="C53" s="6" t="n">
        <v>512600</v>
      </c>
    </row>
    <row r="54" spans="1:5">
      <c r="A54" s="4" t="s">
        <v>523</v>
      </c>
    </row>
    <row r="55" spans="1:5">
      <c r="A55" s="3" t="s">
        <v>160</v>
      </c>
    </row>
    <row r="56" spans="1:5">
      <c r="A56" s="4" t="s">
        <v>543</v>
      </c>
      <c r="B56" s="6" t="n">
        <v>235898</v>
      </c>
      <c r="C56" s="6" t="n">
        <v>210976</v>
      </c>
    </row>
    <row r="57" spans="1:5">
      <c r="A57" s="3" t="s">
        <v>161</v>
      </c>
    </row>
    <row r="58" spans="1:5">
      <c r="A58" s="4" t="s">
        <v>145</v>
      </c>
      <c r="B58" s="6" t="n">
        <v>-49966</v>
      </c>
      <c r="C58" s="6" t="n">
        <v>-52470</v>
      </c>
    </row>
    <row r="59" spans="1:5">
      <c r="A59" s="4" t="s">
        <v>544</v>
      </c>
      <c r="B59" s="6" t="n">
        <v>-250886</v>
      </c>
      <c r="C59" s="6" t="n">
        <v>-152274</v>
      </c>
    </row>
    <row r="60" spans="1:5">
      <c r="A60" s="4" t="s">
        <v>146</v>
      </c>
      <c r="B60" s="6" t="n">
        <v>0</v>
      </c>
    </row>
    <row r="61" spans="1:5">
      <c r="A61" s="4" t="s">
        <v>147</v>
      </c>
      <c r="B61" s="6" t="n">
        <v>492</v>
      </c>
      <c r="C61" s="6" t="n">
        <v>704</v>
      </c>
    </row>
    <row r="62" spans="1:5">
      <c r="A62" s="4" t="s">
        <v>148</v>
      </c>
      <c r="B62" s="6" t="n">
        <v>-300360</v>
      </c>
      <c r="C62" s="6" t="n">
        <v>-204040</v>
      </c>
    </row>
    <row r="63" spans="1:5">
      <c r="A63" s="3" t="s">
        <v>162</v>
      </c>
    </row>
    <row r="64" spans="1:5">
      <c r="A64" s="4" t="s">
        <v>545</v>
      </c>
      <c r="B64" s="6" t="n">
        <v>0</v>
      </c>
      <c r="C64" s="6" t="n">
        <v>165000</v>
      </c>
    </row>
    <row r="65" spans="1:5">
      <c r="A65" s="4" t="s">
        <v>546</v>
      </c>
      <c r="B65" s="6" t="n">
        <v>0</v>
      </c>
      <c r="C65" s="6" t="n">
        <v>-217225</v>
      </c>
    </row>
    <row r="66" spans="1:5">
      <c r="A66" s="4" t="s">
        <v>154</v>
      </c>
      <c r="C66" s="6" t="n">
        <v>0</v>
      </c>
    </row>
    <row r="67" spans="1:5">
      <c r="A67" s="4" t="s">
        <v>547</v>
      </c>
      <c r="B67" s="6" t="n">
        <v>0</v>
      </c>
      <c r="C67" s="6" t="n">
        <v>0</v>
      </c>
    </row>
    <row r="68" spans="1:5">
      <c r="A68" s="4" t="s">
        <v>544</v>
      </c>
      <c r="B68" s="6" t="n">
        <v>0</v>
      </c>
      <c r="C68" s="6" t="n">
        <v>0</v>
      </c>
    </row>
    <row r="69" spans="1:5">
      <c r="A69" s="4" t="s">
        <v>156</v>
      </c>
      <c r="B69" s="6" t="n">
        <v>0</v>
      </c>
      <c r="C69" s="6" t="n">
        <v>0</v>
      </c>
    </row>
    <row r="70" spans="1:5">
      <c r="A70" s="4" t="s">
        <v>122</v>
      </c>
      <c r="B70" s="6" t="n">
        <v>0</v>
      </c>
    </row>
    <row r="71" spans="1:5">
      <c r="A71" s="4" t="s">
        <v>548</v>
      </c>
      <c r="B71" s="6" t="n">
        <v>-45</v>
      </c>
    </row>
    <row r="72" spans="1:5">
      <c r="A72" s="4" t="s">
        <v>158</v>
      </c>
      <c r="B72" s="6" t="n">
        <v>-45</v>
      </c>
      <c r="C72" s="6" t="n">
        <v>-52225</v>
      </c>
    </row>
    <row r="73" spans="1:5">
      <c r="A73" s="4" t="s">
        <v>160</v>
      </c>
      <c r="B73" s="6" t="n">
        <v>-514</v>
      </c>
      <c r="C73" s="6" t="n">
        <v>2654</v>
      </c>
    </row>
    <row r="74" spans="1:5">
      <c r="A74" s="4" t="s">
        <v>161</v>
      </c>
      <c r="B74" s="6" t="n">
        <v>36247</v>
      </c>
      <c r="C74" s="6" t="n">
        <v>0</v>
      </c>
    </row>
    <row r="75" spans="1:5">
      <c r="A75" s="4" t="s">
        <v>162</v>
      </c>
      <c r="B75" s="6" t="n">
        <v>0</v>
      </c>
      <c r="C75" s="6" t="n">
        <v>0</v>
      </c>
    </row>
    <row r="76" spans="1:5">
      <c r="A76" s="4" t="s">
        <v>163</v>
      </c>
      <c r="B76" s="6" t="n">
        <v>35733</v>
      </c>
      <c r="C76" s="6" t="n">
        <v>2654</v>
      </c>
    </row>
    <row r="77" spans="1:5">
      <c r="A77" s="4" t="s">
        <v>165</v>
      </c>
      <c r="B77" s="6" t="n">
        <v>189364</v>
      </c>
      <c r="C77" s="6" t="n">
        <v>156116</v>
      </c>
    </row>
    <row r="78" spans="1:5">
      <c r="A78" s="4" t="s">
        <v>166</v>
      </c>
      <c r="B78" s="6" t="n">
        <v>-189364</v>
      </c>
      <c r="C78" s="6" t="n">
        <v>-156116</v>
      </c>
      <c r="D78" s="6" t="n">
        <v>-160590</v>
      </c>
      <c r="E78" s="6" t="n">
        <v>-113481</v>
      </c>
    </row>
    <row r="79" spans="1:5">
      <c r="A79" s="4" t="s">
        <v>549</v>
      </c>
      <c r="B79" s="6" t="n">
        <v>-28774</v>
      </c>
      <c r="C79" s="6" t="n">
        <v>-42635</v>
      </c>
    </row>
    <row r="80" spans="1:5">
      <c r="A80" s="4" t="s">
        <v>524</v>
      </c>
    </row>
    <row r="81" spans="1:5">
      <c r="A81" s="3" t="s">
        <v>160</v>
      </c>
    </row>
    <row r="82" spans="1:5">
      <c r="A82" s="4" t="s">
        <v>543</v>
      </c>
      <c r="B82" s="6" t="n">
        <v>-10027</v>
      </c>
      <c r="C82" s="6" t="n">
        <v>9283</v>
      </c>
    </row>
    <row r="83" spans="1:5">
      <c r="A83" s="3" t="s">
        <v>161</v>
      </c>
    </row>
    <row r="84" spans="1:5">
      <c r="A84" s="4" t="s">
        <v>145</v>
      </c>
      <c r="B84" s="6" t="n">
        <v>-100</v>
      </c>
      <c r="C84" s="6" t="n">
        <v>-521</v>
      </c>
    </row>
    <row r="85" spans="1:5">
      <c r="A85" s="4" t="s">
        <v>544</v>
      </c>
      <c r="B85" s="6" t="n">
        <v>0</v>
      </c>
      <c r="C85" s="6" t="n">
        <v>0</v>
      </c>
    </row>
    <row r="86" spans="1:5">
      <c r="A86" s="4" t="s">
        <v>146</v>
      </c>
      <c r="B86" s="6" t="n">
        <v>-35108</v>
      </c>
    </row>
    <row r="87" spans="1:5">
      <c r="A87" s="4" t="s">
        <v>147</v>
      </c>
      <c r="B87" s="6" t="n">
        <v>0</v>
      </c>
      <c r="C87" s="6" t="n">
        <v>0</v>
      </c>
    </row>
    <row r="88" spans="1:5">
      <c r="A88" s="4" t="s">
        <v>148</v>
      </c>
      <c r="B88" s="6" t="n">
        <v>-35208</v>
      </c>
      <c r="C88" s="6" t="n">
        <v>-521</v>
      </c>
    </row>
    <row r="89" spans="1:5">
      <c r="A89" s="3" t="s">
        <v>162</v>
      </c>
    </row>
    <row r="90" spans="1:5">
      <c r="A90" s="4" t="s">
        <v>545</v>
      </c>
      <c r="B90" s="6" t="n">
        <v>0</v>
      </c>
      <c r="C90" s="6" t="n">
        <v>0</v>
      </c>
    </row>
    <row r="91" spans="1:5">
      <c r="A91" s="4" t="s">
        <v>546</v>
      </c>
      <c r="B91" s="6" t="n">
        <v>0</v>
      </c>
      <c r="C91" s="6" t="n">
        <v>0</v>
      </c>
    </row>
    <row r="92" spans="1:5">
      <c r="A92" s="4" t="s">
        <v>154</v>
      </c>
      <c r="C92" s="6" t="n">
        <v>0</v>
      </c>
    </row>
    <row r="93" spans="1:5">
      <c r="A93" s="4" t="s">
        <v>547</v>
      </c>
      <c r="B93" s="6" t="n">
        <v>0</v>
      </c>
      <c r="C93" s="6" t="n">
        <v>0</v>
      </c>
    </row>
    <row r="94" spans="1:5">
      <c r="A94" s="4" t="s">
        <v>544</v>
      </c>
      <c r="B94" s="6" t="n">
        <v>44322</v>
      </c>
      <c r="C94" s="6" t="n">
        <v>-9270</v>
      </c>
    </row>
    <row r="95" spans="1:5">
      <c r="A95" s="4" t="s">
        <v>156</v>
      </c>
      <c r="B95" s="6" t="n">
        <v>0</v>
      </c>
      <c r="C95" s="6" t="n">
        <v>0</v>
      </c>
    </row>
    <row r="96" spans="1:5">
      <c r="A96" s="4" t="s">
        <v>122</v>
      </c>
      <c r="B96" s="6" t="n">
        <v>0</v>
      </c>
    </row>
    <row r="97" spans="1:5">
      <c r="A97" s="4" t="s">
        <v>548</v>
      </c>
      <c r="B97" s="6" t="n">
        <v>0</v>
      </c>
    </row>
    <row r="98" spans="1:5">
      <c r="A98" s="4" t="s">
        <v>158</v>
      </c>
      <c r="B98" s="6" t="n">
        <v>44322</v>
      </c>
      <c r="C98" s="6" t="n">
        <v>-9270</v>
      </c>
    </row>
    <row r="99" spans="1:5">
      <c r="A99" s="4" t="s">
        <v>160</v>
      </c>
      <c r="B99" s="6" t="n">
        <v>0</v>
      </c>
      <c r="C99" s="6" t="n">
        <v>0</v>
      </c>
    </row>
    <row r="100" spans="1:5">
      <c r="A100" s="4" t="s">
        <v>161</v>
      </c>
      <c r="B100" s="6" t="n">
        <v>0</v>
      </c>
      <c r="C100" s="6" t="n">
        <v>0</v>
      </c>
    </row>
    <row r="101" spans="1:5">
      <c r="A101" s="4" t="s">
        <v>162</v>
      </c>
      <c r="B101" s="6" t="n">
        <v>0</v>
      </c>
      <c r="C101" s="6" t="n">
        <v>0</v>
      </c>
    </row>
    <row r="102" spans="1:5">
      <c r="A102" s="4" t="s">
        <v>163</v>
      </c>
      <c r="B102" s="6" t="n">
        <v>0</v>
      </c>
      <c r="C102" s="6" t="n">
        <v>0</v>
      </c>
    </row>
    <row r="103" spans="1:5">
      <c r="A103" s="4" t="s">
        <v>165</v>
      </c>
      <c r="B103" s="6" t="n">
        <v>3286</v>
      </c>
      <c r="C103" s="6" t="n">
        <v>2482</v>
      </c>
    </row>
    <row r="104" spans="1:5">
      <c r="A104" s="4" t="s">
        <v>166</v>
      </c>
      <c r="B104" s="6" t="n">
        <v>-3286</v>
      </c>
      <c r="C104" s="6" t="n">
        <v>-2482</v>
      </c>
      <c r="D104" s="6" t="n">
        <v>-2373</v>
      </c>
      <c r="E104" s="6" t="n">
        <v>-1974</v>
      </c>
    </row>
    <row r="105" spans="1:5">
      <c r="A105" s="4" t="s">
        <v>549</v>
      </c>
      <c r="B105" s="6" t="n">
        <v>-913</v>
      </c>
      <c r="C105" s="6" t="n">
        <v>-508</v>
      </c>
    </row>
    <row r="106" spans="1:5">
      <c r="A106" s="4" t="s">
        <v>525</v>
      </c>
    </row>
    <row r="107" spans="1:5">
      <c r="A107" s="3" t="s">
        <v>160</v>
      </c>
    </row>
    <row r="108" spans="1:5">
      <c r="A108" s="4" t="s">
        <v>543</v>
      </c>
      <c r="B108" s="6" t="n">
        <v>254</v>
      </c>
      <c r="C108" s="6" t="n">
        <v>0</v>
      </c>
    </row>
    <row r="109" spans="1:5">
      <c r="A109" s="3" t="s">
        <v>161</v>
      </c>
    </row>
    <row r="110" spans="1:5">
      <c r="A110" s="4" t="s">
        <v>145</v>
      </c>
      <c r="B110" s="6" t="n">
        <v>0</v>
      </c>
      <c r="C110" s="6" t="n">
        <v>0</v>
      </c>
    </row>
    <row r="111" spans="1:5">
      <c r="A111" s="4" t="s">
        <v>544</v>
      </c>
      <c r="B111" s="6" t="n">
        <v>0</v>
      </c>
      <c r="C111" s="6" t="n">
        <v>0</v>
      </c>
    </row>
    <row r="112" spans="1:5">
      <c r="A112" s="4" t="s">
        <v>146</v>
      </c>
      <c r="B112" s="6" t="n">
        <v>0</v>
      </c>
    </row>
    <row r="113" spans="1:5">
      <c r="A113" s="4" t="s">
        <v>147</v>
      </c>
      <c r="B113" s="6" t="n">
        <v>0</v>
      </c>
      <c r="C113" s="6" t="n">
        <v>0</v>
      </c>
    </row>
    <row r="114" spans="1:5">
      <c r="A114" s="4" t="s">
        <v>148</v>
      </c>
      <c r="B114" s="6" t="n">
        <v>0</v>
      </c>
      <c r="C114" s="6" t="n">
        <v>0</v>
      </c>
    </row>
    <row r="115" spans="1:5">
      <c r="A115" s="3" t="s">
        <v>162</v>
      </c>
    </row>
    <row r="116" spans="1:5">
      <c r="A116" s="4" t="s">
        <v>545</v>
      </c>
      <c r="B116" s="6" t="n">
        <v>0</v>
      </c>
      <c r="C116" s="6" t="n">
        <v>0</v>
      </c>
    </row>
    <row r="117" spans="1:5">
      <c r="A117" s="4" t="s">
        <v>546</v>
      </c>
      <c r="B117" s="6" t="n">
        <v>0</v>
      </c>
      <c r="C117" s="6" t="n">
        <v>0</v>
      </c>
    </row>
    <row r="118" spans="1:5">
      <c r="A118" s="4" t="s">
        <v>154</v>
      </c>
      <c r="C118" s="6" t="n">
        <v>0</v>
      </c>
    </row>
    <row r="119" spans="1:5">
      <c r="A119" s="4" t="s">
        <v>547</v>
      </c>
      <c r="B119" s="6" t="n">
        <v>0</v>
      </c>
      <c r="C119" s="6" t="n">
        <v>0</v>
      </c>
    </row>
    <row r="120" spans="1:5">
      <c r="A120" s="4" t="s">
        <v>544</v>
      </c>
      <c r="B120" s="6" t="n">
        <v>-254</v>
      </c>
      <c r="C120" s="6" t="n">
        <v>0</v>
      </c>
    </row>
    <row r="121" spans="1:5">
      <c r="A121" s="4" t="s">
        <v>156</v>
      </c>
      <c r="B121" s="6" t="n">
        <v>0</v>
      </c>
      <c r="C121" s="6" t="n">
        <v>0</v>
      </c>
    </row>
    <row r="122" spans="1:5">
      <c r="A122" s="4" t="s">
        <v>122</v>
      </c>
      <c r="B122" s="6" t="n">
        <v>0</v>
      </c>
    </row>
    <row r="123" spans="1:5">
      <c r="A123" s="4" t="s">
        <v>548</v>
      </c>
      <c r="B123" s="6" t="n">
        <v>0</v>
      </c>
    </row>
    <row r="124" spans="1:5">
      <c r="A124" s="4" t="s">
        <v>158</v>
      </c>
      <c r="B124" s="6" t="n">
        <v>-254</v>
      </c>
      <c r="C124" s="6" t="n">
        <v>0</v>
      </c>
    </row>
    <row r="125" spans="1:5">
      <c r="A125" s="4" t="s">
        <v>160</v>
      </c>
      <c r="B125" s="6" t="n">
        <v>0</v>
      </c>
      <c r="C125" s="6" t="n">
        <v>0</v>
      </c>
    </row>
    <row r="126" spans="1:5">
      <c r="A126" s="4" t="s">
        <v>161</v>
      </c>
      <c r="B126" s="6" t="n">
        <v>0</v>
      </c>
      <c r="C126" s="6" t="n">
        <v>0</v>
      </c>
    </row>
    <row r="127" spans="1:5">
      <c r="A127" s="4" t="s">
        <v>162</v>
      </c>
      <c r="B127" s="6" t="n">
        <v>0</v>
      </c>
      <c r="C127" s="6" t="n">
        <v>0</v>
      </c>
    </row>
    <row r="128" spans="1:5">
      <c r="A128" s="4" t="s">
        <v>163</v>
      </c>
      <c r="B128" s="6" t="n">
        <v>0</v>
      </c>
      <c r="C128" s="6" t="n">
        <v>0</v>
      </c>
    </row>
    <row r="129" spans="1:5">
      <c r="A129" s="4" t="s">
        <v>165</v>
      </c>
      <c r="B129" s="6" t="n">
        <v>0</v>
      </c>
      <c r="C129" s="6" t="n">
        <v>221</v>
      </c>
    </row>
    <row r="130" spans="1:5">
      <c r="A130" s="4" t="s">
        <v>166</v>
      </c>
      <c r="B130" s="6" t="n">
        <v>0</v>
      </c>
      <c r="C130" s="6" t="n">
        <v>-221</v>
      </c>
      <c r="D130" s="6" t="n">
        <v>0</v>
      </c>
      <c r="E130" s="6" t="n">
        <v>-221</v>
      </c>
    </row>
    <row r="131" spans="1:5">
      <c r="A131" s="4" t="s">
        <v>549</v>
      </c>
      <c r="B131" s="6" t="n">
        <v>0</v>
      </c>
      <c r="C131" s="6" t="n">
        <v>0</v>
      </c>
    </row>
    <row r="132" spans="1:5">
      <c r="A132" s="4" t="s">
        <v>526</v>
      </c>
    </row>
    <row r="133" spans="1:5">
      <c r="A133" s="3" t="s">
        <v>160</v>
      </c>
    </row>
    <row r="134" spans="1:5">
      <c r="A134" s="4" t="s">
        <v>543</v>
      </c>
      <c r="B134" s="6" t="n">
        <v>1123</v>
      </c>
      <c r="C134" s="6" t="n">
        <v>-20</v>
      </c>
    </row>
    <row r="135" spans="1:5">
      <c r="A135" s="3" t="s">
        <v>161</v>
      </c>
    </row>
    <row r="136" spans="1:5">
      <c r="A136" s="4" t="s">
        <v>145</v>
      </c>
      <c r="B136" s="6" t="n">
        <v>0</v>
      </c>
      <c r="C136" s="6" t="n">
        <v>0</v>
      </c>
    </row>
    <row r="137" spans="1:5">
      <c r="A137" s="4" t="s">
        <v>544</v>
      </c>
      <c r="B137" s="6" t="n">
        <v>250886</v>
      </c>
      <c r="C137" s="6" t="n">
        <v>152274</v>
      </c>
    </row>
    <row r="138" spans="1:5">
      <c r="A138" s="4" t="s">
        <v>146</v>
      </c>
      <c r="B138" s="6" t="n">
        <v>0</v>
      </c>
    </row>
    <row r="139" spans="1:5">
      <c r="A139" s="4" t="s">
        <v>147</v>
      </c>
      <c r="B139" s="6" t="n">
        <v>0</v>
      </c>
      <c r="C139" s="6" t="n">
        <v>0</v>
      </c>
    </row>
    <row r="140" spans="1:5">
      <c r="A140" s="4" t="s">
        <v>148</v>
      </c>
      <c r="B140" s="6" t="n">
        <v>250886</v>
      </c>
      <c r="C140" s="6" t="n">
        <v>152274</v>
      </c>
    </row>
    <row r="141" spans="1:5">
      <c r="A141" s="3" t="s">
        <v>162</v>
      </c>
    </row>
    <row r="142" spans="1:5">
      <c r="A142" s="4" t="s">
        <v>545</v>
      </c>
      <c r="B142" s="6" t="n">
        <v>0</v>
      </c>
      <c r="C142" s="6" t="n">
        <v>0</v>
      </c>
    </row>
    <row r="143" spans="1:5">
      <c r="A143" s="4" t="s">
        <v>546</v>
      </c>
      <c r="B143" s="6" t="n">
        <v>0</v>
      </c>
      <c r="C143" s="6" t="n">
        <v>0</v>
      </c>
    </row>
    <row r="144" spans="1:5">
      <c r="A144" s="4" t="s">
        <v>154</v>
      </c>
      <c r="C144" s="6" t="n">
        <v>0</v>
      </c>
    </row>
    <row r="145" spans="1:5">
      <c r="A145" s="4" t="s">
        <v>547</v>
      </c>
      <c r="B145" s="6" t="n">
        <v>0</v>
      </c>
      <c r="C145" s="6" t="n">
        <v>0</v>
      </c>
    </row>
    <row r="146" spans="1:5">
      <c r="A146" s="4" t="s">
        <v>544</v>
      </c>
      <c r="B146" s="6" t="n">
        <v>-252009</v>
      </c>
      <c r="C146" s="6" t="n">
        <v>-152254</v>
      </c>
    </row>
    <row r="147" spans="1:5">
      <c r="A147" s="4" t="s">
        <v>156</v>
      </c>
      <c r="B147" s="6" t="n">
        <v>0</v>
      </c>
      <c r="C147" s="6" t="n">
        <v>0</v>
      </c>
    </row>
    <row r="148" spans="1:5">
      <c r="A148" s="4" t="s">
        <v>122</v>
      </c>
      <c r="B148" s="6" t="n">
        <v>0</v>
      </c>
    </row>
    <row r="149" spans="1:5">
      <c r="A149" s="4" t="s">
        <v>548</v>
      </c>
      <c r="B149" s="6" t="n">
        <v>0</v>
      </c>
    </row>
    <row r="150" spans="1:5">
      <c r="A150" s="4" t="s">
        <v>158</v>
      </c>
      <c r="B150" s="6" t="n">
        <v>-252009</v>
      </c>
      <c r="C150" s="6" t="n">
        <v>-152254</v>
      </c>
    </row>
    <row r="151" spans="1:5">
      <c r="A151" s="4" t="s">
        <v>160</v>
      </c>
      <c r="B151" s="6" t="n">
        <v>0</v>
      </c>
      <c r="C151" s="6" t="n">
        <v>0</v>
      </c>
    </row>
    <row r="152" spans="1:5">
      <c r="A152" s="4" t="s">
        <v>161</v>
      </c>
      <c r="B152" s="6" t="n">
        <v>0</v>
      </c>
      <c r="C152" s="6" t="n">
        <v>0</v>
      </c>
    </row>
    <row r="153" spans="1:5">
      <c r="A153" s="4" t="s">
        <v>162</v>
      </c>
      <c r="B153" s="6" t="n">
        <v>0</v>
      </c>
      <c r="C153" s="6" t="n">
        <v>0</v>
      </c>
    </row>
    <row r="154" spans="1:5">
      <c r="A154" s="4" t="s">
        <v>163</v>
      </c>
      <c r="B154" s="6" t="n">
        <v>0</v>
      </c>
      <c r="C154" s="6" t="n">
        <v>0</v>
      </c>
    </row>
    <row r="155" spans="1:5">
      <c r="A155" s="4" t="s">
        <v>165</v>
      </c>
      <c r="B155" s="6" t="n">
        <v>0</v>
      </c>
      <c r="C155" s="6" t="n">
        <v>0</v>
      </c>
    </row>
    <row r="156" spans="1:5">
      <c r="A156" s="4" t="s">
        <v>166</v>
      </c>
      <c r="B156" s="6" t="n">
        <v>0</v>
      </c>
      <c r="C156" s="6" t="n">
        <v>0</v>
      </c>
      <c r="D156" s="7" t="n">
        <v>0</v>
      </c>
      <c r="E156" s="7" t="n">
        <v>0</v>
      </c>
    </row>
    <row r="157" spans="1:5">
      <c r="A157" s="4" t="s">
        <v>549</v>
      </c>
      <c r="B157" s="7" t="n">
        <v>0</v>
      </c>
      <c r="C15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0</v>
      </c>
      <c r="B1" s="2" t="s">
        <v>2</v>
      </c>
      <c r="C1" s="2" t="s">
        <v>23</v>
      </c>
      <c r="D1" s="2" t="s">
        <v>551</v>
      </c>
    </row>
    <row r="2" spans="1:4">
      <c r="A2" s="3" t="s">
        <v>367</v>
      </c>
    </row>
    <row r="3" spans="1:4">
      <c r="A3" s="4" t="s">
        <v>552</v>
      </c>
      <c r="D3" s="4" t="s">
        <v>553</v>
      </c>
    </row>
    <row r="4" spans="1:4">
      <c r="A4" s="4" t="s">
        <v>554</v>
      </c>
    </row>
    <row r="5" spans="1:4">
      <c r="A5" s="3" t="s">
        <v>367</v>
      </c>
    </row>
    <row r="6" spans="1:4">
      <c r="A6" s="4" t="s">
        <v>379</v>
      </c>
      <c r="B6" s="4" t="s">
        <v>380</v>
      </c>
      <c r="C6" s="4" t="s">
        <v>381</v>
      </c>
    </row>
    <row r="7" spans="1:4">
      <c r="A7" s="4" t="s">
        <v>555</v>
      </c>
    </row>
    <row r="8" spans="1:4">
      <c r="A8" s="3" t="s">
        <v>367</v>
      </c>
    </row>
    <row r="9" spans="1:4">
      <c r="A9" s="4" t="s">
        <v>379</v>
      </c>
      <c r="B9" s="4" t="s">
        <v>383</v>
      </c>
      <c r="C9" s="4" t="s">
        <v>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0"/>
    <col customWidth="1" max="6" min="6" width="51"/>
    <col customWidth="1" max="7" min="7" width="24"/>
  </cols>
  <sheetData>
    <row r="1" spans="1:7">
      <c r="A1" s="1" t="s">
        <v>107</v>
      </c>
      <c r="B1" s="2" t="s">
        <v>108</v>
      </c>
      <c r="C1" s="2" t="s">
        <v>109</v>
      </c>
      <c r="D1" s="2" t="s">
        <v>110</v>
      </c>
      <c r="E1" s="2" t="s">
        <v>111</v>
      </c>
      <c r="F1" s="2" t="s">
        <v>112</v>
      </c>
      <c r="G1" s="2" t="s">
        <v>113</v>
      </c>
    </row>
    <row r="2" spans="1:7">
      <c r="A2" s="4" t="s">
        <v>114</v>
      </c>
      <c r="B2" s="7" t="n">
        <v>508011</v>
      </c>
      <c r="C2" s="7" t="n">
        <v>1117</v>
      </c>
      <c r="D2" s="7" t="n">
        <v>945041</v>
      </c>
      <c r="E2" s="7" t="n">
        <v>-437881</v>
      </c>
      <c r="F2" s="7" t="n">
        <v>-316</v>
      </c>
      <c r="G2" s="7" t="n">
        <v>50</v>
      </c>
    </row>
    <row r="3" spans="1:7">
      <c r="A3" s="4" t="s">
        <v>115</v>
      </c>
      <c r="C3" s="6" t="n">
        <v>111614420</v>
      </c>
    </row>
    <row r="4" spans="1:7">
      <c r="A4" s="3" t="s">
        <v>116</v>
      </c>
    </row>
    <row r="5" spans="1:7">
      <c r="A5" s="4" t="s">
        <v>95</v>
      </c>
      <c r="B5" s="6" t="n">
        <v>63212</v>
      </c>
      <c r="C5" s="7" t="n">
        <v>0</v>
      </c>
      <c r="D5" s="6" t="n">
        <v>0</v>
      </c>
      <c r="E5" s="6" t="n">
        <v>63212</v>
      </c>
      <c r="F5" s="6" t="n">
        <v>0</v>
      </c>
      <c r="G5" s="6" t="n">
        <v>0</v>
      </c>
    </row>
    <row r="6" spans="1:7">
      <c r="A6" s="4" t="s">
        <v>117</v>
      </c>
      <c r="B6" s="6" t="n">
        <v>337</v>
      </c>
      <c r="C6" s="7" t="n">
        <v>0</v>
      </c>
      <c r="D6" s="6" t="n">
        <v>0</v>
      </c>
      <c r="E6" s="6" t="n">
        <v>0</v>
      </c>
      <c r="F6" s="6" t="n">
        <v>337</v>
      </c>
      <c r="G6" s="6" t="n">
        <v>0</v>
      </c>
    </row>
    <row r="7" spans="1:7">
      <c r="A7" s="4" t="s">
        <v>118</v>
      </c>
      <c r="C7" s="6" t="n">
        <v>241546</v>
      </c>
    </row>
    <row r="8" spans="1:7">
      <c r="A8" s="4" t="s">
        <v>118</v>
      </c>
      <c r="B8" s="6" t="n">
        <v>1439</v>
      </c>
      <c r="C8" s="7" t="n">
        <v>2</v>
      </c>
      <c r="D8" s="6" t="n">
        <v>1437</v>
      </c>
      <c r="E8" s="6" t="n">
        <v>0</v>
      </c>
      <c r="F8" s="6" t="n">
        <v>0</v>
      </c>
      <c r="G8" s="6" t="n">
        <v>0</v>
      </c>
    </row>
    <row r="9" spans="1:7">
      <c r="A9" s="4" t="s">
        <v>119</v>
      </c>
      <c r="C9" s="6" t="n">
        <v>255000</v>
      </c>
    </row>
    <row r="10" spans="1:7">
      <c r="A10" s="4" t="s">
        <v>119</v>
      </c>
      <c r="B10" s="6" t="n">
        <v>-676</v>
      </c>
      <c r="C10" s="7" t="n">
        <v>2</v>
      </c>
      <c r="D10" s="6" t="n">
        <v>-678</v>
      </c>
      <c r="E10" s="6" t="n">
        <v>0</v>
      </c>
      <c r="F10" s="6" t="n">
        <v>0</v>
      </c>
      <c r="G10" s="6" t="n">
        <v>0</v>
      </c>
    </row>
    <row r="11" spans="1:7">
      <c r="A11" s="4" t="s">
        <v>120</v>
      </c>
      <c r="C11" s="6" t="n">
        <v>159027</v>
      </c>
    </row>
    <row r="12" spans="1:7">
      <c r="A12" s="4" t="s">
        <v>121</v>
      </c>
      <c r="B12" s="6" t="n">
        <v>-867</v>
      </c>
      <c r="C12" s="7" t="n">
        <v>2</v>
      </c>
      <c r="D12" s="6" t="n">
        <v>-869</v>
      </c>
      <c r="E12" s="6" t="n">
        <v>0</v>
      </c>
      <c r="F12" s="6" t="n">
        <v>0</v>
      </c>
      <c r="G12" s="6" t="n">
        <v>0</v>
      </c>
    </row>
    <row r="13" spans="1:7">
      <c r="A13" s="4" t="s">
        <v>122</v>
      </c>
      <c r="B13" s="6" t="n">
        <v>0</v>
      </c>
    </row>
    <row r="14" spans="1:7">
      <c r="A14" s="4" t="s">
        <v>123</v>
      </c>
      <c r="B14" s="6" t="n">
        <v>5583</v>
      </c>
      <c r="C14" s="6" t="n">
        <v>0</v>
      </c>
      <c r="D14" s="6" t="n">
        <v>5583</v>
      </c>
      <c r="E14" s="6" t="n">
        <v>0</v>
      </c>
      <c r="F14" s="6" t="n">
        <v>0</v>
      </c>
      <c r="G14" s="6" t="n">
        <v>0</v>
      </c>
    </row>
    <row r="15" spans="1:7">
      <c r="A15" s="4" t="s">
        <v>124</v>
      </c>
      <c r="B15" s="6" t="n">
        <v>577039</v>
      </c>
      <c r="C15" s="7" t="n">
        <v>1123</v>
      </c>
      <c r="D15" s="6" t="n">
        <v>950514</v>
      </c>
      <c r="E15" s="6" t="n">
        <v>-374669</v>
      </c>
      <c r="F15" s="6" t="n">
        <v>21</v>
      </c>
      <c r="G15" s="6" t="n">
        <v>50</v>
      </c>
    </row>
    <row r="16" spans="1:7">
      <c r="A16" s="4" t="s">
        <v>125</v>
      </c>
      <c r="C16" s="6" t="n">
        <v>112269993</v>
      </c>
    </row>
    <row r="17" spans="1:7">
      <c r="A17" s="4" t="s">
        <v>126</v>
      </c>
      <c r="B17" s="7" t="n">
        <v>934126</v>
      </c>
      <c r="C17" s="7" t="n">
        <v>1129</v>
      </c>
      <c r="D17" s="6" t="n">
        <v>953440</v>
      </c>
      <c r="E17" s="6" t="n">
        <v>-19878</v>
      </c>
      <c r="F17" s="6" t="n">
        <v>-615</v>
      </c>
      <c r="G17" s="6" t="n">
        <v>50</v>
      </c>
    </row>
    <row r="18" spans="1:7">
      <c r="A18" s="4" t="s">
        <v>127</v>
      </c>
      <c r="B18" s="6" t="n">
        <v>112896377</v>
      </c>
      <c r="C18" s="6" t="n">
        <v>112896377</v>
      </c>
    </row>
    <row r="19" spans="1:7">
      <c r="A19" s="3" t="s">
        <v>116</v>
      </c>
    </row>
    <row r="20" spans="1:7">
      <c r="A20" s="4" t="s">
        <v>95</v>
      </c>
      <c r="B20" s="7" t="n">
        <v>84067</v>
      </c>
      <c r="C20" s="7" t="n">
        <v>0</v>
      </c>
      <c r="D20" s="6" t="n">
        <v>0</v>
      </c>
      <c r="E20" s="6" t="n">
        <v>84067</v>
      </c>
      <c r="F20" s="6" t="n">
        <v>0</v>
      </c>
      <c r="G20" s="6" t="n">
        <v>0</v>
      </c>
    </row>
    <row r="21" spans="1:7">
      <c r="A21" s="4" t="s">
        <v>128</v>
      </c>
      <c r="B21" s="6" t="n">
        <v>15777</v>
      </c>
      <c r="E21" s="6" t="n">
        <v>15777</v>
      </c>
    </row>
    <row r="22" spans="1:7">
      <c r="A22" s="4" t="s">
        <v>129</v>
      </c>
      <c r="B22" s="6" t="n">
        <v>1106</v>
      </c>
      <c r="C22" s="7" t="n">
        <v>0</v>
      </c>
      <c r="D22" s="6" t="n">
        <v>0</v>
      </c>
      <c r="E22" s="6" t="n">
        <v>0</v>
      </c>
      <c r="F22" s="6" t="n">
        <v>1106</v>
      </c>
      <c r="G22" s="6" t="n">
        <v>0</v>
      </c>
    </row>
    <row r="23" spans="1:7">
      <c r="A23" s="4" t="s">
        <v>117</v>
      </c>
      <c r="B23" s="6" t="n">
        <v>1106</v>
      </c>
    </row>
    <row r="24" spans="1:7">
      <c r="A24" s="4" t="s">
        <v>118</v>
      </c>
      <c r="C24" s="6" t="n">
        <v>151683</v>
      </c>
    </row>
    <row r="25" spans="1:7">
      <c r="A25" s="4" t="s">
        <v>118</v>
      </c>
      <c r="B25" s="6" t="n">
        <v>1227</v>
      </c>
      <c r="C25" s="7" t="n">
        <v>1</v>
      </c>
      <c r="D25" s="6" t="n">
        <v>1226</v>
      </c>
      <c r="E25" s="6" t="n">
        <v>0</v>
      </c>
      <c r="F25" s="6" t="n">
        <v>0</v>
      </c>
      <c r="G25" s="6" t="n">
        <v>0</v>
      </c>
    </row>
    <row r="26" spans="1:7">
      <c r="A26" s="4" t="s">
        <v>119</v>
      </c>
      <c r="C26" s="6" t="n">
        <v>150945</v>
      </c>
    </row>
    <row r="27" spans="1:7">
      <c r="A27" s="4" t="s">
        <v>119</v>
      </c>
      <c r="B27" s="6" t="n">
        <v>-2232</v>
      </c>
      <c r="C27" s="7" t="n">
        <v>1</v>
      </c>
      <c r="D27" s="6" t="n">
        <v>-2233</v>
      </c>
      <c r="E27" s="6" t="n">
        <v>0</v>
      </c>
      <c r="F27" s="6" t="n">
        <v>0</v>
      </c>
      <c r="G27" s="6" t="n">
        <v>0</v>
      </c>
    </row>
    <row r="28" spans="1:7">
      <c r="A28" s="4" t="s">
        <v>120</v>
      </c>
      <c r="C28" s="6" t="n">
        <v>173653</v>
      </c>
    </row>
    <row r="29" spans="1:7">
      <c r="A29" s="4" t="s">
        <v>121</v>
      </c>
      <c r="B29" s="6" t="n">
        <v>-1791</v>
      </c>
      <c r="C29" s="7" t="n">
        <v>2</v>
      </c>
      <c r="D29" s="6" t="n">
        <v>-1793</v>
      </c>
      <c r="E29" s="6" t="n">
        <v>0</v>
      </c>
      <c r="F29" s="6" t="n">
        <v>0</v>
      </c>
      <c r="G29" s="6" t="n">
        <v>0</v>
      </c>
    </row>
    <row r="30" spans="1:7">
      <c r="A30" s="4" t="s">
        <v>130</v>
      </c>
      <c r="C30" s="6" t="n">
        <v>-441586</v>
      </c>
    </row>
    <row r="31" spans="1:7">
      <c r="A31" s="4" t="s">
        <v>122</v>
      </c>
      <c r="B31" s="6" t="n">
        <v>-11090</v>
      </c>
      <c r="C31" s="7" t="n">
        <v>-4</v>
      </c>
      <c r="D31" s="6" t="n">
        <v>-11086</v>
      </c>
      <c r="E31" s="6" t="n">
        <v>0</v>
      </c>
      <c r="F31" s="6" t="n">
        <v>0</v>
      </c>
      <c r="G31" s="6" t="n">
        <v>0</v>
      </c>
    </row>
    <row r="32" spans="1:7">
      <c r="A32" s="4" t="s">
        <v>131</v>
      </c>
      <c r="B32" s="6" t="n">
        <v>-5653</v>
      </c>
      <c r="C32" s="6" t="n">
        <v>0</v>
      </c>
      <c r="D32" s="6" t="n">
        <v>0</v>
      </c>
      <c r="E32" s="6" t="n">
        <v>-5653</v>
      </c>
      <c r="F32" s="6" t="n">
        <v>0</v>
      </c>
      <c r="G32" s="6" t="n">
        <v>0</v>
      </c>
    </row>
    <row r="33" spans="1:7">
      <c r="A33" s="4" t="s">
        <v>123</v>
      </c>
      <c r="B33" s="6" t="n">
        <v>8830</v>
      </c>
      <c r="C33" s="6" t="n">
        <v>0</v>
      </c>
      <c r="D33" s="6" t="n">
        <v>8830</v>
      </c>
      <c r="E33" s="6" t="n">
        <v>0</v>
      </c>
      <c r="F33" s="6" t="n">
        <v>0</v>
      </c>
      <c r="G33" s="6" t="n">
        <v>0</v>
      </c>
    </row>
    <row r="34" spans="1:7">
      <c r="A34" s="4" t="s">
        <v>132</v>
      </c>
      <c r="B34" s="6" t="n">
        <v>-50</v>
      </c>
      <c r="G34" s="6" t="n">
        <v>-50</v>
      </c>
    </row>
    <row r="35" spans="1:7">
      <c r="A35" s="4" t="s">
        <v>133</v>
      </c>
      <c r="B35" s="7" t="n">
        <v>1024317</v>
      </c>
      <c r="C35" s="7" t="n">
        <v>1129</v>
      </c>
      <c r="D35" s="7" t="n">
        <v>948384</v>
      </c>
      <c r="E35" s="7" t="n">
        <v>74313</v>
      </c>
      <c r="F35" s="7" t="n">
        <v>491</v>
      </c>
      <c r="G35" s="7" t="n">
        <v>0</v>
      </c>
    </row>
    <row r="36" spans="1:7">
      <c r="A36" s="4" t="s">
        <v>134</v>
      </c>
      <c r="B36" s="6" t="n">
        <v>112931072</v>
      </c>
      <c r="C36" s="6" t="n">
        <v>112931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6</v>
      </c>
    </row>
    <row r="3" spans="1:3">
      <c r="A3" s="3" t="s">
        <v>136</v>
      </c>
    </row>
    <row r="4" spans="1:3">
      <c r="A4" s="4" t="s">
        <v>95</v>
      </c>
      <c r="B4" s="7" t="n">
        <v>84067</v>
      </c>
      <c r="C4" s="7" t="n">
        <v>63212</v>
      </c>
    </row>
    <row r="5" spans="1:3">
      <c r="A5" s="3" t="s">
        <v>137</v>
      </c>
    </row>
    <row r="6" spans="1:3">
      <c r="A6" s="4" t="s">
        <v>94</v>
      </c>
      <c r="B6" s="6" t="n">
        <v>-21392</v>
      </c>
      <c r="C6" s="6" t="n">
        <v>-30345</v>
      </c>
    </row>
    <row r="7" spans="1:3">
      <c r="A7" s="4" t="s">
        <v>78</v>
      </c>
      <c r="B7" s="6" t="n">
        <v>106527</v>
      </c>
      <c r="C7" s="6" t="n">
        <v>95903</v>
      </c>
    </row>
    <row r="8" spans="1:3">
      <c r="A8" s="4" t="s">
        <v>138</v>
      </c>
      <c r="B8" s="6" t="n">
        <v>4412</v>
      </c>
      <c r="C8" s="6" t="n">
        <v>9077</v>
      </c>
    </row>
    <row r="9" spans="1:3">
      <c r="A9" s="4" t="s">
        <v>139</v>
      </c>
      <c r="B9" s="6" t="n">
        <v>8830</v>
      </c>
      <c r="C9" s="6" t="n">
        <v>5583</v>
      </c>
    </row>
    <row r="10" spans="1:3">
      <c r="A10" s="4" t="s">
        <v>43</v>
      </c>
      <c r="B10" s="6" t="n">
        <v>32647</v>
      </c>
      <c r="C10" s="6" t="n">
        <v>13282</v>
      </c>
    </row>
    <row r="11" spans="1:3">
      <c r="A11" s="4" t="s">
        <v>81</v>
      </c>
      <c r="B11" s="6" t="n">
        <v>0</v>
      </c>
      <c r="C11" s="6" t="n">
        <v>1440</v>
      </c>
    </row>
    <row r="12" spans="1:3">
      <c r="A12" s="4" t="s">
        <v>88</v>
      </c>
      <c r="B12" s="6" t="n">
        <v>534</v>
      </c>
      <c r="C12" s="6" t="n">
        <v>846</v>
      </c>
    </row>
    <row r="13" spans="1:3">
      <c r="A13" s="4" t="s">
        <v>140</v>
      </c>
      <c r="B13" s="6" t="n">
        <v>-456</v>
      </c>
      <c r="C13" s="6" t="n">
        <v>858</v>
      </c>
    </row>
    <row r="14" spans="1:3">
      <c r="A14" s="3" t="s">
        <v>141</v>
      </c>
    </row>
    <row r="15" spans="1:3">
      <c r="A15" s="4" t="s">
        <v>26</v>
      </c>
      <c r="B15" s="6" t="n">
        <v>-5152</v>
      </c>
      <c r="C15" s="6" t="n">
        <v>-1690</v>
      </c>
    </row>
    <row r="16" spans="1:3">
      <c r="A16" s="4" t="s">
        <v>27</v>
      </c>
      <c r="B16" s="6" t="n">
        <v>539</v>
      </c>
      <c r="C16" s="6" t="n">
        <v>-1297</v>
      </c>
    </row>
    <row r="17" spans="1:3">
      <c r="A17" s="4" t="s">
        <v>28</v>
      </c>
      <c r="B17" s="6" t="n">
        <v>-555</v>
      </c>
      <c r="C17" s="6" t="n">
        <v>99</v>
      </c>
    </row>
    <row r="18" spans="1:3">
      <c r="A18" s="4" t="s">
        <v>29</v>
      </c>
      <c r="B18" s="6" t="n">
        <v>777</v>
      </c>
      <c r="C18" s="6" t="n">
        <v>-5859</v>
      </c>
    </row>
    <row r="19" spans="1:3">
      <c r="A19" s="4" t="s">
        <v>30</v>
      </c>
      <c r="B19" s="6" t="n">
        <v>1862</v>
      </c>
      <c r="C19" s="6" t="n">
        <v>-235</v>
      </c>
    </row>
    <row r="20" spans="1:3">
      <c r="A20" s="4" t="s">
        <v>33</v>
      </c>
      <c r="B20" s="6" t="n">
        <v>-1642</v>
      </c>
      <c r="C20" s="6" t="n">
        <v>-691</v>
      </c>
    </row>
    <row r="21" spans="1:3">
      <c r="A21" s="4" t="s">
        <v>142</v>
      </c>
      <c r="B21" s="6" t="n">
        <v>-15621</v>
      </c>
      <c r="C21" s="6" t="n">
        <v>7334</v>
      </c>
    </row>
    <row r="22" spans="1:3">
      <c r="A22" s="4" t="s">
        <v>44</v>
      </c>
      <c r="B22" s="6" t="n">
        <v>66</v>
      </c>
      <c r="C22" s="6" t="n">
        <v>127</v>
      </c>
    </row>
    <row r="23" spans="1:3">
      <c r="A23" s="4" t="s">
        <v>45</v>
      </c>
      <c r="B23" s="6" t="n">
        <v>-209</v>
      </c>
      <c r="C23" s="6" t="n">
        <v>2617</v>
      </c>
    </row>
    <row r="24" spans="1:3">
      <c r="A24" s="4" t="s">
        <v>143</v>
      </c>
      <c r="B24" s="6" t="n">
        <v>195234</v>
      </c>
      <c r="C24" s="6" t="n">
        <v>160261</v>
      </c>
    </row>
    <row r="25" spans="1:3">
      <c r="A25" s="3" t="s">
        <v>144</v>
      </c>
    </row>
    <row r="26" spans="1:3">
      <c r="A26" s="4" t="s">
        <v>145</v>
      </c>
      <c r="B26" s="6" t="n">
        <v>-118751</v>
      </c>
      <c r="C26" s="6" t="n">
        <v>-72447</v>
      </c>
    </row>
    <row r="27" spans="1:3">
      <c r="A27" s="4" t="s">
        <v>146</v>
      </c>
      <c r="B27" s="6" t="n">
        <v>-35108</v>
      </c>
      <c r="C27" s="6" t="n">
        <v>0</v>
      </c>
    </row>
    <row r="28" spans="1:3">
      <c r="A28" s="4" t="s">
        <v>147</v>
      </c>
      <c r="B28" s="6" t="n">
        <v>492</v>
      </c>
      <c r="C28" s="6" t="n">
        <v>704</v>
      </c>
    </row>
    <row r="29" spans="1:3">
      <c r="A29" s="4" t="s">
        <v>148</v>
      </c>
      <c r="B29" s="6" t="n">
        <v>-153367</v>
      </c>
      <c r="C29" s="6" t="n">
        <v>-71743</v>
      </c>
    </row>
    <row r="30" spans="1:3">
      <c r="A30" s="3" t="s">
        <v>149</v>
      </c>
    </row>
    <row r="31" spans="1:3">
      <c r="A31" s="4" t="s">
        <v>150</v>
      </c>
      <c r="B31" s="6" t="n">
        <v>535900</v>
      </c>
      <c r="C31" s="6" t="n">
        <v>223900</v>
      </c>
    </row>
    <row r="32" spans="1:3">
      <c r="A32" s="4" t="s">
        <v>151</v>
      </c>
      <c r="B32" s="6" t="n">
        <v>-628037</v>
      </c>
      <c r="C32" s="6" t="n">
        <v>-530350</v>
      </c>
    </row>
    <row r="33" spans="1:3">
      <c r="A33" s="4" t="s">
        <v>152</v>
      </c>
      <c r="B33" s="6" t="n">
        <v>0</v>
      </c>
      <c r="C33" s="6" t="n">
        <v>165000</v>
      </c>
    </row>
    <row r="34" spans="1:3">
      <c r="A34" s="4" t="s">
        <v>153</v>
      </c>
      <c r="B34" s="6" t="n">
        <v>0</v>
      </c>
      <c r="C34" s="6" t="n">
        <v>-217225</v>
      </c>
    </row>
    <row r="35" spans="1:3">
      <c r="A35" s="4" t="s">
        <v>154</v>
      </c>
      <c r="B35" s="6" t="n">
        <v>0</v>
      </c>
      <c r="C35" s="6" t="n">
        <v>750000</v>
      </c>
    </row>
    <row r="36" spans="1:3">
      <c r="A36" s="4" t="s">
        <v>155</v>
      </c>
      <c r="B36" s="6" t="n">
        <v>-2381</v>
      </c>
      <c r="C36" s="6" t="n">
        <v>-12936</v>
      </c>
    </row>
    <row r="37" spans="1:3">
      <c r="A37" s="4" t="s">
        <v>156</v>
      </c>
      <c r="B37" s="6" t="n">
        <v>-2796</v>
      </c>
      <c r="C37" s="6" t="n">
        <v>-104</v>
      </c>
    </row>
    <row r="38" spans="1:3">
      <c r="A38" s="4" t="s">
        <v>122</v>
      </c>
      <c r="B38" s="6" t="n">
        <v>-11090</v>
      </c>
      <c r="C38" s="6" t="n">
        <v>0</v>
      </c>
    </row>
    <row r="39" spans="1:3">
      <c r="A39" s="4" t="s">
        <v>157</v>
      </c>
      <c r="B39" s="6" t="n">
        <v>-95</v>
      </c>
      <c r="C39" s="6" t="n">
        <v>0</v>
      </c>
    </row>
    <row r="40" spans="1:3">
      <c r="A40" s="4" t="s">
        <v>158</v>
      </c>
      <c r="B40" s="6" t="n">
        <v>-108499</v>
      </c>
      <c r="C40" s="6" t="n">
        <v>378285</v>
      </c>
    </row>
    <row r="41" spans="1:3">
      <c r="A41" s="3" t="s">
        <v>159</v>
      </c>
    </row>
    <row r="42" spans="1:3">
      <c r="A42" s="4" t="s">
        <v>160</v>
      </c>
      <c r="B42" s="6" t="n">
        <v>-514</v>
      </c>
      <c r="C42" s="6" t="n">
        <v>2654</v>
      </c>
    </row>
    <row r="43" spans="1:3">
      <c r="A43" s="4" t="s">
        <v>161</v>
      </c>
      <c r="B43" s="6" t="n">
        <v>36247</v>
      </c>
      <c r="C43" s="6" t="n">
        <v>0</v>
      </c>
    </row>
    <row r="44" spans="1:3">
      <c r="A44" s="4" t="s">
        <v>162</v>
      </c>
      <c r="B44" s="6" t="n">
        <v>0</v>
      </c>
      <c r="C44" s="6" t="n">
        <v>0</v>
      </c>
    </row>
    <row r="45" spans="1:3">
      <c r="A45" s="4" t="s">
        <v>163</v>
      </c>
      <c r="B45" s="6" t="n">
        <v>35733</v>
      </c>
      <c r="C45" s="6" t="n">
        <v>2654</v>
      </c>
    </row>
    <row r="46" spans="1:3">
      <c r="A46" s="4" t="s">
        <v>164</v>
      </c>
      <c r="B46" s="6" t="n">
        <v>-30899</v>
      </c>
      <c r="C46" s="6" t="n">
        <v>469457</v>
      </c>
    </row>
    <row r="47" spans="1:3">
      <c r="A47" s="4" t="s">
        <v>165</v>
      </c>
      <c r="B47" s="6" t="n">
        <v>193862</v>
      </c>
      <c r="C47" s="6" t="n">
        <v>158821</v>
      </c>
    </row>
    <row r="48" spans="1:3">
      <c r="A48" s="4" t="s">
        <v>166</v>
      </c>
      <c r="B48" s="6" t="n">
        <v>162963</v>
      </c>
      <c r="C48" s="6" t="n">
        <v>628278</v>
      </c>
    </row>
    <row r="49" spans="1:3">
      <c r="A49" s="3" t="s">
        <v>167</v>
      </c>
    </row>
    <row r="50" spans="1:3">
      <c r="A50" s="4" t="s">
        <v>168</v>
      </c>
      <c r="B50" s="6" t="n">
        <v>94600</v>
      </c>
      <c r="C50" s="6" t="n">
        <v>92940</v>
      </c>
    </row>
    <row r="51" spans="1:3">
      <c r="A51" s="4" t="s">
        <v>169</v>
      </c>
      <c r="B51" s="6" t="n">
        <v>4252</v>
      </c>
      <c r="C51" s="6" t="n">
        <v>2198</v>
      </c>
    </row>
    <row r="52" spans="1:3">
      <c r="A52" s="3" t="s">
        <v>170</v>
      </c>
    </row>
    <row r="53" spans="1:3">
      <c r="A53" s="4" t="s">
        <v>171</v>
      </c>
      <c r="B53" s="7" t="n">
        <v>7729</v>
      </c>
      <c r="C53" s="7" t="n">
        <v>7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9:10Z</dcterms:created>
  <dcterms:modified xmlns:dcterms="http://purl.org/dc/terms/" xmlns:xsi="http://www.w3.org/2001/XMLSchema-instance" xsi:type="dcterms:W3CDTF">2017-08-03T16:19:10Z</dcterms:modified>
</cp:coreProperties>
</file>